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cently Issued Accounting Pr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Asset Acquisition" sheetId="11" state="visible" r:id="rId11"/>
    <sheet xmlns:r="http://schemas.openxmlformats.org/officeDocument/2006/relationships" name="Balance Sheet Details" sheetId="12" state="visible" r:id="rId12"/>
    <sheet xmlns:r="http://schemas.openxmlformats.org/officeDocument/2006/relationships" name="Cash, Cash Equivalents, and Sho" sheetId="13" state="visible" r:id="rId13"/>
    <sheet xmlns:r="http://schemas.openxmlformats.org/officeDocument/2006/relationships" name="Fair Value Measurements" sheetId="14" state="visible" r:id="rId14"/>
    <sheet xmlns:r="http://schemas.openxmlformats.org/officeDocument/2006/relationships" name="Non-Controlling Interest Redeem" sheetId="15" state="visible" r:id="rId15"/>
    <sheet xmlns:r="http://schemas.openxmlformats.org/officeDocument/2006/relationships" name="Convertible Senior Notes" sheetId="16" state="visible" r:id="rId16"/>
    <sheet xmlns:r="http://schemas.openxmlformats.org/officeDocument/2006/relationships" name="Derivative Liability" sheetId="17" state="visible" r:id="rId17"/>
    <sheet xmlns:r="http://schemas.openxmlformats.org/officeDocument/2006/relationships" name="Goodwill and Other Intangible A" sheetId="18" state="visible" r:id="rId18"/>
    <sheet xmlns:r="http://schemas.openxmlformats.org/officeDocument/2006/relationships" name="Restructuring and Related Charg" sheetId="19" state="visible" r:id="rId19"/>
    <sheet xmlns:r="http://schemas.openxmlformats.org/officeDocument/2006/relationships" name="Income Taxes" sheetId="20" state="visible" r:id="rId20"/>
    <sheet xmlns:r="http://schemas.openxmlformats.org/officeDocument/2006/relationships" name="Stock-Based Compensation and St" sheetId="21" state="visible" r:id="rId21"/>
    <sheet xmlns:r="http://schemas.openxmlformats.org/officeDocument/2006/relationships" name="Commitments and Contingencies" sheetId="22" state="visible" r:id="rId22"/>
    <sheet xmlns:r="http://schemas.openxmlformats.org/officeDocument/2006/relationships" name="Operating Segments and Geograph" sheetId="23" state="visible" r:id="rId23"/>
    <sheet xmlns:r="http://schemas.openxmlformats.org/officeDocument/2006/relationships" name="Description of Business and S24"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Balance Sheet Details (Tables)" sheetId="27" state="visible" r:id="rId27"/>
    <sheet xmlns:r="http://schemas.openxmlformats.org/officeDocument/2006/relationships" name="Cash, Cash Equivalents, and S28" sheetId="28" state="visible" r:id="rId28"/>
    <sheet xmlns:r="http://schemas.openxmlformats.org/officeDocument/2006/relationships" name="Fair Value Measurements (Tables" sheetId="29" state="visible" r:id="rId29"/>
    <sheet xmlns:r="http://schemas.openxmlformats.org/officeDocument/2006/relationships" name="Convertible Senior Notes (Table" sheetId="30" state="visible" r:id="rId30"/>
    <sheet xmlns:r="http://schemas.openxmlformats.org/officeDocument/2006/relationships" name="Derivative Liability (Tables)" sheetId="31" state="visible" r:id="rId31"/>
    <sheet xmlns:r="http://schemas.openxmlformats.org/officeDocument/2006/relationships" name="Goodwill and Other Intangible32" sheetId="32" state="visible" r:id="rId32"/>
    <sheet xmlns:r="http://schemas.openxmlformats.org/officeDocument/2006/relationships" name="Restructuring and Related Cha33" sheetId="33" state="visible" r:id="rId33"/>
    <sheet xmlns:r="http://schemas.openxmlformats.org/officeDocument/2006/relationships" name="Stock-Based Compensation and 34" sheetId="34" state="visible" r:id="rId34"/>
    <sheet xmlns:r="http://schemas.openxmlformats.org/officeDocument/2006/relationships" name="Commitments and Contingencies (" sheetId="35" state="visible" r:id="rId35"/>
    <sheet xmlns:r="http://schemas.openxmlformats.org/officeDocument/2006/relationships" name="Operating Segments and Geogra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Recently Issued Accounting Pr39" sheetId="39" state="visible" r:id="rId39"/>
    <sheet xmlns:r="http://schemas.openxmlformats.org/officeDocument/2006/relationships" name="Earnings Per Share (Details)" sheetId="40" state="visible" r:id="rId40"/>
    <sheet xmlns:r="http://schemas.openxmlformats.org/officeDocument/2006/relationships" name="Accumulated Other Comprehensi41" sheetId="41" state="visible" r:id="rId41"/>
    <sheet xmlns:r="http://schemas.openxmlformats.org/officeDocument/2006/relationships" name="Asset Acquisition (Details)" sheetId="42" state="visible" r:id="rId42"/>
    <sheet xmlns:r="http://schemas.openxmlformats.org/officeDocument/2006/relationships" name="Balance Sheet Details (Details)" sheetId="43" state="visible" r:id="rId43"/>
    <sheet xmlns:r="http://schemas.openxmlformats.org/officeDocument/2006/relationships" name="Cash, Cash Equivalents, and S44" sheetId="44" state="visible" r:id="rId44"/>
    <sheet xmlns:r="http://schemas.openxmlformats.org/officeDocument/2006/relationships" name="Cash, Cash Equivalents, and S45" sheetId="45" state="visible" r:id="rId45"/>
    <sheet xmlns:r="http://schemas.openxmlformats.org/officeDocument/2006/relationships" name="Cash, Cash Equivalents, and S46" sheetId="46" state="visible" r:id="rId46"/>
    <sheet xmlns:r="http://schemas.openxmlformats.org/officeDocument/2006/relationships" name="Fair Value Measurements - Narra" sheetId="47" state="visible" r:id="rId47"/>
    <sheet xmlns:r="http://schemas.openxmlformats.org/officeDocument/2006/relationships" name="Fair Value Measurements - Measu" sheetId="48" state="visible" r:id="rId48"/>
    <sheet xmlns:r="http://schemas.openxmlformats.org/officeDocument/2006/relationships" name="Non-Controlling Interest Rede49" sheetId="49" state="visible" r:id="rId49"/>
    <sheet xmlns:r="http://schemas.openxmlformats.org/officeDocument/2006/relationships" name="Convertible Senior Notes - Narr" sheetId="50" state="visible" r:id="rId50"/>
    <sheet xmlns:r="http://schemas.openxmlformats.org/officeDocument/2006/relationships" name="Convertible Senior Notes - Sche" sheetId="51" state="visible" r:id="rId51"/>
    <sheet xmlns:r="http://schemas.openxmlformats.org/officeDocument/2006/relationships" name="Convertible Senior Notes - Inte" sheetId="52" state="visible" r:id="rId52"/>
    <sheet xmlns:r="http://schemas.openxmlformats.org/officeDocument/2006/relationships" name="Derivative Liability (Details)"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Restructuring and Related Cha57" sheetId="57" state="visible" r:id="rId57"/>
    <sheet xmlns:r="http://schemas.openxmlformats.org/officeDocument/2006/relationships" name="Income Taxes (Details)"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Operating Segments and Geogra68" sheetId="68" state="visible" r:id="rId68"/>
    <sheet xmlns:r="http://schemas.openxmlformats.org/officeDocument/2006/relationships" name="Operating Segments and Geogra69" sheetId="69" state="visible" r:id="rId69"/>
    <sheet xmlns:r="http://schemas.openxmlformats.org/officeDocument/2006/relationships" name="Operating Segments and Geogra70" sheetId="70" state="visible" r:id="rId70"/>
    <sheet xmlns:r="http://schemas.openxmlformats.org/officeDocument/2006/relationships" name="Operating Segments and Geogra71" sheetId="71" state="visible" r:id="rId71"/>
    <sheet xmlns:r="http://schemas.openxmlformats.org/officeDocument/2006/relationships" name="Operating Segments and Geogra72" sheetId="72" state="visible" r:id="rId72"/>
    <sheet xmlns:r="http://schemas.openxmlformats.org/officeDocument/2006/relationships" name="Operating Segments and Geogra73" sheetId="73" state="visible" r:id="rId73"/>
  </sheets>
  <definedNames/>
  <calcPr calcId="124519" fullCalcOnLoad="1"/>
</workbook>
</file>

<file path=xl/sharedStrings.xml><?xml version="1.0" encoding="utf-8"?>
<sst xmlns="http://schemas.openxmlformats.org/spreadsheetml/2006/main" uniqueCount="809">
  <si>
    <t>Document and Entity Information - shares shares in Millions</t>
  </si>
  <si>
    <t>9 Months Ended</t>
  </si>
  <si>
    <t>Mar. 31, 2018</t>
  </si>
  <si>
    <t>Apr. 27, 2018</t>
  </si>
  <si>
    <t>Document and Entity Information</t>
  </si>
  <si>
    <t>Entity Registrant Name</t>
  </si>
  <si>
    <t>Lumentum Holdings Inc.</t>
  </si>
  <si>
    <t>Entity Central Index Key</t>
  </si>
  <si>
    <t>Document Type</t>
  </si>
  <si>
    <t>10-Q</t>
  </si>
  <si>
    <t>Document Period End Date</t>
  </si>
  <si>
    <t>Mar. 31,
		2018</t>
  </si>
  <si>
    <t>Amendment Flag</t>
  </si>
  <si>
    <t>false</t>
  </si>
  <si>
    <t>Current Fiscal Year End Date</t>
  </si>
  <si>
    <t>--06-30</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Apr. 01, 2017</t>
  </si>
  <si>
    <t>Income Statement [Abstract]</t>
  </si>
  <si>
    <t>Net revenue</t>
  </si>
  <si>
    <t>Cost of sales</t>
  </si>
  <si>
    <t>Amortization of acquired developed technologies</t>
  </si>
  <si>
    <t>Gross profit</t>
  </si>
  <si>
    <t>Operating expenses:</t>
  </si>
  <si>
    <t>Research and development</t>
  </si>
  <si>
    <t>Selling, general and administrative</t>
  </si>
  <si>
    <t>Restructuring and related charges</t>
  </si>
  <si>
    <t>Total operating expenses</t>
  </si>
  <si>
    <t>Income from operations</t>
  </si>
  <si>
    <t>Unrealized loss on derivative liabilities</t>
  </si>
  <si>
    <t>Interest and other income (expense), net</t>
  </si>
  <si>
    <t>Income (loss) before income taxes</t>
  </si>
  <si>
    <t>Provision for (benefit from) income taxes</t>
  </si>
  <si>
    <t>Net income (loss)</t>
  </si>
  <si>
    <t>Cumulative dividends on Series A Preferred Stock</t>
  </si>
  <si>
    <t>Earnings allocated to Series A Preferred Stock</t>
  </si>
  <si>
    <t>Net income (loss) attributable to common stockholders</t>
  </si>
  <si>
    <t>Net income (loss) per share attributable to common stockholders:</t>
  </si>
  <si>
    <t>Basic (usd per share)</t>
  </si>
  <si>
    <t>Diluted (usd per share)</t>
  </si>
  <si>
    <t>Shares used in per share calculation attributable to common stockholders</t>
  </si>
  <si>
    <t>Basic (in shares)</t>
  </si>
  <si>
    <t>Diluted (in shares)</t>
  </si>
  <si>
    <t>CONDENSED CONSOLIDATED STATEMENTS OF COMPREHENSIVE INCOME (LOSS) - USD ($) $ in Millions</t>
  </si>
  <si>
    <t>Statement of Comprehensive Income [Abstract]</t>
  </si>
  <si>
    <t>Other comprehensive income (loss):</t>
  </si>
  <si>
    <t>Net change in cumulative translation adjustment, net of tax</t>
  </si>
  <si>
    <t>Net change in unrealized loss on available-for-sale securities, net of tax</t>
  </si>
  <si>
    <t>Net change in accumulated other comprehensive income (loss)</t>
  </si>
  <si>
    <t>Comprehensive income (loss)</t>
  </si>
  <si>
    <t>CONDENSED CONSOLIDATED BALANCE SHEETS - USD ($) $ in Millions</t>
  </si>
  <si>
    <t>Jul. 01, 2017</t>
  </si>
  <si>
    <t>Current assets:</t>
  </si>
  <si>
    <t>Cash and cash equivalents</t>
  </si>
  <si>
    <t>Short-term investm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Convertible notes</t>
  </si>
  <si>
    <t>Derivative liability</t>
  </si>
  <si>
    <t>Other non-current liabilities</t>
  </si>
  <si>
    <t>Total liabilities</t>
  </si>
  <si>
    <t>Commitments and contingencies (Note 16)</t>
  </si>
  <si>
    <t xml:space="preserve"> </t>
  </si>
  <si>
    <t>Redeemable convertible preferred stock:</t>
  </si>
  <si>
    <t>Total redeemable convertible preferred stock</t>
  </si>
  <si>
    <t>Stockholders’ equity:</t>
  </si>
  <si>
    <t>Common stock, $0.001 par value, 990,000,000 authorized shares, 62,588,096 and 61,476,103 shares issued and outstanding as of March 31, 2018 and July 1, 2017, respectively</t>
  </si>
  <si>
    <t>Additional paid-in capital</t>
  </si>
  <si>
    <t>Retained earnings</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35,805 shares issued and outstanding as of March 31, 2018 and July 1, 2017</t>
  </si>
  <si>
    <t>CONDENSED CONSOLIDATED BALANCE SHEETS (Parenthetical) - $ / share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DENSED CONSOLIDATED STATEMENTS OF CASH FLOWS - USD ($) $ in Millions</t>
  </si>
  <si>
    <t>OPERATING ACTIVITIES:</t>
  </si>
  <si>
    <t>Adjustments to reconcile net income (loss) to net cash provided by operating activities:</t>
  </si>
  <si>
    <t>Depreciation expense</t>
  </si>
  <si>
    <t>Stock-based compensation</t>
  </si>
  <si>
    <t>Amortization of acquired developed technologies and other intangibles</t>
  </si>
  <si>
    <t>Loss on retirement of equipment</t>
  </si>
  <si>
    <t>Excess tax benefit associated with stock-based compensation</t>
  </si>
  <si>
    <t>Amortization of discount on 0.25% Convertible Senior Notes due 2024</t>
  </si>
  <si>
    <t>Release of valuation allowance, net</t>
  </si>
  <si>
    <t>Other non-cash (income) expenses</t>
  </si>
  <si>
    <t>Changes in operating assets and liabilities:</t>
  </si>
  <si>
    <t>Accounts receivable</t>
  </si>
  <si>
    <t>Prepayments and other current and non-currents assets</t>
  </si>
  <si>
    <t>Income taxes, net</t>
  </si>
  <si>
    <t>Accrued expenses and other current and non-current liabilities</t>
  </si>
  <si>
    <t>Net cash provided by operating activities</t>
  </si>
  <si>
    <t>INVESTING ACTIVITIES:</t>
  </si>
  <si>
    <t>Purchase of property, plant and equipment</t>
  </si>
  <si>
    <t>Purchases of short-term investments</t>
  </si>
  <si>
    <t>Proceeds from maturities and sales of short-term investments</t>
  </si>
  <si>
    <t>Acquisition of business, net of cash acquired</t>
  </si>
  <si>
    <t>Net cash used in investing activities</t>
  </si>
  <si>
    <t>FINANCING ACTIVITIES:</t>
  </si>
  <si>
    <t>Proceeds from the issuance of 0.25% Convertible Senior Notes due 2024, net of issuance costs</t>
  </si>
  <si>
    <t>Payment of dividends - preferred stock</t>
  </si>
  <si>
    <t>Proceeds from employee stock plans</t>
  </si>
  <si>
    <t>Repayment of capital lease obligation</t>
  </si>
  <si>
    <t>Proceeds from the exercise of stock options</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Cash paid for taxes</t>
  </si>
  <si>
    <t>Cash paid for interest</t>
  </si>
  <si>
    <t>Unpaid property, plant and equipment in accounts payable and accrued expenses</t>
  </si>
  <si>
    <t>Equipment acquired under capital lease</t>
  </si>
  <si>
    <t>Issuance costs in current liabilities</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our network equipment manufacturer (“NEM”)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gaming, and other applications, who then integrate our devices within their products, for eventual resale to consumers. 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derivative liability valuation, long-lived asset valuation, warranty and accounting for income taxes. On March 11, 2018, Lumentum and Oclaro, Inc. ("Oclaro") entered into a Merger Agreement (the “Merger Agreement”), unanimously approved by the boards of directors of both companies, under which Lumentum will acquire all outstanding shares of Oclaro common stock. Each share of Oclaro common stock will be exchanged for $5.60 in cash and 0.0636 shares of Lumentum common stock, subject to the terms of the Merger Agreement. The total transaction consideration was approximately $1.8 billion as of the date of the Merger Agreement. Oclaro stockholders will own approximately 16% of the combined company at closing. The Merger Agreement contains certain termination rights for both Lumentum and Oclaro. The Merger Agreement further provides that upon termination of the Merger Agreement under specified circumstances relating to failure to obtain regulatory approvals, Lumentum may be required to pay Oclaro a termination fee of $80 million . The total transaction consideration will be funded by a combination of cash from the combined company of approximately $416 million , $550 million in new debt, and $859 million in Lumentum common stock. Lumentum entered into a commitment letter with Deutsche Bank Securities Inc. and Deutsche Bank AG New York, New York Branch (“Deutsche Bank”), pursuant to which, subject to the terms and conditions set forth therein, Deutsche Bank has committed to provide a senior secured term loan facility in an aggregate principal amount of $550 million , with a provision for additional senior secured term loans in an aggregate principal amount not to exceed $250 million . The transaction is subject to customary closing conditions, including the approval of Oclaro stockholders and antitrust regulatory approval in the United States and China. Under the Hart-Scott-Rodino Antitrust Improvements Act of 1976, as amended (the “HSR Act”), Lumentum and Oclaro are required to make pre-merger notification filings and to await the expiration or early termination of the statutory waiting period prior to completing the Merger. Lumentum and Oclaro submitted pre-merger notification filings under the HSR Act on March 23, 2018 and received early termination of the waiting period on April 4, 2018. The transaction is not subject to any financing condition. The transaction is expected to be completed in the second half of calendar 2018. Fiscal Years We utilize a 52-53 week fiscal year ending on the Saturday closest to June 30th. Our fiscal 2018 is a 52-week year ending on June 30, 2018 . Our fiscal 2017 was a 52-week year and ended on July 1, 2017 . Principles of Consolidation These interim unaudited condensed consolidated financial statements include the accounts of the Company and its wholly-owned subsidiaries. All inter-company transactions and balances have been eliminated in consolidation. Accounting Policies The accompanying interim unaudited condensed consolidated financial statements and accompanying related notes should be read in conjunction with the audited consolidated financial statements and related notes included in our Annual Report on Form 10-K for the fiscal year ended July 1, 2017 . Effective July 2, 2017, we adopted Accounting Standards Update (“ASU”) 2016-09, Stock Compensation ASU 718 - Improvements to Employee Share-Based Payment Accounting . As a result of the adoption, in the first quarter of fiscal year 2018, we recorded on a modified retrospective basis a $2.6 million cumulative-effect adjustment to retained earnings for the recognition of excess tax benefits generated by the settlement of share-based awards in prior periods. We elected to account for forfeitures of equity awards when they occur. The change was applied on a modified retrospective basis with a cumulative-effect adjustment of approximately $0.2 million to retained earnings in the fiscal first quarter of 2018. All excess tax benefits and deficiencies are recognized in the income tax provision in the condensed consolidated statements of operations prospectively, rather than in additional paid-in-capital in the condensed consolidated balance sheets. In addition, the standard eliminates the requirement to defer recognition of excess tax benefits until they are realized through a reduction to income taxes payable. We present excess tax benefits as an operating activity in the condensed consolidated statements of cash flows on a prospective basis.</t>
  </si>
  <si>
    <t>Recently Issued Accounting Pronouncements</t>
  </si>
  <si>
    <t>New Accounting Pronouncements and Changes in Accounting Principles [Abstract]</t>
  </si>
  <si>
    <t>Note 2. Recently Issued Accounting Pronouncements In January 2017, the Financial Accounting Standards Board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The accounting standard update will be effective for us beginning in the first quarter of fiscal 2019 and should be applied prospectively. We do not believe the implementation of ASU 2017-01 will have a material impact on our condensed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19. We do not believe the implementation of ASU 2017-04 will have a material impact on our condensed consolidated financial statements.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The accounting standard update will be effective for us in the first quarter of fiscal 2019 and will be applied prospectively. If we elect to settle the principal amounts of our 2024 Notes (refer to “ Note 10. Convertible Senior Notes ”) in cash, the payment will be bifurcated between (i) cash outflows for operating activities of $137.6 million for the portion related to accreted interest attributable to debt discount, and (ii) financing activities for the remainder of $312.4 million . In February 2016, FASB issued ASU 2016-02, Leases. The new guidance generally requires an entity to recognize on its balance sheet operating and financing lease liabilities and corresponding right-of-use assets. The new guidance contained in ASU 2016-02 is effective for annual periods beginning after December 15, 2018, including interim periods within those periods, with early adoption permitted. The standard is effective for us in our first quarter of fiscal 2020 and should be applied prospectively. Based on our current lease portfolio, we estimate the value of leased assets and liabilities that may be recognized will be material. We are continuing to evaluate the impact of ASU 2016-02 and is subject to change. In May 2014, FASB issued ASU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us at the beginning of the first quarter of fiscal 2019. The guidance to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We selected the modified retrospective method. We do not anticipate that the adoption of ASU 2014-09 will have a material impact on our consolidated financial statements including the potential impact of the additional disclosure requirement, primarily because we will continue to recognize most revenue at a point-in-time when control transfers. This is similar to the current revenue recognition model. We currently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We are implementing changes to our accounting policies, internal controls, and disclosures to support the new standard; however, these changes will not be material.</t>
  </si>
  <si>
    <t>Earnings Per Share</t>
  </si>
  <si>
    <t>Earnings Per Share [Abstract]</t>
  </si>
  <si>
    <t>Note 3. Earnings Per Share The following table sets forth the computation of basic and diluted net income (loss) attributable to common stockholders per share ( in millions, except per share data ): Three Months Ended Nine Months Ended March 31, 2018 April 1, 2017 March 31, 2018 April 1, 2017 Basic Earnings per Common Share Net income (loss) $ 2.7 $ (56.0 ) $ 214.6 $ (47.6 ) Less: Cumulative dividends on Series A Preferred Stock (0.2 ) (0.2 ) (0.7 ) (0.6 ) Less: Earnings allocated to Series A Preferred Stock (0.1 ) — (4.9 ) — Net income (loss) attributable to common stockholders - basic $ 2.4 $ (56.2 ) $ 209.00 $ (48.2 ) Weighted average common shares outstanding including Series A Preferred Stock 63.9 62.5 63.6 61.9 Less: Weighted average Series A Preferred Stock (1.5 ) (1.5 ) (1.5 ) (1.5 ) Basic weighted average common shares outstanding 62.4 61.0 62.1 60.4 Net income (loss) per share attributable to common stockholders - basic $ 0.04 $ (0.92 ) $ 3.37 $ (0.80 ) Diluted Earnings per Common Share Net income (loss) attributable to common stockholders - diluted $ 2.4 $ (56.2 ) $ 209.0 $ (48.2 ) Weighted average common shares outstanding for basic earnings per common share 62.4 61.0 62.1 60.4 Effect of dilutive securities from stock-based benefit plans 0.9 — 1.1 — Effect of diluted securities from Series A Preferred Stock — — — — Diluted weighted average common shares outstanding 63.3 61.0 63.2 60.4 Net income (loss) per share attributable to common stockholders - diluted $ 0.04 $ (0.92 ) $ 3.31 $ (0.80 ) Our Series A Preferred Stock is considered a participating security, which may participate in undistributed earnings with our common stock. The holders of our Preferred Stock would be entitled to share in dividends, on an as-converted basis, if the holders of our common stock were to receive dividends. We are required to use the two-class method when computing earnings per share as we have a security that qualifies as a participating security.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when applicable, is computed using the more dilutive of the two-class method or the if-converted method. In periods of net loss, no effect is given to participating securities since they do not contractually participate in the losses of the Company. The dilutive effect of stock-based awards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value of our common stock can result in a greater dilutive effect from potentially dilutive awards.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0. Convertible Senior Notes ” for further discussion. For the three and nine months ended March 31, 2018 and April 1, 2017 , the number of shares related to our stock-based benefit plans that were excluded from the calculation of diluted shares was not material.</t>
  </si>
  <si>
    <t>Accumulated Other Comprehensive Income (Loss)</t>
  </si>
  <si>
    <t>Comprehensive Income (Loss), Net of Tax, Attributable to Parent [Abstract]</t>
  </si>
  <si>
    <t>Note 4. Accumulated Other Comprehensive Income (Loss) Our accumulated other comprehensive income (loss) consists of the accumulated net unrealized gains or losses on foreign currency translation adjustments, the defined benefit obligation, and available-for-sale securities. As of March 31, 2018 and July 1, 2017 , balances for the components of accumulated other comprehensive income (loss) were as follows ( in millions ): Foreign currency translation adjustments, net of tax Defined benefit obligation, net of tax Unrealized gain (loss) on available-for-sale securities, net of tax Total Beginning balance as of July 1, 2017 $ 10.5 $ (3.1 ) $ — $ 7.4 Other comprehensive income (loss) 1.9 — (2.0 ) (0.1 ) Ending balance as of March 31, 2018 $ 12.4 $ (3.1 ) $ (2.0 ) $ 7.3 We evaluate the assumptions over the fair value of our defined benefit obligation annually and make changes as necessary.</t>
  </si>
  <si>
    <t>Asset Acquisition</t>
  </si>
  <si>
    <t>Asset Acquisition [Abstract]</t>
  </si>
  <si>
    <t>Note 5. Asset Acquisition On March 30, 2018, we entered into a Transition Services Agreement (“TSA”) with one of our contract manufacturers to wind down the production of our products at their facility in China and to facilitate an orderly transition of manufacturing to our manufacturing facility in Thailand, including the purchase of the manufacturing equipment. Under the terms of the TSA, we are required to pay $5.3 million in cash upon completion of certain milestones related to the purchase of equipment. We are also required to share cost of retention and severance, and to reimburse for certain other direct and indirect costs incurred by our contract manufacturer for transition services provided. These costs will be expensed as incurred.</t>
  </si>
  <si>
    <t>Balance Sheet Details</t>
  </si>
  <si>
    <t>Balance Sheet and Other Details</t>
  </si>
  <si>
    <t>Note 6. Balance Sheet Details Accounts receivable allowances As of March 31, 2018 and July 1, 2017 , our accounts receivable allowance balance was $ 1.8 million and $1.8 million , respectively. Inventories The components of inventories were as follows ( in millions ): March 31, 2018 July 1, 2017 Finished goods $ 93.2 $ 71.7 Work in process 30.5 49.4 Raw materials and purchased parts 20.5 24.1 Inventories $ 144.2 $ 145.2 Prepayments and other current assets The components of prepayments and other current assets were as follows ( in millions ): March 31, 2018 July 1, 2017 Capitalized manufacturing overhead $ 23.9 $ 30.1 Prepayments 14.8 12.3 Advances to contract manufacturers 15.0 10.5 Other current assets 9.3 10.6 Prepayments and other current assets $ 63.0 $ 63.5 Property , plant and equipment, net The components of property, plant and equipment, net were as follows ( in millions ): March 31, 2018 July 1, 2017 Land $ 10.6 $ 10.6 Buildings and improvement 49.3 37.3 Machinery and equipment (1) 543.2 461.1 Computer equipment and software 37.3 31.2 Furniture and fixtures 4.9 4.6 Leasehold improvements 30.1 30.5 Construction in progress 63.2 84.6 738.6 659.9 Less: Accumulated depreciation (436.8 ) (386.4 ) Property, plant and equipment, net $ 301.8 $ 273.5 (1) In the first quarter of fiscal 2018, we started leasing equipment from a vendor and have accounted for the transaction as a capital lease. Included in the table above is our capital lease asset of $11.9 million , net of depreciation expense of $3.7 million as of March 31, 2018 . During the three and nine months ended March 31, 2018 , we recorded depreciation expense of $18.4 million and $53.3 million , respectively. During the three and nine months ended April 1, 2017 , we recorded a depreciation expense of $14.1 million and $39.1 million , respectively. Our construction in progress primarily includes machinery and equipment that were purchased in order to increase our manufacturing capacity. We expect to place these assets in service in the next 12 months. Other current liabilities The components of other current liabilities were as follows (in millions) : March 31, 2018 July 1, 2017 Warranty accrual (1) $ 7.0 $ 9.7 Restructuring accrual and related charges (2) — 3.8 Deferred revenue and customer deposits 2.5 6.9 Capital lease obligation (3) 9.2 — Other current liabilities 2.3 1.5 Other current liabilities $ 21.0 $ 21.9 (1) Refer to “ Note 16. Commitments and Contingencies ” in the Notes to Unaudited Condensed Consolidated Financial Statements. (2) Refer to “ Note 13. Restructuring and Related Charges ” in the Notes to Unaudited Condensed Consolidated Financial Statements. (3) As of March 31, 2018 , an amount of $2.3 million related to a capital lease was recorded in accounts payable on the condensed consolidated balance sheet. Refer to “ Note 16. Commitments and Contingencies ” in the Notes to Unaudited Condensed Consolidated Financial Statements. Other non-current liabilities The components of other non-current liabilities were as follows ( in millions ): March 31, 2018 July 1, 2017 Asset retirement obligation $ 2.7 $ 2.5 Pension and related accrual 3.2 3.9 Deferred rent 3.1 3.3 Unrecognized tax benefit 10.2 10.5 Capital lease obligation (1) 0.8 — Other non-current liabilities 4.2 4.8 Other non-current liabilities $ 24.2 $ 25.0 (1) Refer to “ Note 16. Commitments and Contingencies ” in the Notes to Unaudited Condensed Consolidated Financial Statements.</t>
  </si>
  <si>
    <t>Cash, Cash Equivalents, and Short-term Investments</t>
  </si>
  <si>
    <t>Cash and Cash Equivalents [Abstract]</t>
  </si>
  <si>
    <t>Note 7. Cash, Cash Equivalents, and Short-term Investments Cash, cash equivalents and short-term investments The following table summarizes our cash, cash equivalents, and short-term investments by category for the periods presented ( in millions ): Amortized Gross Gross Fair Value March 31, 2018: Cash $ 82.6 $ — $ — $ 82.6 Cash equivalents: Commercial paper 29.1 — — 29.1 Corporate debt securities 26.0 — — 26.0 Money market funds 2.5 — — 2.5 Municipal bonds 1.5 — — 1.5 Foreign government bonds 2.0 2.0 U.S. Treasury 26.7 — — 26.7 Asset-backed securities 6.4 — — 6.4 Total cash and cash equivalents $ 176.8 $ — $ — $ 176.8 Short-term investments: Certificates of deposit $ 32.0 $ — $ — $ 32.0 Commercial paper 35.1 — — 35.1 Asset-backed securities 114.3 — (0.3 ) 114.0 Corporate debt securities 317.6 0.1 (1.8 ) 315.9 Municipal bonds 6.2 — — 6.2 Mortgage-backed securities 4.8 — — 4.8 Foreign government bonds 8.0 — — 8.0 Total short-term investments $ 518.0 $ 0.1 $ (2.1 ) $ 516.0 July 1, 2017: Cash $ 201.3 $ — $ — $ 201.3 Cash equivalents: Certificates of deposit 52.1 — — 52.1 Commercial paper 14.7 — — 14.7 Money market funds 4.8 — — 4.8 Total cash and cash equivalents $ 272.9 $ — $ — $ 272.9 Short-term investments: Certificates of deposit $ 202.1 $ — $ — $ 202.1 Asset-backed securities 26.1 — — 26.1 Corporate debt securities 46.4 — — 46.4 Municipal bonds 4.9 — — 4.9 Foreign government bonds 1.0 — — 1.0 U.S. Treasury 1.9 — — 1.9 Total short-term investments $ 282.4 $ — $ — $ 282.4 We use the specific-identification method to determine any realized gains or losses from the sale of our short-term investments classified as available-for-sale. During the three and nine months ended March 31, 2018 , we did not realize significant gains or losses on a gross level from the sale of our short-term investments classified as available-for-sale. 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March 31, 2018: Certificates of deposit $ 25.4 $ — $ — $ — $ 25.4 $ — Commercial paper 39.7 — — — 39.7 — Asset-backed securities 112.9 (0.3 ) — — 112.9 (0.3 ) Corporate debt securities 291.8 (1.8 ) — — 291.8 (1.8 ) Municipal bonds 6.2 — — — 6.2 — Mortgage-backed securities 4.5 — — — 4.5 — U.S. Treasury 3.0 — — — 3.0 — Foreign government bonds 8.8 — — — 8.8 — Total $ 492.3 $ (2.1 ) $ — $ — $ 492.3 $ (2.1 ) July 1, 2017: Asset-backed securities $ 21.5 $ — $ — $ — $ 21.5 $ — Corporate debt securities 29.8 — — — 29.8 — Municipal bonds 2.9 — — — 2.9 — Foreign government bonds 1.0 — — — 1.0 — U.S. Treasury 1.9 — — — 1.9 — Total $ 57.1 $ — $ — $ — $ 57.1 $ — The following table classifies our investments in debt securities by contractual maturities ( in millions ): As of March 31, 2018 Amortized Cost Fair Value Due in 1 year $ 252.1 $ 251.5 Due in 1 year through 5 years 252.7 251.3 Due in 5 years through 10 years 7.2 7.2 Due after 10 years 6.0 6.0 $ 518.0 $ 516.0 All available-for-sale securities have been classified as current, based on management’s intent and ability to use the funds in current operations.</t>
  </si>
  <si>
    <t>Fair Value Measurements</t>
  </si>
  <si>
    <t>Fair Value Disclosures [Abstract]</t>
  </si>
  <si>
    <t>Note 8.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1. Derivative Liability ” in the Notes to Unaudited Condensed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During the three months ended April 1, 2017 , we estimated the likelihood of meeting the production targets at 90 percent . There was no change in the fair value of our contingent consideration during the three and nine months ended March 31, 2018 . The fair value of such contingent consideration is recorded in accrued liabilities on the condensed consolidated balance sheet as of March 31, 2018 . This contingent consideration will result in a cash payment of $3.0 million , if and when the production targets are achieved, which we expect to occur within 36 months following the acquisition date. Our pension assets consist of multiple institutional funds (“pension funds”) of which the fair values are based on the quoted prices of the underlying funds. Pension funds are classified as Level 2 assets since such funds are not directly traded in active markets. Financial assets and liabilities measured at fair value on a recurring basis are summarized below ( in millions ): Level 1 Level 2 Level 3 Total March 31, 2018: Assets: Cash equivalents: Commercial paper $ — $ 29.1 $ — $ 29.1 Corporate debt securities — 26.0 — 26.0 Money market funds 2.5 — — 2.5 Municipal bonds — 1.5 — 1.5 Foreign government bonds — 2.0 — 2.0 U.S. Treasury 26.7 — — 26.7 Asset-backed securities — 6.4 — 6.4 Short-term investments: Certificates of deposit — 32.0 — 32.0 Commercial paper — 35.1 — 35.1 Asset-backed securities — 114.0 — 114.0 Corporate debt securities — 315.9 — 315.9 Municipal bonds — 6.2 — 6.2 Mortgage-backed securities — 4.8 — 4.8 Foreign government bonds — 8.0 — 8.0 Total assets $ 29.2 $ 581.0 $ — $ 610.2 Other accrued liabilities: Derivative liability $ — $ — $ 60.2 $ 60.2 Acquisition contingencies — — 2.7 2.7 Total other accrued liabilities $ — $ — $ 62.9 $ 62.9 Level 1 Level 2 Level 3 Total July 1, 2017: Assets: Cash equivalents: Certificates of deposit $ — $ 52.1 $ — $ 52.1 Commercial paper — 14.7 — 14.7 Money market funds 4.8 — — 4.8 Short-term investments: Certificates of deposit — 202.1 — 202.1 Asset-backed securities — 26.1 — 26.1 Corporate debt securities — 46.4 — 46.4 Municipal bonds — 4.9 — 4.9 Foreign government bonds — 1.0 — 1.0 U.S. Treasury 1.9 — — 1.9 Total assets $ 6.7 $ 347.3 $ — $ 354.0 Other accrued liabilities: Derivative liability $ — $ — $ 51.6 $ 51.6 Acquisition contingencies — — 2.7 2.7 Total other accrued liabilities $ — $ — $ 54.3 $ 54.3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7, all our intangible and other long-lived assets passed Step 1. No impairment charges were recorded in fiscal 2017 or during the three and nine months ended March 31, 2018 . Refer to “ Note 12. Goodwill and Other Intangible Assets ”.</t>
  </si>
  <si>
    <t>Non-Controlling Interest Redeemable Convertible Preferred Stock</t>
  </si>
  <si>
    <t>Temporary Equity Disclosure [Abstract]</t>
  </si>
  <si>
    <t>Note 9. Non-Controlling Interest Redeemable Convertible Preferred Stock On July 31, 2015, our wholly-owned subsidiary, Lumentum Inc., issued 40,000 shares of its Series A Preferred Stock to Viavi Solutions Inc. (“Viavi”). Pursuant to a securities purchase agreement between the Company, Viavi and Amada Holdings Co., Lt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densed consolidated financial statements. The Series A Preferred Stock is redeemable at the option of Amada after five years and classified as non-controlling interest redeemable convertible preferred stock in our condensed consolidated balance sheet. The Series A Preferred Stock is measured at its redemption value. The Series A Preferred Stock value of $35.8 million as of March 31, 2018 has not changed from the prior year. The Series A Preferred Stock conversion feature is bifurcated from the Series A Preferred Stock and accounted for separately as a derivative liability. The derivative liability is measured at fair value each reporting period with the change in fair value recorded in the condensed consolidated statements of operations. Refer to “ Note 11. Derivative Liability ”.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 which is equal to 125% of the volume weighted average price per share of our common stock in the five “regular-way” trading days following our separation from JDS Uniphase Corporation (“JDSU” and now, Viavi) in August 2015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hares of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s as of March 31, 2018 and July 1, 2017 were $0.2 million and $0.2 million , respectively. Dividends paid were $0.5 million and $0.7 million for the three and nine months ended March 31, 2018 , respectively, and $0.2 million and $0.6 million for the three and nine months ended April 1, 2017 , respectively. Redemption Optional redemption by the Company On or after the third anniversary in August 2018,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of the Series A Preferred Stock,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Convertible Senior Notes</t>
  </si>
  <si>
    <t>Debt Disclosure [Abstract]</t>
  </si>
  <si>
    <t>Note 10. Convertible Senior Notes In March 2017, we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As of March 31, 2018 , the remaining debt discount amortization period was 71 months. During the year ended July 1, 2017, we satisfied the TMA settlement conditions. As such, the value of the conversion option will no longer be marked to market and was reclassified to additional paid-in capital within stockholders’ equity on our condensed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As of March 31, 2018 , the 2024 Notes consisted of the following ( in millions ): Liability component: March 31, 2018 July 1, 2017 Principal $ 450.0 $ 450.0 Unamortized debt discount (120.1 ) (132.5 ) Net carrying amount of the liability component $ 329.9 $ 317.5 The following table sets forth interest expense information related to the 2024 Notes for the three and nine months ended March 31, 2018 : March 31, 2018 (in millions, except percentages) Three Months Ended Nine Months Ended Contractual interest expense $ 0.3 $ 0.9 Amortization of the debt discount 4.2 12.4 Total interest expense $ 4.5 $ 13.3 Effective interest rate on the liability component 5.4 % 5.4 % We have the ability and intent to settle the $450 million face value of the debt in cash. Therefore, we use the treasury stock method for calculating the dilutive impact of the debt. The 2024 Notes will have no impact to diluted earnings per share until the average price of our common stock exceeds the conversion price of $60.62 .</t>
  </si>
  <si>
    <t>Derivative Liability</t>
  </si>
  <si>
    <t>Derivative Instruments and Hedging Activities Disclosure [Abstract]</t>
  </si>
  <si>
    <t>Note 11. Derivative Liability We estimate the fair value of the embedded derivative for the Series A Preferred Stock using the binomial lattice model. We applied the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our common stock and are reflected in the condensed consolidated statements of operations as “Unrealized gain (loss) on derivative liabilities”. Unrealized loss on derivative liability for the Series A Preferred Stock amounted to $(20.7) million and $(8.6) million for the three and nine months ended March 31, 2018 , respectively, and $(17.9) million and $(35.8) million for the three and nine months ended April 1, 2017 , respectively. The following table provides a reconciliation of the fair value of the embedded derivative for the Series A Preferred Stock for the three and nine months ended March 31, 2018 and April 1, 2017 ( in millions ): Three Months Ended Nine Months Ended March 31, 2018 April 1, 2017 March 31, 2018 April 1, 2017 Balance as of beginning of period $ (39.5 ) $ (28.2 ) $ (51.6 ) $ (10.3 ) Unrealized loss on the Series A Preferred Stock derivative liability (20.7 ) (17.9 ) (8.6 ) (35.8 ) Balance as of end of period $ (60.2 ) $ (46.1 ) $ (60.2 ) $ (46.1 ) The following table summarizes the assumptions used to determine the fair value of the embedded derivative for Series A Preferred Stock: March 31, 2018 July 1, 2017 Stock price $ 63.80 $ 57.05 Conversion price $ 24.63 $ 24.63 Expected term (years) 2.37 3.11 Expected annual volatility 50.0 % 47.5 % Risk-free rate 2.31 % 1.57 % Preferred yield 8.32 % 7.56 % Also, during the three and nine months ended April 1, 2017 , we recorded an unrealized loss on the derivate liability from the 2024 Notes. On June 29, 2017, we met the requirements to account for the conversion option of the 2024 Notes as equity and the conversion option is no longer marked to market. Refer to “ Note 10. Convertible Senior Notes ” in the Notes to Unaudited Condensed Consolidated Financial Statements. The following table provides a reconciliation of the fair value of the embedded derivative for the 2024 Notes for the three and nine months ended March 31, 2018 and April 1, 2017 ( in millions ): Three Months Ended Nine Months Ended March 31, 2018 April 1, 2017 March 31, 2018 April 1, 2017 Balance as of beginning of period $ — $ — $ — $ — Fair value of the embedded derivative for the 2024 Notes at issuance — (129.9 ) — (129.9 ) Unrealized loss on the 2024 Notes derivative liability — (38.7 ) — (38.7 ) Balance as of end of period $ — $ (168.6 ) $ — $ (168.6 )</t>
  </si>
  <si>
    <t>Goodwill and Other Intangible Assets</t>
  </si>
  <si>
    <t>Goodwill and Intangible Assets Disclosure [Abstract]</t>
  </si>
  <si>
    <t>Note 12. Goodwill and Other Intangible Assets Goodwill The following table presents the changes in goodwill by our reportable segments during the nine months ended March 31, 2018 ( in millions) : Optical Communications Commercial Lasers Total Balance as of beginning of period $ 5.9 $ 5.5 $ 11.4 Foreign currency translation adjustment 0.4 — 0.4 Balance as of end of period $ 6.3 $ 5.5 $ 11.8 Impairment of Goodwill We review goodwill for impairment during the fourth quarter of each fiscal year or more frequently if events or circumstances indicate that an impairment loss may have occurred. In the fourth quarter of fiscal 2017 , we completed the annual impairment test of goodwill, which indicated there was no goodwill impairment. During the three and nine months ended March 31, 2018 , there have been no events or circumstances that have required us to perform an interim assessment of goodwill for impairment. Acquired Developed Technology and Other Intangibles The following tables present details of our acquired developed technology and other intangibles ( in millions ): As of March 31, 2018 Gross Carrying Amount Accumulated Amortization Net Acquired developed technology $ 105.9 $ (97.8 ) $ 8.1 Other 9.4 (9.4 ) — Total Intangibles $ 115.3 $ (107.2 ) $ 8.1 As of July 1, 2017 Gross Carrying Amount Accumulated Amortization Net Acquired developed technology $ 105.5 $ (95.4 ) $ 10.1 Other 9.4 (9.4 ) — Total Intangibles $ 114.9 $ (104.8 ) $ 10.1 The amounts in the table above include cumulative foreign currency translation adjustments, reflecting movement in the currencies of the underlying intangibles. During the three and nine months ended March 31, 2018 , we recorded $0.8 million and $2.4 million , respectively, of amortization related to acquired developed technology. During the three and nine months ended April 1, 2017, we recorded $1.8 million and $5.4 million , respectively, of amortization related to acquired developed technology and other intangibles. The following table presents details of amortization for the periods presented (in millions ): Three Months Ended Nine Months Ended March 31, 2018 April 1, 2017 March 31, 2018 April 1, 2017 Cost of sales $ 0.8 $ 1.7 $ 2.4 $ 5.1 Operating expenses — 0.1 — 0.3 Total $ 0.8 $ 1.8 $ 2.4 $ 5.4 Based on the carrying amount of acquired developed technology and other intangibles as of March 31, 2018 , and assuming no future impairment of the underlying assets, the estimated future amortization is as follows (in millions): Fiscal Years Remainder of 2018 $ 0.8 2019 3.1 2020 3.0 2021 0.5 2022 0.5 Thereafter 0.2 Total amortization $ 8.1</t>
  </si>
  <si>
    <t>Restructuring and Related Charges</t>
  </si>
  <si>
    <t>Restructuring and Related Activities [Abstract]</t>
  </si>
  <si>
    <t>Note 13. Restructuring and Related Charges The following table summarizes the activity of restructuring and related charges during the three and nine months ended March 31, 2018 and April 1, 2017 ( in millions ): Three Months Ended Nine Months Ended March 31, 2018 April 1, 2017 March 31, 2018 April 1, 2017 Balance as of beginning of period $ 0.4 $ 6.0 $ 3.8 $ 5.7 Charges 0.1 3.1 3.8 10.0 Payments (0.5 ) (3.8 ) (7.6 ) (10.4 ) Balance as of end of period $ — $ 5.3 $ — $ 5.3 During the three and nine months ended March 31, 2018 , we recorded $0.1 million and $3.8 million , respectively, in restructuring and related charges in the condensed consolidated statements of operations, primarily attributable to costs to vacate facilities, temporary labor and employee related benefits, as well as costs for materials used in set up and production activities. We incurred no additional costs related to severance for the same periods. During the three and nine months ended April 1, 2017, we recorded $3.1 million and $10.0 million , respectively, in restructuring and related charges in the condensed consolidated statements of operations. Of the $3.1 million and $10.0 million charges recorded during the three and nine months ended April 1, 2017, $0.4 million and $2.2 million , respectively, was related to severance, retention, lease termination costs, and employee benefits; and $2.7 million and $7.8 million , respectively, was related to other restructuring related charges which include relocation costs, temporary labor and employee related benefits, as well as costs for materials used in set up and production activities.</t>
  </si>
  <si>
    <t>Income Taxes</t>
  </si>
  <si>
    <t>Income Tax Disclosure [Abstract]</t>
  </si>
  <si>
    <t>Note 14.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effective tax rate for the year differs from the U.S. statutory rate primarily due to the benefit of foreign earnings of our subsidiaries being taxed at rates lower than the U.S. statutory rate. We recorded an immaterial tax benefit and a tax benefit of $112.9 million for the three and nine months ended March 31, 2018, respectively. Our tax benefit for the three months ended March 31, 2018 was less than $0.1 million primarily due to a benefit from foreign rate differential, excess windfall benefit from our stock-based compensation tax deduction, offset by the discrete impact of the non-deductible unrealized loss from the embedded derivatives for the Series A Preferred Stock. Our tax benefit for the nine months ended March 31, 2018 was primarily due to the release of our U.S. federal and certain state valuation allowances. The benefit of this valuation allowance release was partially offset by a non-cash deferred expense associated with the change in the U.S. statutory rate as a result of the Tax Act (discussed further below) which was enacted during our second quarter of fiscal 2018. We recorded a tax provision of $11.6 million and $15.4 million for the three and nine months ended April 1, 2017, respectively. Our tax provision for the three and nine months ended April 1, 2017 was primarily due to the discrete impact of the non-deductible unrealized loss from the embedded derivatives for the Series A Preferred Stock and the 2024 Notes, non-deductible stock-based compensation and partially offset by foreign rate differential, R&amp;D tax credits and the utilization of U.S. deferred tax assets that were subject to a full valuation allowance. We assess our ability to realize the deferred tax assets on a quarterly basis and establish a valuation allowance if the deferred tax assets are not more-likely-than-not to be realized. We weigh all available positive and negative evidence, including our earnings history and results of recent operations, reversals of deferred tax liabilities, projected future taxable income, and tax planning strategies. As of each reporting date, we consider new evidence, both positive and negative, that could affect our view of the future realization of deferred tax assets. As of December 30, 2017, we determined that there is sufficient positive evidence to conclude that it is more-likely-than-not that the deferred tax assets are realizable. We, therefore, released the valuation allowance for the U.S. federal and certain states and recognized a tax benefit of $207 million as a discrete item for the fiscal second quarter of 2018. Due to the weight of negative evidence, we continue to maintain a full valuation allowance on the California deferred tax assets. On December 22, 2017, the U.S. government enacted comprehensive tax legislation commonly referred to as the Tax Cuts and Jobs Act (the “Tax Act”). The Tax Act makes broad and complex changes to the U.S. tax code that will affect our fiscal year ending June 30, 2018, including, but not limited to, (1) a reduction in the U.S. federal corporate tax rate; (2) a transition tax on certain deferred income of foreign subsidiaries that, if the taxpayer so elects, is payable over eight years; and (3) bonus depreciation that allows full expensing of qualified property. The Tax Act reduces the federal corporate tax rate to 21 percent in the fiscal year ending June 30, 2018. Section 15 of the Internal Revenue Code stipulates that our fiscal year ending June 30, 2018 will have a blended corporate tax rate of 28 percent, which is based on the applicable tax rates before and after the Tax Act and the number of days in each period. The Tax Act also establishes new tax laws that will affect our fiscal year ending June 30, 2019, including, but not limited to, (1) reduction of the U.S. federal corporate tax rate; (2) elimination of the corporate alternative minimum tax; (3) the creation of the base erosion anti-abuse tax (“BEAT”), a new minimum tax on taxable income adjusted for certain base erosion payments; (4) a general elimination of U.S. federal income taxes on dividends from foreign subsidiaries; (5) a new provision designed to currently tax certain global intangible low-taxed income (“GILTI”) of controlled foreign corporations, which allows for the possibility of using foreign tax credits (“FTCs”) and a deduction of up to 50 percent to reduce this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generated in the taxable years beginning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provisional tax expense of $83 million as a result of the rate decrease, which was accounted for as discrete item in the tax provision for the second quarter of fiscal year 2018. We are required to recognize the effect of this rate change on our deferred tax assets and liabilities and deferred tax asset valuation allowances in the period the tax rate change was enacted. The reduction in the U.S. federal statutory rate is expected to positively impact our federal cash tax liability. However, the ultimate impact is subject to the effect of other complex provisions in the Tax Act (including the BEAT and GILTI), which we are currently reviewing, and it is possible that any impact of BEAT and GILTI could significantly reduce the benefit of the reduction in the U.S. federal statutory rate. Due to the uncertain practical and technical application of many of these provisions, it is currently not possible to reliably estimate whether BEAT and GILTI will apply and, if so, how it would impact us. We will continue to analyze the Tax Act to assess the full effects on our financial results for the June 30, 2018 fiscal year-end. Our accounting for the following elements of the Tax Act is incomplete. However, we were able to make reasonable estimates of certain effects and, therefore, recorded provisional adjustments as follows: • The Tax Act reduces the corporate tax rate to 21 percent, effective January 1, 2018. For certain of our deferred tax assets and deferred tax liabilities, we have recorded a provisional net decrease of deferred tax assets by $83 million , with a corresponding net adjustment to deferred income tax expense of $83 million , which was accounted for as discrete item in the tax provision for the second quarter of fiscal year 2018.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continuing to gather additional information to more precisely compute the amount of the Transition Tax. • Due to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not only on our current structure and estimated future results of global operations but also on our intent and ability to modify our structure and/or our business; as such, we are not yet able to reasonably estimate the effect of this provision of the Tax Act. Therefore, we have not made any adjustments related to potential GILTI tax in our financial statements and have not made a policy decision regarding whether to record deferred taxes on GILTI. As of March 31, 2018, we had $10.2 million of unrecognized tax benefits, which, if recognized, would affect the effective tax rate. We are subject to examination of income tax returns by various domestic and foreign tax authorities. The timing of resolutions and closures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t>
  </si>
  <si>
    <t>Stock-Based Compensation and Stock Plans</t>
  </si>
  <si>
    <t>Disclosure of Compensation Related Costs, Share-based Payments [Abstract]</t>
  </si>
  <si>
    <t>Note 15. Stock-Based Compensation and Stock Plans Description of Lumentum Stock-Based Benefit Plans Stock Option Plans On June 23, 2015, we adopted, and the board of directors of JDSU approved, the 2015 Equity Incentive Plan (the “2015 Plan”) under which 8.5 million shares of our common stock were authorized for issuance, which was ratified by our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Immediately following our Separation from JDSU, 2.1 million shares of our common stock were reserved pursuant to outstanding equity-based awards under the 2015 Plan that were converted from JDSU equity-based awards. On November 4, 2016, our stockholders approved an amendment to increase the number of shares that may be issued under the 2015 Plan by 3.0 million shares, and certain other material terms of the 2015 Plan. As of March 31, 2018 , we had 2.1 million shares subject to stock options, restricted stock units, restricted stock awards, and performance stock units issued and outstanding under the 2015 Plan. Restricted stock units, restricted stock awards, and performance stock units are performance-based, time-based or a combination of both and are expected to vest over one to four years.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March 31, 2018 , 5.7 million shares of common stock under the 2015 Plan were available for grant.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4 million shares remained available for issuance as of March 31, 2018 . Restricted Stock Units Restricted stock units (“RSUs”) under the 2015 Plan are grants of shares of our common stock valued at fair value based on the closing price of our common stock on the date of grant. RSUs result in a payment to a holder if any performance goals or other vesting criteria are achieved or the awards otherwise vest. Generally, our RSUs have service conditions and are expected to vest over one to four years.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During the nine months ended March 31, 2018, we granted 116,788 PSUs to senior members of our management team and recorded $1.6 million expense related to these grants based on the revenue performance condition that is expected to be achieved. During the three months ended March 31, 2018, we recorded $0.4 million expense related to these grants. Stock-Based Compensation The impact on our results of operations of recording stock-based compensation by function for the three and nine months ended March 31, 2018 and April 1, 2017 was as follows (in millions) : Three Months Ended Nine Months Ended March 31, 2018 April 1, 2017 March 31, 2018 April 1, 2017 Cost of sales $ 2.4 $ 1.9 $ 9.5 $ 6.0 Research and development 3.6 3.0 10.5 8.8 Selling, general and administrative 5.0 3.2 15.1 10.2 $ 11.0 $ 8.1 $ 35.1 $ 25.0 Approximately $2.1 million and $1.8 million of stock-based compensation was capitalized to inventory as of March 31, 2018 and July 1, 2017 , respectively. Stock Option and Stock Award Activity We did not grant any stock options during the three and nine months ended March 31, 2018 and April 1, 2017 . During the nine months ended March 31, 2018 , there were 41,727 options exercised. No options were exercised during the three months ended March 31, 2018. As of March 31, 2018 , 3,057 options were outstanding under the 2015 Plan. During the nine months ended March 31, 2018 , the total intrinsic value of options exercised by our employees was $0.8 million . The total intrinsic value of options exercised by our employees during the three and nine months ended April 1, 2017 was $1.0 million and $4.6 million , respectively. In connection with these exercises, the tax benefit realized during the three and nine months ended April 1, 2017 was $2.3 million and $5.2 million , respectively. During the three and nine months ended March 31, 2018 , due to adoption of ASU 2016-09, all excess tax benefits and deficiencies were recognized in the income tax provision in the condensed consolidated statements of operations, rather than in additional paid-in-capital in the condensed consolidated balance sheets. Refer to “ Note 1. Description of Business and Summary of Significant Accounting Policies ” in the Notes to Unaudited Condensed Consolidated Financial Statements for further discussion on the impact of the adoption of ASU 2016-09. The following table summarizes our awards activity for the nine months ended March 31, 2018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Unvested balance as of beginning of period 1.9 $ 28.04 0.3 $ 32.51 — $ — Granted 1.0 53.35 — — 0.1 52.00 Vested (0.9 ) 26.60 (0.1 ) 32.51 — — Canceled (0.2 ) 38.23 — — — — Unvested balance as of end of period 1.8 $ 43.08 0.2 $ 32.51 0.1 $ 52.00 As of March 31, 2018 , $72.5 million of stock-based compensation cost related to awards granted to our employees remains to be amortized. That cost is expected to be recognized over an estimated amortization period of 1.8 years . A summary of awards available for grant is as follows (in millions) : Awards Available for Grant Balance as of beginning of period 6.6 Granted (1.1 ) Canceled 0.2 Balance as of end of period 5.7 Employee Stock Purchase Plan Activity The 2015 Purchase Plan expense for the three and nine months ended March 31, 2018 was $0.8 million and $2.4 million , respectively. The expense related to the 2015 Purchase Plan is recorded on a straight-line basis over the relevant subscription period. During the nine months ended March 31, 2018 , there were 93,044 shares issued to employees through the 2015 Purchase Plan in one offering period from May 16, 2017 to November 15, 2017. The 2015 Purchase Plan expense for the three and nine months ended April 1, 2017 was $0.7 million and $2.0 million , respectively. During the nine months ended April 1, 2017, there were 188,864 shares issued to employees through the 2015 Purchase Plan in one offering period from May 16, 2016 to November 15, 2016. We estimate the fair value of the 2015 Purchase Plan shares on the date of grant using the Black-Scholes option-pricing model. The assumptions used to estimate the fair value of the 2015 Purchase Plan shares to be issued during the nine months ended March 31, 2018 and April 1, 2017 were as follows: March 31, 2018 April 1, 2017 Expected term (years) 0.5 0.5 Expected volatility 49.9 % 46.0 % Risk-free interest rate 1.42 % 0.62 % Dividend yield — % — %</t>
  </si>
  <si>
    <t>Commitments and Contingencies</t>
  </si>
  <si>
    <t>Commitments and Contingencies Disclosure [Abstract]</t>
  </si>
  <si>
    <t>Note 16.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March 31, 2018 , the future minimum annual lease payments under non-cancellable operating leases were as follows ( in millions ): Fiscal Years Remainder of 2018 $ 2.9 2019 11.9 2020 9.0 2021 5.2 2022 3.5 Thereafter 4.3 Total minimum operating lease payments $ 36.8 During the three and nine months ended March 31, 2018 , rental expense relating to building and equipment was $2.8 million and $9.2 million , respectively. During the three and nine months ended April 1, 2017 , rental expense relating to building and equipment was $2.6 million and $7.0 million , respectively. Capital Lease As of March 31, 2018 , equipment acquired under a capital lease agreement was $15.6 million . Our capital lease asset is included in property, plant and equipment, net in our condensed consolidated balance sheets as of March 31, 2018 . Amortization expense on this capital lease asset is recorded as depreciation expense and is included in cost of sales in our condensed consolidated statements of operations for the three and nine months ended March 31, 2018 . Our capital lease obligation is recorded at the lesser of the estimated fair market value of the leased property or the net present value of the aggregate future minimum lease payments and is included in other current liabilities and other non-current liabilities in our condensed consolidated balance sheets as of March 31, 2018 . Refer to “ Note 6. Balance Sheet Details ” for capital lease obligation amounts in other current liabilities and other non-current liabilities. Interest on these obligations is included in interest expense in our condensed consolidated statements of operations. As of March 31, 2018 the future minimum annual lease payments under our capital lease were as follows ( in millions ): Fiscal Years Remainder of 2018 $ 4.7 2019 7.5 2020 0.4 Total minimum capital lease payments $ 12.6 Less: amount representing interest $ (0.3 ) Present value of capital lease obligation $ 12.3 Acquisition Contingencies We incurred liabilities in the amount of $3.6 million in connection with the fiscal 2017 acquisition. The amount of $2.7 million is payable 36 months following the acquisition date contingent upon meeting certain production targets. We retained $0.9 million of the purchase price as security for any potential liabilities of the seller under the representations, warranties and indemnifications included in the purchase agreement, which amount less any amounts required to cover seller’s indemnification obligations is payable to the seller at the 15 month anniversary of the close date. 0.25% Convertible Senior Notes due 2024 The future interest and principal payments related to the 2024 Notes are as follows as of March 31, 2018 : Fiscal Years 2019 $ 1.1 2020 1.1 2021 1.1 2022 1.1 Thereafter 451.7 Total 2024 Notes payments $ 456.1 Purchase Obligations Purchase obligations of $187.1 million as of March 31, 2018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and nine months ended March 31, 2018 and April 1, 2017 ( in millions ): Three Months Ended Nine Months Ended March 31, 2018 April 1, 2017 March 31, 2018 April 1, 2017 Balance as of beginning of period $ 9.9 $ 8.7 $ 9.7 $ 2.8 Provision for warranty (1) 2.0 0.6 4.9 9.3 Utilization of reserve (4.9 ) (1.2 ) (7.6 ) (4.0 ) Balance as of end of period $ 7.0 $ 8.1 $ 7.0 $ 8.1 (1) This does not include a settlement payment of $5.1 million received from a vendor for a quality issue during the three months ended March 31, 2018 .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March 31, 2018 , we did not have any material indemnification claims that were probable or reasonably possible.</t>
  </si>
  <si>
    <t>Operating Segments and Geographic Information</t>
  </si>
  <si>
    <t>Segment Reporting [Abstract]</t>
  </si>
  <si>
    <t xml:space="preserve">Note 17. Operating Segments and Geographic Information Our chief executive officer is our Chief Operating Decision Maker (“CODM”). The CODM allocates resources to the segments based on their business prospects, competitive factors, net revenue and gross margin. We have two operating segments, Optical Communications, which we refer to as OpComms, and Commercial Lasers, which we refer to as Lasers. Our OpComms products address the following markets: telecommunications (“Telecom”), data communications (“Datacom”), and consumer and industrial (“Consumer and Industrial”).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Nine Months Ended March 31, 2018 April 1, 2017 March 31, 2018 April 1, 2017 Net revenue: OpComms $ 246.3 $ 216.1 $ 814.3 $ 671.0 Lasers 52.5 39.7 132.3 107.9 Net revenue $ 298.8 $ 255.8 $ 946.6 $ 778.9 Gross profit: OpComms 83.1 71.5 317.1 229.2 Lasers 25.4 16.4 55.9 44.8 Total segment gross profit 108.5 87.9 373.0 274.0 Unallocated corporate items: Stock-based compensation (2.4 ) (1.9 ) (9.5 ) (6.0 ) Amortization of intangibles (0.8 ) (1.7 ) (2.4 ) (5.1 ) Other charges (1) (8.3 ) (2.2 ) (24.5 ) (12.1 ) Gross profit $ 97.0 $ 82.1 $ 336.6 $ 250.8 (1) The increase in “Other charges” of unallocated corporate items during the three months ended March 31, 2018 compared to the three months ended April 1, 2017 , primarily relates to set-up costs of our facility in Thailand, including costs of transferring product lines to Thailand. The increase in “Other charges” of unallocated corporate items during the nine months ended March 31, 2018 compared to the nine months ended April 1, 2017 , primarily relates to set-up costs of our facility in Thailand, including costs of transferring product lines to Thailand, as well as inventory write-downs due to canceled programs not allocated to the segments.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Three Months Ended Nine Months Ended March 31, 2018 April 1, 2017 March 31, 2018 April 1, 2017 OpComms: 82.4 % 84.5 % 86.0 % 86.1 % Telecom 41.0 % 64.5 % 36.3 % 63.0 % Datacom 12.1 % 15.2 % 12.2 % 19.4 % Consumer and Industrial 29.3 % 4.8 % 37.5 % 3.7 % Lasers 17.6 % 15.5 % 14.0 % 13.9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f our total net revenue (in millions, except percentage data) : Three Months Ended Nine Months Ended March 31, 2018 April 1, 2017 March 31, 2018 April 1, 2017 Net revenue: Americas: United States $ 26.8 9.0 % $ 34.7 13.6 % $ 86.3 9.1 % $ 106.2 13.6 % Mexico 41.7 14.0 70.0 27.4 97.1 10.3 158.5 20.3 Other Americas 1.5 0.5 1.5 0.6 5.7 0.6 7.4 1.0 Total Americas $ 70.0 23.5 % $ 106.2 41.6 % $ 189.1 20.0 % $ 272.1 34.9 % Asia-Pacific: Hong Kong $ 38.7 13.0 % $ 47.2 18.5 % $ 133.3 14.1 % $ 181.2 23.3 % China 47.3 15.8 8.7 3.4 66.8 7.1 28.3 3.6 Japan 34.1 11.4 25.9 10.1 157.6 16.6 78.5 10.1 South Korea 28.8 9.6 2.4 0.9 126.3 13.3 3.5 0.4 Other Asia-Pacific 56.6 18.9 35.3 13.8 199.3 21.1 133.0 17.1 Total Asia-Pacific $ 205.5 68.7 % $ 119.5 46.7 % $ 683.3 72.2 % $ 424.5 54.5 % EMEA $ 23.3 7.8 % $ 30.1 11.8 % $ 74.2 7.8 % $ 82.3 10.6 % Total net revenue $ 298.8 $ 255.8 $ 946.6 $ 778.9 During the three and nine months ended March 31, 2018 and April 1, 2017 , net revenue generated from a single end customer which represented 10% or greater of total net revenue is summarized as follows: Three Months Ended Nine Months Ended March 31, 2018 April 1, 2017 March 31, 2018 April 1, 2017 Customer A 25.0 % * 33.0 % * Customer B 12.0 % 12.0 % 11.0 % 18.0 % Customer C 13.0 % 27.0 % * 20.0 % Customer D * * * 12.0 % *Represents less than 10% of total net revenue Long-lived assets, namely net property, plant and equipment were identified based on the physical location of the assets in the corresponding geographic areas (in millions) : As of March 31, 2018 July 1, 2017 Property, Plant and Equipment, net United States $ 97.4 $ 88.2 China 76.9 82.5 Thailand 92.9 85.3 Other countries 34.6 17.5 Total long-lived assets $ 301.8 $ 273.5 We purchase a substantial portion of our inventory from contract manufacturers and vendors located primarily in Taiwan, Thailand, and China. During the three and nine months ended March 31, 2018 and April 1, 2017 , net inventory purchased from a single contract manufacturer which represented 10% or greater of total net purchases is summarized as follows: Three Months Ended Nine Months Ended March 31, 2018 April 1, 2017 March 31, 2018 April 1, 2017 Vendor A 48.0 % 50.0 % 42.0 % 52.0 % Vendor B 19.0 % 26.0 % 19.0 % 26.0 % Vendor C 18.0 % * 23.0 % * Vendor D * 16.0 % * 14.0 % *Represents less than 10% of total net purchases </t>
  </si>
  <si>
    <t>Description of Business and Summary of Significant Accounting Policies (Policies)</t>
  </si>
  <si>
    <t>Basis of Presentation</t>
  </si>
  <si>
    <t>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derivative liability valuation, long-lived asset valuation, warranty and accounting for income taxes.</t>
  </si>
  <si>
    <t>Fiscal Years</t>
  </si>
  <si>
    <t xml:space="preserve">Fiscal Years We utilize a 52-53 week fiscal year ending on the Saturday closest to June 30th. Our fiscal 2018 is a 52-week year ending on June 30, 2018 . Our fiscal 2017 was a 52-week year and ended on July 1, 2017 . </t>
  </si>
  <si>
    <t>Principles of Consolidation</t>
  </si>
  <si>
    <t>Principles of Consolidation These interim unaudited condensed consolidated financial statements include the accounts of the Company and its wholly-owned subsidiaries. All inter-company transactions and balances have been eliminated in consolidation.</t>
  </si>
  <si>
    <t>Accounting Policies The accompanying interim unaudited condensed consolidated financial statements and accompanying related notes should be read in conjunction with the audited consolidated financial statements and related notes included in our Annual Report on Form 10-K for the fiscal year ended July 1, 2017 . Effective July 2, 2017, we adopted Accounting Standards Update (“ASU”) 2016-09, Stock Compensation ASU 718 - Improvements to Employee Share-Based Payment Accounting . As a result of the adoption, in the first quarter of fiscal year 2018, we recorded on a modified retrospective basis a $2.6 million cumulative-effect adjustment to retained earnings for the recognition of excess tax benefits generated by the settlement of share-based awards in prior periods. We elected to account for forfeitures of equity awards when they occur. The change was applied on a modified retrospective basis with a cumulative-effect adjustment of approximately $0.2 million to retained earnings in the fiscal first quarter of 2018. All excess tax benefits and deficiencies are recognized in the income tax provision in the condensed consolidated statements of operations prospectively, rather than in additional paid-in-capital in the condensed consolidated balance sheets. In addition, the standard eliminates the requirement to defer recognition of excess tax benefits until they are realized through a reduction to income taxes payable. We present excess tax benefits as an operating activity in the condensed consolidated statements of cash flows on a prospective basis. In January 2017, the Financial Accounting Standards Board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The accounting standard update will be effective for us beginning in the first quarter of fiscal 2019 and should be applied prospectively. We do not believe the implementation of ASU 2017-01 will have a material impact on our condensed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19. We do not believe the implementation of ASU 2017-04 will have a material impact on our condensed consolidated financial statements.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The accounting standard update will be effective for us in the first quarter of fiscal 2019 and will be applied prospectively. If we elect to settle the principal amounts of our 2024 Notes (refer to “ Note 10. Convertible Senior Notes ”) in cash, the payment will be bifurcated between (i) cash outflows for operating activities of $137.6 million for the portion related to accreted interest attributable to debt discount, and (ii) financing activities for the remainder of $312.4 million . In February 2016, FASB issued ASU 2016-02, Leases. The new guidance generally requires an entity to recognize on its balance sheet operating and financing lease liabilities and corresponding right-of-use assets. The new guidance contained in ASU 2016-02 is effective for annual periods beginning after December 15, 2018, including interim periods within those periods, with early adoption permitted. The standard is effective for us in our first quarter of fiscal 2020 and should be applied prospectively. Based on our current lease portfolio, we estimate the value of leased assets and liabilities that may be recognized will be material. We are continuing to evaluate the impact of ASU 2016-02 and is subject to change. In May 2014, FASB issued ASU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us at the beginning of the first quarter of fiscal 2019. The guidance to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We selected the modified retrospective method. We do not anticipate that the adoption of ASU 2014-09 will have a material impact on our consolidated financial statements including the potential impact of the additional disclosure requirement, primarily because we will continue to recognize most revenue at a point-in-time when control transfers. This is similar to the current revenue recognition model. We currently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We are implementing changes to our accounting policies, internal controls, and disclosures to support the new standard; however, these changes will not be material.</t>
  </si>
  <si>
    <t>Short-term Investments</t>
  </si>
  <si>
    <t xml:space="preserve">We use the specific-identification method to determine any realized gains or losses from the sale of our short-term investments classified as available-for-sale. </t>
  </si>
  <si>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1. Derivative Liability ” in the Notes to Unaudited Condensed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During the three months ended April 1, 2017 , we estimated the likelihood of meeting the production targets at 90 percent . There was no change in the fair value of our contingent consideration during the three and nine months ended March 31, 2018 . The fair value of such contingent consideration is recorded in accrued liabilities on the condensed consolidated balance sheet as of March 31, 2018 . This contingent consideration will result in a cash payment of $3.0 million , if and when the production targets are achieved, which we expect to occur within 36 months following the acquisition date. Our pension assets consist of multiple institutional funds (“pension funds”) of which the fair values are based on the quoted prices of the underlying funds. Pension funds are classified as Level 2 assets since such funds are not directly traded in active market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7, all our intangible and other long-lived assets passed Step 1. No impairment charges were recorded in fiscal 2017 or during the three and nine months ended March 31, 2018 . Refer to “ Note 12. Goodwill and Other Intangible Assets ”.</t>
  </si>
  <si>
    <t>Earnings Per Share (Tables)</t>
  </si>
  <si>
    <t>Schedule of computation of basic and diluted net (loss) income per share</t>
  </si>
  <si>
    <t>The following table sets forth the computation of basic and diluted net income (loss) attributable to common stockholders per share ( in millions, except per share data ): Three Months Ended Nine Months Ended March 31, 2018 April 1, 2017 March 31, 2018 April 1, 2017 Basic Earnings per Common Share Net income (loss) $ 2.7 $ (56.0 ) $ 214.6 $ (47.6 ) Less: Cumulative dividends on Series A Preferred Stock (0.2 ) (0.2 ) (0.7 ) (0.6 ) Less: Earnings allocated to Series A Preferred Stock (0.1 ) — (4.9 ) — Net income (loss) attributable to common stockholders - basic $ 2.4 $ (56.2 ) $ 209.00 $ (48.2 ) Weighted average common shares outstanding including Series A Preferred Stock 63.9 62.5 63.6 61.9 Less: Weighted average Series A Preferred Stock (1.5 ) (1.5 ) (1.5 ) (1.5 ) Basic weighted average common shares outstanding 62.4 61.0 62.1 60.4 Net income (loss) per share attributable to common stockholders - basic $ 0.04 $ (0.92 ) $ 3.37 $ (0.80 ) Diluted Earnings per Common Share Net income (loss) attributable to common stockholders - diluted $ 2.4 $ (56.2 ) $ 209.0 $ (48.2 ) Weighted average common shares outstanding for basic earnings per common share 62.4 61.0 62.1 60.4 Effect of dilutive securities from stock-based benefit plans 0.9 — 1.1 — Effect of diluted securities from Series A Preferred Stock — — — — Diluted weighted average common shares outstanding 63.3 61.0 63.2 60.4 Net income (loss) per share attributable to common stockholders - diluted $ 0.04 $ (0.92 ) $ 3.31 $ (0.80 )</t>
  </si>
  <si>
    <t>Accumulated Other Comprehensive Income (Loss) (Tables)</t>
  </si>
  <si>
    <t>Schedule of accumulated other comprehensive income</t>
  </si>
  <si>
    <t>As of March 31, 2018 and July 1, 2017 , balances for the components of accumulated other comprehensive income (loss) were as follows ( in millions ): Foreign currency translation adjustments, net of tax Defined benefit obligation, net of tax Unrealized gain (loss) on available-for-sale securities, net of tax Total Beginning balance as of July 1, 2017 $ 10.5 $ (3.1 ) $ — $ 7.4 Other comprehensive income (loss) 1.9 — (2.0 ) (0.1 ) Ending balance as of March 31, 2018 $ 12.4 $ (3.1 ) $ (2.0 ) $ 7.3</t>
  </si>
  <si>
    <t>Balance Sheet Details (Tables)</t>
  </si>
  <si>
    <t>Schedule of components of Inventories</t>
  </si>
  <si>
    <t>The components of inventories were as follows ( in millions ): March 31, 2018 July 1, 2017 Finished goods $ 93.2 $ 71.7 Work in process 30.5 49.4 Raw materials and purchased parts 20.5 24.1 Inventories $ 144.2 $ 145.2</t>
  </si>
  <si>
    <t>Schedule of components of Prepayments and other current assets</t>
  </si>
  <si>
    <t>The components of prepayments and other current assets were as follows ( in millions ): March 31, 2018 July 1, 2017 Capitalized manufacturing overhead $ 23.9 $ 30.1 Prepayments 14.8 12.3 Advances to contract manufacturers 15.0 10.5 Other current assets 9.3 10.6 Prepayments and other current assets $ 63.0 $ 63.5</t>
  </si>
  <si>
    <t>Schedule of components of Property, plant and equipment</t>
  </si>
  <si>
    <t>The components of property, plant and equipment, net were as follows ( in millions ): March 31, 2018 July 1, 2017 Land $ 10.6 $ 10.6 Buildings and improvement 49.3 37.3 Machinery and equipment (1) 543.2 461.1 Computer equipment and software 37.3 31.2 Furniture and fixtures 4.9 4.6 Leasehold improvements 30.1 30.5 Construction in progress 63.2 84.6 738.6 659.9 Less: Accumulated depreciation (436.8 ) (386.4 ) Property, plant and equipment, net $ 301.8 $ 273.5 (1) In the first quarter of fiscal 2018, we started leasing equipment from a vendor and have accounted for the transaction as a capital lease. Included in the table above is our capital lease asset of $11.9 million , net of depreciation expense of $3.7 million as of March 31, 2018 .</t>
  </si>
  <si>
    <t>Schedule of components of Other current liabilities</t>
  </si>
  <si>
    <t>The components of other current liabilities were as follows (in millions) : March 31, 2018 July 1, 2017 Warranty accrual (1) $ 7.0 $ 9.7 Restructuring accrual and related charges (2) — 3.8 Deferred revenue and customer deposits 2.5 6.9 Capital lease obligation (3) 9.2 — Other current liabilities 2.3 1.5 Other current liabilities $ 21.0 $ 21.9 (1) Refer to “ Note 16. Commitments and Contingencies ” in the Notes to Unaudited Condensed Consolidated Financial Statements. (2) Refer to “ Note 13. Restructuring and Related Charges ” in the Notes to Unaudited Condensed Consolidated Financial Statements. (3) As of March 31, 2018 , an amount of $2.3 million related to a capital lease was recorded in accounts payable on the condensed consolidated balance sheet. Refer to “ Note 16. Commitments and Contingencies ” in the Notes to Unaudited Condensed Consolidated Financial Statements.</t>
  </si>
  <si>
    <t>Schedule of components of Other non-current liabilities</t>
  </si>
  <si>
    <t>The components of other non-current liabilities were as follows ( in millions ): March 31, 2018 July 1, 2017 Asset retirement obligation $ 2.7 $ 2.5 Pension and related accrual 3.2 3.9 Deferred rent 3.1 3.3 Unrecognized tax benefit 10.2 10.5 Capital lease obligation (1) 0.8 — Other non-current liabilities 4.2 4.8 Other non-current liabilities $ 24.2 $ 25.0 (1) Refer to “ Note 16. Commitments and Contingencies ” in the Notes to Unaudited Condensed Consolidated Financial Statements.</t>
  </si>
  <si>
    <t>Cash, Cash Equivalents, and Short-term Investments (Tables)</t>
  </si>
  <si>
    <t>Schedule of Cash and Cash Equivalents</t>
  </si>
  <si>
    <t>The following table summarizes our cash, cash equivalents, and short-term investments by category for the periods presented ( in millions ): Amortized Gross Gross Fair Value March 31, 2018: Cash $ 82.6 $ — $ — $ 82.6 Cash equivalents: Commercial paper 29.1 — — 29.1 Corporate debt securities 26.0 — — 26.0 Money market funds 2.5 — — 2.5 Municipal bonds 1.5 — — 1.5 Foreign government bonds 2.0 2.0 U.S. Treasury 26.7 — — 26.7 Asset-backed securities 6.4 — — 6.4 Total cash and cash equivalents $ 176.8 $ — $ — $ 176.8 Short-term investments: Certificates of deposit $ 32.0 $ — $ — $ 32.0 Commercial paper 35.1 — — 35.1 Asset-backed securities 114.3 — (0.3 ) 114.0 Corporate debt securities 317.6 0.1 (1.8 ) 315.9 Municipal bonds 6.2 — — 6.2 Mortgage-backed securities 4.8 — — 4.8 Foreign government bonds 8.0 — — 8.0 Total short-term investments $ 518.0 $ 0.1 $ (2.1 ) $ 516.0 July 1, 2017: Cash $ 201.3 $ — $ — $ 201.3 Cash equivalents: Certificates of deposit 52.1 — — 52.1 Commercial paper 14.7 — — 14.7 Money market funds 4.8 — — 4.8 Total cash and cash equivalents $ 272.9 $ — $ — $ 272.9 Short-term investments: Certificates of deposit $ 202.1 $ — $ — $ 202.1 Asset-backed securities 26.1 — — 26.1 Corporate debt securities 46.4 — — 46.4 Municipal bonds 4.9 — — 4.9 Foreign government bonds 1.0 — — 1.0 U.S. Treasury 1.9 — — 1.9 Total short-term investments $ 282.4 $ — $ — $ 282.4</t>
  </si>
  <si>
    <t>Schedule of Short-term Investments</t>
  </si>
  <si>
    <t>Available-for-sale Securities, Continuous Unrealized Loss Position, Fair Value</t>
  </si>
  <si>
    <t>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March 31, 2018: Certificates of deposit $ 25.4 $ — $ — $ — $ 25.4 $ — Commercial paper 39.7 — — — 39.7 — Asset-backed securities 112.9 (0.3 ) — — 112.9 (0.3 ) Corporate debt securities 291.8 (1.8 ) — — 291.8 (1.8 ) Municipal bonds 6.2 — — — 6.2 — Mortgage-backed securities 4.5 — — — 4.5 — U.S. Treasury 3.0 — — — 3.0 — Foreign government bonds 8.8 — — — 8.8 — Total $ 492.3 $ (2.1 ) $ — $ — $ 492.3 $ (2.1 ) July 1, 2017: Asset-backed securities $ 21.5 $ — $ — $ — $ 21.5 $ — Corporate debt securities 29.8 — — — 29.8 — Municipal bonds 2.9 — — — 2.9 — Foreign government bonds 1.0 — — — 1.0 — U.S. Treasury 1.9 — — — 1.9 — Total $ 57.1 $ — $ — $ — $ 57.1 $ —</t>
  </si>
  <si>
    <t>Investments Classified by Contractual Maturity Date</t>
  </si>
  <si>
    <t>The following table classifies our investments in debt securities by contractual maturities ( in millions ): As of March 31, 2018 Amortized Cost Fair Value Due in 1 year $ 252.1 $ 251.5 Due in 1 year through 5 years 252.7 251.3 Due in 5 years through 10 years 7.2 7.2 Due after 10 years 6.0 6.0 $ 518.0 $ 516.0</t>
  </si>
  <si>
    <t>Fair Value Measurements (Tables)</t>
  </si>
  <si>
    <t>Schedule of Fair Value, Assets and Liabilities Measured on Recurring Basis</t>
  </si>
  <si>
    <t>Financial assets and liabilities measured at fair value on a recurring basis are summarized below ( in millions ): Level 1 Level 2 Level 3 Total March 31, 2018: Assets: Cash equivalents: Commercial paper $ — $ 29.1 $ — $ 29.1 Corporate debt securities — 26.0 — 26.0 Money market funds 2.5 — — 2.5 Municipal bonds — 1.5 — 1.5 Foreign government bonds — 2.0 — 2.0 U.S. Treasury 26.7 — — 26.7 Asset-backed securities — 6.4 — 6.4 Short-term investments: Certificates of deposit — 32.0 — 32.0 Commercial paper — 35.1 — 35.1 Asset-backed securities — 114.0 — 114.0 Corporate debt securities — 315.9 — 315.9 Municipal bonds — 6.2 — 6.2 Mortgage-backed securities — 4.8 — 4.8 Foreign government bonds — 8.0 — 8.0 Total assets $ 29.2 $ 581.0 $ — $ 610.2 Other accrued liabilities: Derivative liability $ — $ — $ 60.2 $ 60.2 Acquisition contingencies — — 2.7 2.7 Total other accrued liabilities $ — $ — $ 62.9 $ 62.9 Level 1 Level 2 Level 3 Total July 1, 2017: Assets: Cash equivalents: Certificates of deposit $ — $ 52.1 $ — $ 52.1 Commercial paper — 14.7 — 14.7 Money market funds 4.8 — — 4.8 Short-term investments: Certificates of deposit — 202.1 — 202.1 Asset-backed securities — 26.1 — 26.1 Corporate debt securities — 46.4 — 46.4 Municipal bonds — 4.9 — 4.9 Foreign government bonds — 1.0 — 1.0 U.S. Treasury 1.9 — — 1.9 Total assets $ 6.7 $ 347.3 $ — $ 354.0 Other accrued liabilities: Derivative liability $ — $ — $ 51.6 $ 51.6 Acquisition contingencies — — 2.7 2.7 Total other accrued liabilities $ — $ — $ 54.3 $ 54.3</t>
  </si>
  <si>
    <t>Convertible Senior Notes (Tables)</t>
  </si>
  <si>
    <t>Convertible Debt</t>
  </si>
  <si>
    <t>As of March 31, 2018 , the 2024 Notes consisted of the following ( in millions ): Liability component: March 31, 2018 July 1, 2017 Principal $ 450.0 $ 450.0 Unamortized debt discount (120.1 ) (132.5 ) Net carrying amount of the liability component $ 329.9 $ 317.5</t>
  </si>
  <si>
    <t>Interest Expense on Convertible Debt</t>
  </si>
  <si>
    <t>The following table sets forth interest expense information related to the 2024 Notes for the three and nine months ended March 31, 2018 : March 31, 2018 (in millions, except percentages) Three Months Ended Nine Months Ended Contractual interest expense $ 0.3 $ 0.9 Amortization of the debt discount 4.2 12.4 Total interest expense $ 4.5 $ 13.3 Effective interest rate on the liability component 5.4 % 5.4 %</t>
  </si>
  <si>
    <t>Derivative Liability (Tables)</t>
  </si>
  <si>
    <t>Reconciliation of fair value of embedded derivative for Series A preferred stock</t>
  </si>
  <si>
    <t>The following table provides a reconciliation of the fair value of the embedded derivative for the 2024 Notes for the three and nine months ended March 31, 2018 and April 1, 2017 ( in millions ): Three Months Ended Nine Months Ended March 31, 2018 April 1, 2017 March 31, 2018 April 1, 2017 Balance as of beginning of period $ — $ — $ — $ — Fair value of the embedded derivative for the 2024 Notes at issuance — (129.9 ) — (129.9 ) Unrealized loss on the 2024 Notes derivative liability — (38.7 ) — (38.7 ) Balance as of end of period $ — $ (168.6 ) $ — $ (168.6 ) The following table provides a reconciliation of the fair value of the embedded derivative for the Series A Preferred Stock for the three and nine months ended March 31, 2018 and April 1, 2017 ( in millions ): Three Months Ended Nine Months Ended March 31, 2018 April 1, 2017 March 31, 2018 April 1, 2017 Balance as of beginning of period $ (39.5 ) $ (28.2 ) $ (51.6 ) $ (10.3 ) Unrealized loss on the Series A Preferred Stock derivative liability (20.7 ) (17.9 ) (8.6 ) (35.8 ) Balance as of end of period $ (60.2 ) $ (46.1 ) $ (60.2 ) $ (46.1 )</t>
  </si>
  <si>
    <t>Schedule of fair value assumptions for derivative liability</t>
  </si>
  <si>
    <t>The following table summarizes the assumptions used to determine the fair value of the embedded derivative for Series A Preferred Stock: March 31, 2018 July 1, 2017 Stock price $ 63.80 $ 57.05 Conversion price $ 24.63 $ 24.63 Expected term (years) 2.37 3.11 Expected annual volatility 50.0 % 47.5 % Risk-free rate 2.31 % 1.57 % Preferred yield 8.32 % 7.56 %</t>
  </si>
  <si>
    <t>Goodwill and Other Intangible Assets (Tables)</t>
  </si>
  <si>
    <t>Schedule of changes in goodwill</t>
  </si>
  <si>
    <t>The following table presents the changes in goodwill by our reportable segments during the nine months ended March 31, 2018 ( in millions) : Optical Communications Commercial Lasers Total Balance as of beginning of period $ 5.9 $ 5.5 $ 11.4 Foreign currency translation adjustment 0.4 — 0.4 Balance as of end of period $ 6.3 $ 5.5 $ 11.8</t>
  </si>
  <si>
    <t>Acquired developed technology and other intangibles</t>
  </si>
  <si>
    <t>The following tables present details of our acquired developed technology and other intangibles ( in millions ): As of March 31, 2018 Gross Carrying Amount Accumulated Amortization Net Acquired developed technology $ 105.9 $ (97.8 ) $ 8.1 Other 9.4 (9.4 ) — Total Intangibles $ 115.3 $ (107.2 ) $ 8.1 As of July 1, 2017 Gross Carrying Amount Accumulated Amortization Net Acquired developed technology $ 105.5 $ (95.4 ) $ 10.1 Other 9.4 (9.4 ) — Total Intangibles $ 114.9 $ (104.8 ) $ 10.1</t>
  </si>
  <si>
    <t>Intangible assets amortization expense</t>
  </si>
  <si>
    <t>The following table presents details of amortization for the periods presented (in millions ): Three Months Ended Nine Months Ended March 31, 2018 April 1, 2017 March 31, 2018 April 1, 2017 Cost of sales $ 0.8 $ 1.7 $ 2.4 $ 5.1 Operating expenses — 0.1 — 0.3 Total $ 0.8 $ 1.8 $ 2.4 $ 5.4</t>
  </si>
  <si>
    <t>Future amortization expense</t>
  </si>
  <si>
    <t>Based on the carrying amount of acquired developed technology and other intangibles as of March 31, 2018 , and assuming no future impairment of the underlying assets, the estimated future amortization is as follows (in millions): Fiscal Years Remainder of 2018 $ 0.8 2019 3.1 2020 3.0 2021 0.5 2022 0.5 Thereafter 0.2 Total amortization $ 8.1</t>
  </si>
  <si>
    <t>Restructuring and Related Charges (Tables)</t>
  </si>
  <si>
    <t>Schedule of various restructuring plans</t>
  </si>
  <si>
    <t>The following table summarizes the activity of restructuring and related charges during the three and nine months ended March 31, 2018 and April 1, 2017 ( in millions ): Three Months Ended Nine Months Ended March 31, 2018 April 1, 2017 March 31, 2018 April 1, 2017 Balance as of beginning of period $ 0.4 $ 6.0 $ 3.8 $ 5.7 Charges 0.1 3.1 3.8 10.0 Payments (0.5 ) (3.8 ) (7.6 ) (10.4 ) Balance as of end of period $ — $ 5.3 $ — $ 5.3</t>
  </si>
  <si>
    <t>Stock-Based Compensation and Stock Plans (Tables)</t>
  </si>
  <si>
    <t>Schedule of the impact on the entity's results of operations of recording stock-based compensation by function</t>
  </si>
  <si>
    <t>The impact on our results of operations of recording stock-based compensation by function for the three and nine months ended March 31, 2018 and April 1, 2017 was as follows (in millions) : Three Months Ended Nine Months Ended March 31, 2018 April 1, 2017 March 31, 2018 April 1, 2017 Cost of sales $ 2.4 $ 1.9 $ 9.5 $ 6.0 Research and development 3.6 3.0 10.5 8.8 Selling, general and administrative 5.0 3.2 15.1 10.2 $ 11.0 $ 8.1 $ 35.1 $ 25.0</t>
  </si>
  <si>
    <t>Schedule of stock options activities</t>
  </si>
  <si>
    <t>The following table summarizes our awards activity for the nine months ended March 31, 2018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Unvested balance as of beginning of period 1.9 $ 28.04 0.3 $ 32.51 — $ — Granted 1.0 53.35 — — 0.1 52.00 Vested (0.9 ) 26.60 (0.1 ) 32.51 — — Canceled (0.2 ) 38.23 — — — — Unvested balance as of end of period 1.8 $ 43.08 0.2 $ 32.51 0.1 $ 52.00</t>
  </si>
  <si>
    <t>Schedule of awards available for grant</t>
  </si>
  <si>
    <t>A summary of awards available for grant is as follows (in millions) : Awards Available for Grant Balance as of beginning of period 6.6 Granted (1.1 ) Canceled 0.2 Balance as of end of period 5.7</t>
  </si>
  <si>
    <t>Schedule of ESPP valuation assumptions</t>
  </si>
  <si>
    <t>We estimate the fair value of the 2015 Purchase Plan shares on the date of grant using the Black-Scholes option-pricing model. The assumptions used to estimate the fair value of the 2015 Purchase Plan shares to be issued during the nine months ended March 31, 2018 and April 1, 2017 were as follows: March 31, 2018 April 1, 2017 Expected term (years) 0.5 0.5 Expected volatility 49.9 % 46.0 % Risk-free interest rate 1.42 % 0.62 % Dividend yield — % — %</t>
  </si>
  <si>
    <t>Commitments and Contingencies (Tables)</t>
  </si>
  <si>
    <t>Schedule of future minimum annual lease payments under non-cancellable operating leases</t>
  </si>
  <si>
    <t>As of March 31, 2018 , the future minimum annual lease payments under non-cancellable operating leases were as follows ( in millions ): Fiscal Years Remainder of 2018 $ 2.9 2019 11.9 2020 9.0 2021 5.2 2022 3.5 Thereafter 4.3 Total minimum operating lease payments $ 36.8</t>
  </si>
  <si>
    <t>Schedule of future minimum lease payments for capital leases</t>
  </si>
  <si>
    <t>As of March 31, 2018 the future minimum annual lease payments under our capital lease were as follows ( in millions ): Fiscal Years Remainder of 2018 $ 4.7 2019 7.5 2020 0.4 Total minimum capital lease payments $ 12.6 Less: amount representing interest $ (0.3 ) Present value of capital lease obligation $ 12.3</t>
  </si>
  <si>
    <t>Schedule of future interest and principal payments related to 2024 Notes</t>
  </si>
  <si>
    <t>The future interest and principal payments related to the 2024 Notes are as follows as of March 31, 2018 : Fiscal Years 2019 $ 1.1 2020 1.1 2021 1.1 2022 1.1 Thereafter 451.7 Total 2024 Notes payments $ 456.1</t>
  </si>
  <si>
    <t>Schedule of changes in the entity's warranty reserve</t>
  </si>
  <si>
    <t xml:space="preserve">The following table presents the changes in our warranty reserve during the three and nine months ended March 31, 2018 and April 1, 2017 ( in millions ): Three Months Ended Nine Months Ended March 31, 2018 April 1, 2017 March 31, 2018 April 1, 2017 Balance as of beginning of period $ 9.9 $ 8.7 $ 9.7 $ 2.8 Provision for warranty (1) 2.0 0.6 4.9 9.3 Utilization of reserve (4.9 ) (1.2 ) (7.6 ) (4.0 ) Balance as of end of period $ 7.0 $ 8.1 $ 7.0 $ 8.1 (1) This does not include a settlement payment of $5.1 million received from a vendor for a quality issue during the three months ended March 31, 2018 . </t>
  </si>
  <si>
    <t>Operating Segments and Geographic Information (Tables)</t>
  </si>
  <si>
    <t>Schedule of information on reportable segments</t>
  </si>
  <si>
    <t xml:space="preserve">Information on reportable segments utilized by our CODM is as follows ( in millions) : Three Months Ended Nine Months Ended March 31, 2018 April 1, 2017 March 31, 2018 April 1, 2017 Net revenue: OpComms $ 246.3 $ 216.1 $ 814.3 $ 671.0 Lasers 52.5 39.7 132.3 107.9 Net revenue $ 298.8 $ 255.8 $ 946.6 $ 778.9 Gross profit: OpComms 83.1 71.5 317.1 229.2 Lasers 25.4 16.4 55.9 44.8 Total segment gross profit 108.5 87.9 373.0 274.0 Unallocated corporate items: Stock-based compensation (2.4 ) (1.9 ) (9.5 ) (6.0 ) Amortization of intangibles (0.8 ) (1.7 ) (2.4 ) (5.1 ) Other charges (1) (8.3 ) (2.2 ) (24.5 ) (12.1 ) Gross profit $ 97.0 $ 82.1 $ 336.6 $ 250.8 (1) The increase in “Other charges” of unallocated corporate items during the three months ended March 31, 2018 compared to the three months ended April 1, 2017 , primarily relates to set-up costs of our facility in Thailand, including costs of transferring product lines to Thailand. The increase in “Other charges” of unallocated corporate items during the nine months ended March 31, 2018 compared to the nine months ended April 1, 2017 , primarily relates to set-up costs of our facility in Thailand, including costs of transferring product lines to Thailand, as well as inventory write-downs due to canceled programs not allocated to the segments. </t>
  </si>
  <si>
    <t>Schedule of concentration risks</t>
  </si>
  <si>
    <t>During the three and nine months ended March 31, 2018 and April 1, 2017 , net revenue generated from a single end customer which represented 10% or greater of total net revenue is summarized as follows: Three Months Ended Nine Months Ended March 31, 2018 April 1, 2017 March 31, 2018 April 1, 2017 Customer A 25.0 % * 33.0 % * Customer B 12.0 % 12.0 % 11.0 % 18.0 % Customer C 13.0 % 27.0 % * 20.0 % Customer D * * * 12.0 % *Represents less than 10% of total net revenue During the three and nine months ended March 31, 2018 and April 1, 2017 , net inventory purchased from a single contract manufacturer which represented 10% or greater of total net purchases is summarized as follows: Three Months Ended Nine Months Ended March 31, 2018 April 1, 2017 March 31, 2018 April 1, 2017 Vendor A 48.0 % 50.0 % 42.0 % 52.0 % Vendor B 19.0 % 26.0 % 19.0 % 26.0 % Vendor C 18.0 % * 23.0 % * Vendor D * 16.0 % * 14.0 % *Represents less than 10% of total net purchases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Three Months Ended Nine Months Ended March 31, 2018 April 1, 2017 March 31, 2018 April 1, 2017 OpComms: 82.4 % 84.5 % 86.0 % 86.1 % Telecom 41.0 % 64.5 % 36.3 % 63.0 % Datacom 12.1 % 15.2 % 12.2 % 19.4 % Consumer and Industrial 29.3 % 4.8 % 37.5 % 3.7 % Lasers 17.6 % 15.5 % 14.0 % 13.9 %</t>
  </si>
  <si>
    <t>Schedule of revenue by geographical region</t>
  </si>
  <si>
    <t>The following table presents net revenue by the three geographic regions we operate in and net revenue from countries that represented 10% of our total net revenue (in millions, except percentage data) : Three Months Ended Nine Months Ended March 31, 2018 April 1, 2017 March 31, 2018 April 1, 2017 Net revenue: Americas: United States $ 26.8 9.0 % $ 34.7 13.6 % $ 86.3 9.1 % $ 106.2 13.6 % Mexico 41.7 14.0 70.0 27.4 97.1 10.3 158.5 20.3 Other Americas 1.5 0.5 1.5 0.6 5.7 0.6 7.4 1.0 Total Americas $ 70.0 23.5 % $ 106.2 41.6 % $ 189.1 20.0 % $ 272.1 34.9 % Asia-Pacific: Hong Kong $ 38.7 13.0 % $ 47.2 18.5 % $ 133.3 14.1 % $ 181.2 23.3 % China 47.3 15.8 8.7 3.4 66.8 7.1 28.3 3.6 Japan 34.1 11.4 25.9 10.1 157.6 16.6 78.5 10.1 South Korea 28.8 9.6 2.4 0.9 126.3 13.3 3.5 0.4 Other Asia-Pacific 56.6 18.9 35.3 13.8 199.3 21.1 133.0 17.1 Total Asia-Pacific $ 205.5 68.7 % $ 119.5 46.7 % $ 683.3 72.2 % $ 424.5 54.5 % EMEA $ 23.3 7.8 % $ 30.1 11.8 % $ 74.2 7.8 % $ 82.3 10.6 % Total net revenue $ 298.8 $ 255.8 $ 946.6 $ 778.9</t>
  </si>
  <si>
    <t>Schedule of long-lived assets by geographical region</t>
  </si>
  <si>
    <t>Long-lived assets, namely net property, plant and equipment were identified based on the physical location of the assets in the corresponding geographic areas (in millions) : As of March 31, 2018 July 1, 2017 Property, Plant and Equipment, net United States $ 97.4 $ 88.2 China 76.9 82.5 Thailand 92.9 85.3 Other countries 34.6 17.5 Total long-lived assets $ 301.8 $ 273.5</t>
  </si>
  <si>
    <t>Description of Business and Summary of Significant Accounting Policies - Merger Agreement (Details)</t>
  </si>
  <si>
    <t>Mar. 11, 2018USD ($)$ / shares</t>
  </si>
  <si>
    <t>Mar. 31, 2018USD ($)</t>
  </si>
  <si>
    <t>Oclaro, Inc.</t>
  </si>
  <si>
    <t>Acquisitions</t>
  </si>
  <si>
    <t>Percentage of interest owned by Oclaro shareholders of combined company</t>
  </si>
  <si>
    <t>16.00%</t>
  </si>
  <si>
    <t>Exchange for consideration, cash paid for each share of Oclaro common stock (usd per share) | $ / shares</t>
  </si>
  <si>
    <t>Exchange for consideration, shares paid paid for each share of Oclaro common stock (in shares)</t>
  </si>
  <si>
    <t>Total purchase consideration</t>
  </si>
  <si>
    <t>Cash paid in total transaction consideration</t>
  </si>
  <si>
    <t>New debt incurred in total transaction consideration</t>
  </si>
  <si>
    <t>Equity issued in total transaction consideration</t>
  </si>
  <si>
    <t>Senior secured term loan facility</t>
  </si>
  <si>
    <t>Provision for additional senior secured term loans</t>
  </si>
  <si>
    <t>Oclaro, Inc. | Lumentum</t>
  </si>
  <si>
    <t>Termination fee if terms of Merger Agreement not met</t>
  </si>
  <si>
    <t>Description of Business and Summary of Significant Accounting Policies - Accounting Policies (Details) - Retained Earnings $ in Millions</t>
  </si>
  <si>
    <t>Jul. 01, 2017USD ($)</t>
  </si>
  <si>
    <t>Accounting Standards Update 2016-09, Excess Tax Benefit Component</t>
  </si>
  <si>
    <t>New Accounting Pronouncements or Change in Accounting Principle [Line Items]</t>
  </si>
  <si>
    <t>Cumulative impact of new guidance, increase to retained earnings</t>
  </si>
  <si>
    <t>Accounting Standards Update 2016-09, Forfeiture Rate</t>
  </si>
  <si>
    <t>Recently Issued Accounting Pronouncements (Details) - USD ($) $ in Millions</t>
  </si>
  <si>
    <t>Sep. 29, 2018</t>
  </si>
  <si>
    <t>Net cash provided by (used in) operating activities</t>
  </si>
  <si>
    <t>Net cash provided by (used in) financing activities</t>
  </si>
  <si>
    <t>Accounting Standards Update 2016-15 | Forecast</t>
  </si>
  <si>
    <t>Earnings Per Share (Details) - USD ($) $ / shares in Units, shares in Millions</t>
  </si>
  <si>
    <t>Mar. 31, 2017</t>
  </si>
  <si>
    <t>Antidilutive Securities Excluded from Computation of Earnings Per Share [Line Items]</t>
  </si>
  <si>
    <t>Conversion price (usd per share)</t>
  </si>
  <si>
    <t>Basic Earnings per Common Share</t>
  </si>
  <si>
    <t>Less: Cumulative dividends on Series A Preferred Stock</t>
  </si>
  <si>
    <t>Less: Earnings allocated to Series A Preferred Stock</t>
  </si>
  <si>
    <t>Weighted average common shares outstanding including participating securities (in shares)</t>
  </si>
  <si>
    <t>Less: Weighted average participating securities (in shares)</t>
  </si>
  <si>
    <t>Basic weighted average common shares outstanding (in shares)</t>
  </si>
  <si>
    <t>Diluted Earnings per Common Share</t>
  </si>
  <si>
    <t>Net income (loss) attributable to common stockholders - diluted</t>
  </si>
  <si>
    <t>Effect of dilutive securities from stock-based benefit plans (in shares)</t>
  </si>
  <si>
    <t>Effect of diluted securities from Series A Preferred Stock (in shares)</t>
  </si>
  <si>
    <t>Diluted shares available to common stockholders (in shares)</t>
  </si>
  <si>
    <t>Convertible Preferred Stock</t>
  </si>
  <si>
    <t>Shares excluded from calculation of diluted shares (in shares)</t>
  </si>
  <si>
    <t>Convertible Debt | Convertible Senior Notes Due 2024</t>
  </si>
  <si>
    <t>Debt, aggregate principal amount</t>
  </si>
  <si>
    <t>Debt, stated interest rate</t>
  </si>
  <si>
    <t>0.25%</t>
  </si>
  <si>
    <t>Accumulated Other Comprehensive Income (Loss) (Details) $ in Millions</t>
  </si>
  <si>
    <t>Changes in accumulated other comprehensive income (loss) by component</t>
  </si>
  <si>
    <t>Balance at the beginning of the period</t>
  </si>
  <si>
    <t>Other comprehensive income (loss)</t>
  </si>
  <si>
    <t>Balance at the end of the period</t>
  </si>
  <si>
    <t>Foreign currency translation adjustments, net of tax</t>
  </si>
  <si>
    <t>Defined benefit obligation, net of tax</t>
  </si>
  <si>
    <t>Unrealized gain (loss) on available-for-sale securities, net of tax</t>
  </si>
  <si>
    <t>Total</t>
  </si>
  <si>
    <t>Asset Acquisition (Details) $ in Millions</t>
  </si>
  <si>
    <t>Mar. 30, 2018USD ($)</t>
  </si>
  <si>
    <t>Required cash payment upon completion of certain milestones related to purchase of equipment</t>
  </si>
  <si>
    <t>Balance Sheet Details (Details) - USD ($) $ in Millions</t>
  </si>
  <si>
    <t>Dec. 30, 2017</t>
  </si>
  <si>
    <t>Dec. 31, 2016</t>
  </si>
  <si>
    <t>Jul. 02, 2016</t>
  </si>
  <si>
    <t>Accounts receivable allowance</t>
  </si>
  <si>
    <t>Finished goods</t>
  </si>
  <si>
    <t>Work in process</t>
  </si>
  <si>
    <t>Raw materials and purchased parts</t>
  </si>
  <si>
    <t>Capitalized manufacturing overhead</t>
  </si>
  <si>
    <t>Prepayments</t>
  </si>
  <si>
    <t>Advances to contract manufacturers</t>
  </si>
  <si>
    <t>Other current assets</t>
  </si>
  <si>
    <t>Warranty accrual</t>
  </si>
  <si>
    <t>Restructuring accrual and related charges</t>
  </si>
  <si>
    <t>Deferred revenue and customer deposits</t>
  </si>
  <si>
    <t>Capital lease obligation</t>
  </si>
  <si>
    <t>Property, plant and equipment</t>
  </si>
  <si>
    <t>Property, plant and equipment, gross</t>
  </si>
  <si>
    <t>Less: Accumulated depreciation</t>
  </si>
  <si>
    <t>Asset retirement obligation</t>
  </si>
  <si>
    <t>Pension and related accrual</t>
  </si>
  <si>
    <t>Deferred rent</t>
  </si>
  <si>
    <t>Unrecognized tax benefit</t>
  </si>
  <si>
    <t>Land</t>
  </si>
  <si>
    <t>Buildings and improvement</t>
  </si>
  <si>
    <t>Machinery and equipment</t>
  </si>
  <si>
    <t>Computer equipment and software</t>
  </si>
  <si>
    <t>Furniture and fixtures</t>
  </si>
  <si>
    <t>Leasehold improvements</t>
  </si>
  <si>
    <t>Construction in progress</t>
  </si>
  <si>
    <t>Capital leased assets</t>
  </si>
  <si>
    <t>Accounts Payable</t>
  </si>
  <si>
    <t>Cash, Cash Equivalents, and Short-term Investments - Summary of Cash, Cash Equivalents and Short-term Investments (Details) - USD ($) $ in Millions</t>
  </si>
  <si>
    <t>Cash and Cash Equivalents [Line Items]</t>
  </si>
  <si>
    <t>Amortized Cost</t>
  </si>
  <si>
    <t>Gross Unrealized Gains</t>
  </si>
  <si>
    <t>Gross Unrealized Losses</t>
  </si>
  <si>
    <t>Fair Value</t>
  </si>
  <si>
    <t>U.S. Treasury</t>
  </si>
  <si>
    <t>Certificates of deposit</t>
  </si>
  <si>
    <t>Commercial paper</t>
  </si>
  <si>
    <t>Asset-backed securities</t>
  </si>
  <si>
    <t>Corporate debt securities</t>
  </si>
  <si>
    <t>Municipal bonds</t>
  </si>
  <si>
    <t>Mortgage-backed securities</t>
  </si>
  <si>
    <t>Foreign government bonds</t>
  </si>
  <si>
    <t>Cash</t>
  </si>
  <si>
    <t>Money market funds</t>
  </si>
  <si>
    <t>Cash, Cash Equivalents, and Short-term Investments - Summary of Continuous Unrealized Losses (Details) - USD ($) $ in Millions</t>
  </si>
  <si>
    <t>Available-for-sale Securities, Continuous Unrealized Loss Position, Fair Value [Abstract]</t>
  </si>
  <si>
    <t>Less than 12 months</t>
  </si>
  <si>
    <t>12 Months or Greater</t>
  </si>
  <si>
    <t>Unrealized Losses</t>
  </si>
  <si>
    <t>Cash, Cash Equivalents, and Short-term Investments - Investments in Debt Securities by Contractual Maturities (Details) - USD ($) $ in Millions</t>
  </si>
  <si>
    <t>Available-for-sale Securities, Debt Maturities, Single Maturity Date, Amortized Cost Basis [Abstract]</t>
  </si>
  <si>
    <t>Due in 1 year</t>
  </si>
  <si>
    <t>Due in 1 year through 5 years</t>
  </si>
  <si>
    <t>Due in 5 years through 10 years</t>
  </si>
  <si>
    <t>Due after 10 years</t>
  </si>
  <si>
    <t>Total debt securities, Amortized Cost</t>
  </si>
  <si>
    <t>Available-for-sale Securities, Debt Maturities, Fair Value, Fiscal Year Maturity [Abstract]</t>
  </si>
  <si>
    <t>Total debt securities, Fair Value</t>
  </si>
  <si>
    <t>Fair Value Measurements - Narrative (Details) - Private Company Acquisition - USD ($) $ in Millions</t>
  </si>
  <si>
    <t>1 Months Ended</t>
  </si>
  <si>
    <t>Feb. 28, 2017</t>
  </si>
  <si>
    <t>Estimated likelihood of achieving production targets</t>
  </si>
  <si>
    <t>90.00%</t>
  </si>
  <si>
    <t>Contingent consideration, cash payment that could result if production targets achieved</t>
  </si>
  <si>
    <t>Fair Value Measurements - Measured on a Recurring Basis (Details) - USD ($) $ in Millions</t>
  </si>
  <si>
    <t>Financial Instruments, Financial Assets, Balance Sheet Groupings [Abstract]</t>
  </si>
  <si>
    <t>Recurring basis</t>
  </si>
  <si>
    <t>Other accrued liabilities:</t>
  </si>
  <si>
    <t>Acquisition contingencies</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Foreign government bonds</t>
  </si>
  <si>
    <t>Recurring basis | U.S. Treasury</t>
  </si>
  <si>
    <t>Cash equivalents</t>
  </si>
  <si>
    <t>Recurring basis | Money market fund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Foreign government bonds</t>
  </si>
  <si>
    <t>Recurring basis | Level 1 | U.S. Treasury</t>
  </si>
  <si>
    <t>Recurring basis | Level 1 | Money market fund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Foreign government bonds</t>
  </si>
  <si>
    <t>Recurring basis | Level 2 | U.S. Treasury</t>
  </si>
  <si>
    <t>Recurring basis | Level 2 | Money market fund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Foreign government bonds</t>
  </si>
  <si>
    <t>Recurring basis | Level 3 | U.S. Treasury</t>
  </si>
  <si>
    <t>Recurring basis | Level 3 | Money market funds</t>
  </si>
  <si>
    <t>Non-Controlling Interest Redeemable Convertible Preferred Stock (Details) $ / shares in Units, $ in Millions</t>
  </si>
  <si>
    <t>Jul. 31, 2015$ / sharesshares</t>
  </si>
  <si>
    <t>Mar. 31, 2018USD ($)$ / shares</t>
  </si>
  <si>
    <t>Apr. 01, 2017USD ($)</t>
  </si>
  <si>
    <t>Mar. 31, 2018USD ($)d$ / shares</t>
  </si>
  <si>
    <t>Redeemable Noncontrolling Interest [Line Items]</t>
  </si>
  <si>
    <t>Redemption value</t>
  </si>
  <si>
    <t>Dividends paid for preferred stock</t>
  </si>
  <si>
    <t>Redeemable Convertible Series A Preferred Stock</t>
  </si>
  <si>
    <t>Number of years before stock is redeemable at the holders' option</t>
  </si>
  <si>
    <t>5 years</t>
  </si>
  <si>
    <t>Conversion price per share (usd per share) | $ / shares</t>
  </si>
  <si>
    <t>Conversion price equal to the volume weighted average price per share (as a percent)</t>
  </si>
  <si>
    <t>125.00%</t>
  </si>
  <si>
    <t>Number of regular-way trading days used to set conversion price | d</t>
  </si>
  <si>
    <t>Liquidation preference per share (usd per share) | $ / shares</t>
  </si>
  <si>
    <t>Annual dividend rate</t>
  </si>
  <si>
    <t>2.50%</t>
  </si>
  <si>
    <t>Accrued dividends</t>
  </si>
  <si>
    <t>Redeemable Convertible Series A Preferred Stock | Viavi</t>
  </si>
  <si>
    <t>Number of shares sold (in shares) | shares</t>
  </si>
  <si>
    <t>Redeemable Convertible Series A Preferred Stock | Amada | Viavi</t>
  </si>
  <si>
    <t>Number of shares canceled (in shares) | shares</t>
  </si>
  <si>
    <t>Convertible Senior Notes - Narrative (Details)</t>
  </si>
  <si>
    <t>Mar. 08, 2017</t>
  </si>
  <si>
    <t>Mar. 31, 2017USD ($)$ / shares</t>
  </si>
  <si>
    <t>Jul. 01, 2017USD ($)$ / shares</t>
  </si>
  <si>
    <t>Debt Instrument [Line Items]</t>
  </si>
  <si>
    <t>Conversion price (usd per share) | $ / shares</t>
  </si>
  <si>
    <t>Conversion rate</t>
  </si>
  <si>
    <t>Conversion price premium percentage</t>
  </si>
  <si>
    <t>132.50%</t>
  </si>
  <si>
    <t>Conversion threshold trading days | d</t>
  </si>
  <si>
    <t>Conversion threshold consecutive trading days | d</t>
  </si>
  <si>
    <t>Conversion threshold percentage of stock price trigger</t>
  </si>
  <si>
    <t>130.00%</t>
  </si>
  <si>
    <t>Conversion threshold measurement period</t>
  </si>
  <si>
    <t>5 days</t>
  </si>
  <si>
    <t>Conversion threshold percentage of conversion rate from measurement period</t>
  </si>
  <si>
    <t>98.00%</t>
  </si>
  <si>
    <t>Percentage of principal amount required to be paid upon contingent note repurchase</t>
  </si>
  <si>
    <t>100.00%</t>
  </si>
  <si>
    <t>Derivative liability fair value</t>
  </si>
  <si>
    <t>Residual principal amount of notes before issuance costs</t>
  </si>
  <si>
    <t>Debt issuance costs</t>
  </si>
  <si>
    <t>Effective interest rate on the liability component</t>
  </si>
  <si>
    <t>5.40%</t>
  </si>
  <si>
    <t>Debt, remaining discount amortization period</t>
  </si>
  <si>
    <t>71 months</t>
  </si>
  <si>
    <t>Convertible Senior Notes - Schedule of Convertible Notes (Details) - USD ($)</t>
  </si>
  <si>
    <t>Liability component:</t>
  </si>
  <si>
    <t>Net carrying amount of the liability component</t>
  </si>
  <si>
    <t>Principal</t>
  </si>
  <si>
    <t>Unamortized debt discount</t>
  </si>
  <si>
    <t>Convertible Senior Notes - Interest Expense (Details) - USD ($) $ in Millions</t>
  </si>
  <si>
    <t>Amortization of the debt discount</t>
  </si>
  <si>
    <t>Contractual interest expense</t>
  </si>
  <si>
    <t>Total interest expense</t>
  </si>
  <si>
    <t>Derivative Liability (Details) - USD ($) $ / shares in Units, $ in Millions</t>
  </si>
  <si>
    <t>12 Months Ended</t>
  </si>
  <si>
    <t>Fair Value, Liabilities Measured on Recurring Basis, Unobservable Input Reconciliation [Line Items]</t>
  </si>
  <si>
    <t>Fair Value Assumptions [Abstract]</t>
  </si>
  <si>
    <t>Stock price (usd per share)</t>
  </si>
  <si>
    <t>Expected term (years)</t>
  </si>
  <si>
    <t>2 years 4 months 13 days</t>
  </si>
  <si>
    <t>3 years 1 month 10 days</t>
  </si>
  <si>
    <t>Expected annual volatility</t>
  </si>
  <si>
    <t>50.00%</t>
  </si>
  <si>
    <t>48.00%</t>
  </si>
  <si>
    <t>Risk-free rate</t>
  </si>
  <si>
    <t>2.31%</t>
  </si>
  <si>
    <t>1.57%</t>
  </si>
  <si>
    <t>Preferred yield</t>
  </si>
  <si>
    <t>8.32%</t>
  </si>
  <si>
    <t>7.56%</t>
  </si>
  <si>
    <t>Embedded Derivative Liability | Series A Preferred Stock | Level 3</t>
  </si>
  <si>
    <t>Fair Value, Liabilities Measured on Recurring Basis, Unobservable Input Reconciliation, Calculation [Roll Forward]</t>
  </si>
  <si>
    <t>Balance as of beginning of period</t>
  </si>
  <si>
    <t>Unrealized loss on derivative liability</t>
  </si>
  <si>
    <t>Balance as of end of period</t>
  </si>
  <si>
    <t>Embedded Derivative Liability | The 2024 Notes | Level 3</t>
  </si>
  <si>
    <t>Fair value of the embedded derivative for the 2024 Notes at issuance</t>
  </si>
  <si>
    <t>Goodwill and Other Intangible Assets - Narrative (Details) - USD ($)</t>
  </si>
  <si>
    <t>Goodwill [Line Items]</t>
  </si>
  <si>
    <t>Goodwill</t>
  </si>
  <si>
    <t>Impairment charges</t>
  </si>
  <si>
    <t>Optical Communications</t>
  </si>
  <si>
    <t>Goodwill and Other Intangible Assets - Changes in Goodwill (Details) $ in Millions</t>
  </si>
  <si>
    <t>Changes in goodwill</t>
  </si>
  <si>
    <t>Foreign currency translation adjustment</t>
  </si>
  <si>
    <t>Commercial Lasers</t>
  </si>
  <si>
    <t>Goodwill and Other Intangible Assets - Acquired Developed Technology and Other Intangibles (Details) - USD ($) $ in Millions</t>
  </si>
  <si>
    <t>Acquired developed technology, customer relationships and other intangibles</t>
  </si>
  <si>
    <t>Gross Carrying Amount</t>
  </si>
  <si>
    <t>Accumulated Amortization</t>
  </si>
  <si>
    <t>Net</t>
  </si>
  <si>
    <t>Amortization</t>
  </si>
  <si>
    <t>Estimated future amortization expense</t>
  </si>
  <si>
    <t>Remainder of 2018</t>
  </si>
  <si>
    <t>Thereafter</t>
  </si>
  <si>
    <t>Total amortization</t>
  </si>
  <si>
    <t>Operating expenses</t>
  </si>
  <si>
    <t>Acquired developed technology</t>
  </si>
  <si>
    <t>Other</t>
  </si>
  <si>
    <t>Restructuring and Related Charges (Details) - USD ($) $ in Millions</t>
  </si>
  <si>
    <t>Summary of Restructuring Plans</t>
  </si>
  <si>
    <t>Charges</t>
  </si>
  <si>
    <t>Payments</t>
  </si>
  <si>
    <t>Severance costs</t>
  </si>
  <si>
    <t>Other Charges</t>
  </si>
  <si>
    <t>Income Taxes (Details) - USD ($) $ in Millions</t>
  </si>
  <si>
    <t>Jun. 30, 2018</t>
  </si>
  <si>
    <t>Income Tax Contingency [Line Items]</t>
  </si>
  <si>
    <t>Released valuation allowance due to recognized tax benefit</t>
  </si>
  <si>
    <t>Decrease in deferred tax assets</t>
  </si>
  <si>
    <t>Estimated tax expense as a result of rate decrease</t>
  </si>
  <si>
    <t>Unrecognized tax benefits liability</t>
  </si>
  <si>
    <t>Forecast</t>
  </si>
  <si>
    <t>Blended statutory rate</t>
  </si>
  <si>
    <t>28.00%</t>
  </si>
  <si>
    <t>Stock-Based Compensation and Stock Plans - Description of Lumentum Stock-Based Benefit Plans and Stock-Based Compensation (Details) - USD ($) $ in Millions</t>
  </si>
  <si>
    <t>Nov. 04, 2016</t>
  </si>
  <si>
    <t>Aug. 02, 2015</t>
  </si>
  <si>
    <t>Jun. 23, 2015</t>
  </si>
  <si>
    <t>Stock-Based Compensation</t>
  </si>
  <si>
    <t>Common stock authorized for issuance under plan (in shares)</t>
  </si>
  <si>
    <t>Common stock reserved for future issuance (in shares)</t>
  </si>
  <si>
    <t>Increase in number of shares that may be issued</t>
  </si>
  <si>
    <t>Shares of common stock available for grant (in shares)</t>
  </si>
  <si>
    <t>Impact on the entity's results of operations of recording stock-based compensation by function</t>
  </si>
  <si>
    <t>Stock-based compensation cost</t>
  </si>
  <si>
    <t>Stock-based compensation capitalized to inventory</t>
  </si>
  <si>
    <t>Full Value Awards - Total</t>
  </si>
  <si>
    <t>Stock options and Full Value Awards issued and outstanding (in shares)</t>
  </si>
  <si>
    <t>Full Value Awards - Total | Minimum</t>
  </si>
  <si>
    <t>Vesting period</t>
  </si>
  <si>
    <t>1 year</t>
  </si>
  <si>
    <t>Full Value Awards - Total | Maximum</t>
  </si>
  <si>
    <t>4 years</t>
  </si>
  <si>
    <t>Options</t>
  </si>
  <si>
    <t>Options | Minimum</t>
  </si>
  <si>
    <t>3 years</t>
  </si>
  <si>
    <t>Stock awards expiration period</t>
  </si>
  <si>
    <t>Options | Maximum</t>
  </si>
  <si>
    <t>10 years</t>
  </si>
  <si>
    <t>2015 Purchase Plan</t>
  </si>
  <si>
    <t>Discount rate provided under purchase plan (as a percent)</t>
  </si>
  <si>
    <t>15.00%</t>
  </si>
  <si>
    <t>Look-back period</t>
  </si>
  <si>
    <t>6 months</t>
  </si>
  <si>
    <t>Restricted Stock Units</t>
  </si>
  <si>
    <t>Granted awards (in shares)</t>
  </si>
  <si>
    <t>Restricted Stock Units | Minimum</t>
  </si>
  <si>
    <t>Restricted Stock Units | Maximum</t>
  </si>
  <si>
    <t>Restricted Stock Awards</t>
  </si>
  <si>
    <t>Restricted Stock Awards | Minimum</t>
  </si>
  <si>
    <t>Restricted Stock Awards | Maximum</t>
  </si>
  <si>
    <t>Performance Stock Units</t>
  </si>
  <si>
    <t>Stock-Based Compensation and Stock Plans - Stock Option and Stock Award Activity (Details) - USD ($) $ / shares in Units, $ in Millions</t>
  </si>
  <si>
    <t>Stock options exercised (in shares)</t>
  </si>
  <si>
    <t>Stock options outstanding (in shares)</t>
  </si>
  <si>
    <t>Awards granted (in shares)</t>
  </si>
  <si>
    <t>Total intrinsic value of awards exercised</t>
  </si>
  <si>
    <t>Unrecognized stock-based compensation</t>
  </si>
  <si>
    <t>Period for recognition of unamortized expense of stock options</t>
  </si>
  <si>
    <t>1 year 9 months 18 days</t>
  </si>
  <si>
    <t>Number of Shares</t>
  </si>
  <si>
    <t>Outstanding at the beginning of the period (in shares)</t>
  </si>
  <si>
    <t>Granted (in shares)</t>
  </si>
  <si>
    <t>Exercised / Vested (in shares)</t>
  </si>
  <si>
    <t>Canceled (in shares)</t>
  </si>
  <si>
    <t>Outstanding at the end of the period (in shares)</t>
  </si>
  <si>
    <t>Weighted-Average Grant Date Fair Value per Share</t>
  </si>
  <si>
    <t>Outstanding at the beginning of the period (in dollars per share)</t>
  </si>
  <si>
    <t>Granted (in dollars per share)</t>
  </si>
  <si>
    <t>Exercised /Vested (in dollars per share)</t>
  </si>
  <si>
    <t>Canceled (in dollars per share)</t>
  </si>
  <si>
    <t>Outstanding at the end of the period (in dollars per share)</t>
  </si>
  <si>
    <t>Stock-Based Compensation and Stock Plans - Awards Available for Grant (Details) shares in Millions</t>
  </si>
  <si>
    <t>Mar. 31, 2018shares</t>
  </si>
  <si>
    <t>Share-Based Compensation Arrangement By Share-based Payment Award, Number Of Shares Available For Grant [Roll Forward]</t>
  </si>
  <si>
    <t>Beginning balance (in shares)</t>
  </si>
  <si>
    <t>Ending balance (in shares)</t>
  </si>
  <si>
    <t>Stock-Based Compensation and Stock Plans - Employee Stock Purchase Plan (ESPP) Activity (Details) - USD ($) $ in Millions</t>
  </si>
  <si>
    <t>Compensation expense</t>
  </si>
  <si>
    <t>Shares issued in ESPP (in shares)</t>
  </si>
  <si>
    <t>Expected volatility</t>
  </si>
  <si>
    <t>49.90%</t>
  </si>
  <si>
    <t>46.00%</t>
  </si>
  <si>
    <t>Risk-free interest rate</t>
  </si>
  <si>
    <t>1.42%</t>
  </si>
  <si>
    <t>0.62%</t>
  </si>
  <si>
    <t>Dividend yield</t>
  </si>
  <si>
    <t>0.00%</t>
  </si>
  <si>
    <t>Commitments and Contingencies - Operating Leases (Details) - USD ($) $ in Millions</t>
  </si>
  <si>
    <t>Future minimum operating lease payments</t>
  </si>
  <si>
    <t>Total minimum operating lease payments</t>
  </si>
  <si>
    <t>Rental expense related to building and equipment</t>
  </si>
  <si>
    <t>Commitments and Contingencies - Capital Lease (Details) - USD ($) $ in Millions</t>
  </si>
  <si>
    <t>Total minimum capital lease payments</t>
  </si>
  <si>
    <t>Less: amount representing interest</t>
  </si>
  <si>
    <t>Present value of capital lease obligation</t>
  </si>
  <si>
    <t>Commitments and Contingencies - Acquisition Contingencies (Details) - Private Company Acquisition $ in Millions</t>
  </si>
  <si>
    <t>Feb. 28, 2017USD ($)</t>
  </si>
  <si>
    <t>Contingent liabilities incurred</t>
  </si>
  <si>
    <t>Liabilities incurred</t>
  </si>
  <si>
    <t>Transferred contingent liability achievement period</t>
  </si>
  <si>
    <t>36 months</t>
  </si>
  <si>
    <t>Amount of purchase price retained as security</t>
  </si>
  <si>
    <t>Commitments and Contingencies - Convertible Senior Notes (Details) $ in Millions</t>
  </si>
  <si>
    <t>Commitments and Contingencies - Purchase Obligations and Product Warranties (Details) - USD ($) $ in Millions</t>
  </si>
  <si>
    <t>Purchase Obligations</t>
  </si>
  <si>
    <t>Legally-binding purchase commitment obligations</t>
  </si>
  <si>
    <t>Typical duration of supply agreements with single or limited source vendors</t>
  </si>
  <si>
    <t>Product Warranties</t>
  </si>
  <si>
    <t>Product warranty term</t>
  </si>
  <si>
    <t>12 months</t>
  </si>
  <si>
    <t>Changes in warranty reserve</t>
  </si>
  <si>
    <t>Provision for warranty</t>
  </si>
  <si>
    <t>Utilization of reserve</t>
  </si>
  <si>
    <t>Settlement received from vendor</t>
  </si>
  <si>
    <t>Minimum</t>
  </si>
  <si>
    <t>Maximum</t>
  </si>
  <si>
    <t>Operating Segments and Geographic Information - Segments Utilized by our CODM (Details) $ in Millions</t>
  </si>
  <si>
    <t>Mar. 31, 2018USD ($)segment</t>
  </si>
  <si>
    <t>Number of reportable segments | segment</t>
  </si>
  <si>
    <t>Information on reportable segments</t>
  </si>
  <si>
    <t>Operating Segments</t>
  </si>
  <si>
    <t>Operating Segments | OpComms</t>
  </si>
  <si>
    <t>Operating Segments | Lasers</t>
  </si>
  <si>
    <t>Corporate</t>
  </si>
  <si>
    <t>Amortization of intangibles</t>
  </si>
  <si>
    <t>Other charges related to non-recurring activities</t>
  </si>
  <si>
    <t>Operating Segments and Geographic Information - Schedule of Products and Services 10% or More of Total Net Revenue (Details) - Product concentration risk - Revenue</t>
  </si>
  <si>
    <t>OpComms</t>
  </si>
  <si>
    <t>Concentration Risk [Line Items]</t>
  </si>
  <si>
    <t>Concentration risk percentage</t>
  </si>
  <si>
    <t>82.40%</t>
  </si>
  <si>
    <t>84.50%</t>
  </si>
  <si>
    <t>86.00%</t>
  </si>
  <si>
    <t>86.10%</t>
  </si>
  <si>
    <t>OpComms | Telecom</t>
  </si>
  <si>
    <t>41.00%</t>
  </si>
  <si>
    <t>64.50%</t>
  </si>
  <si>
    <t>36.30%</t>
  </si>
  <si>
    <t>63.00%</t>
  </si>
  <si>
    <t>OpComms | Datacom</t>
  </si>
  <si>
    <t>12.10%</t>
  </si>
  <si>
    <t>15.20%</t>
  </si>
  <si>
    <t>12.20%</t>
  </si>
  <si>
    <t>19.40%</t>
  </si>
  <si>
    <t>OpComms | Consumer and Industrial</t>
  </si>
  <si>
    <t>29.30%</t>
  </si>
  <si>
    <t>4.80%</t>
  </si>
  <si>
    <t>37.50%</t>
  </si>
  <si>
    <t>3.70%</t>
  </si>
  <si>
    <t>Lasers</t>
  </si>
  <si>
    <t>17.60%</t>
  </si>
  <si>
    <t>15.50%</t>
  </si>
  <si>
    <t>14.00%</t>
  </si>
  <si>
    <t>13.90%</t>
  </si>
  <si>
    <t>Operating Segments and Geographic Information - Schedule of Revenue by Geographical Region (Details) $ in Millions</t>
  </si>
  <si>
    <t>Mar. 31, 2018USD ($)region</t>
  </si>
  <si>
    <t>Number of geographic regions | region</t>
  </si>
  <si>
    <t>Net revenue:</t>
  </si>
  <si>
    <t>Total net revenue</t>
  </si>
  <si>
    <t>Americas</t>
  </si>
  <si>
    <t>Americas | Geographic Concentration Risk | Total Net Revenue</t>
  </si>
  <si>
    <t>23.50%</t>
  </si>
  <si>
    <t>41.60%</t>
  </si>
  <si>
    <t>20.00%</t>
  </si>
  <si>
    <t>34.90%</t>
  </si>
  <si>
    <t>United States</t>
  </si>
  <si>
    <t>United States | Geographic Concentration Risk | Total Net Revenue</t>
  </si>
  <si>
    <t>9.00%</t>
  </si>
  <si>
    <t>13.60%</t>
  </si>
  <si>
    <t>9.10%</t>
  </si>
  <si>
    <t>Mexico</t>
  </si>
  <si>
    <t>Mexico | Geographic Concentration Risk | Total Net Revenue</t>
  </si>
  <si>
    <t>27.40%</t>
  </si>
  <si>
    <t>10.30%</t>
  </si>
  <si>
    <t>20.30%</t>
  </si>
  <si>
    <t>Other Americas</t>
  </si>
  <si>
    <t>Other Americas | Geographic Concentration Risk | Total Net Revenue</t>
  </si>
  <si>
    <t>0.50%</t>
  </si>
  <si>
    <t>0.60%</t>
  </si>
  <si>
    <t>1.00%</t>
  </si>
  <si>
    <t>Asia Pacific [Member]</t>
  </si>
  <si>
    <t>Asia Pacific [Member] | Geographic Concentration Risk | Total Net Revenue</t>
  </si>
  <si>
    <t>68.70%</t>
  </si>
  <si>
    <t>46.70%</t>
  </si>
  <si>
    <t>72.20%</t>
  </si>
  <si>
    <t>54.50%</t>
  </si>
  <si>
    <t>Hong Kong</t>
  </si>
  <si>
    <t>Hong Kong | Geographic Concentration Risk | Total Net Revenue</t>
  </si>
  <si>
    <t>13.00%</t>
  </si>
  <si>
    <t>18.50%</t>
  </si>
  <si>
    <t>14.10%</t>
  </si>
  <si>
    <t>23.30%</t>
  </si>
  <si>
    <t>China</t>
  </si>
  <si>
    <t>China | Geographic Concentration Risk | Total Net Revenue</t>
  </si>
  <si>
    <t>15.80%</t>
  </si>
  <si>
    <t>3.40%</t>
  </si>
  <si>
    <t>7.10%</t>
  </si>
  <si>
    <t>3.60%</t>
  </si>
  <si>
    <t>Japan</t>
  </si>
  <si>
    <t>Japan | Geographic Concentration Risk | Total Net Revenue</t>
  </si>
  <si>
    <t>11.40%</t>
  </si>
  <si>
    <t>10.10%</t>
  </si>
  <si>
    <t>16.60%</t>
  </si>
  <si>
    <t>South Korea</t>
  </si>
  <si>
    <t>South Korea | Geographic Concentration Risk | Total Net Revenue</t>
  </si>
  <si>
    <t>9.60%</t>
  </si>
  <si>
    <t>0.90%</t>
  </si>
  <si>
    <t>13.30%</t>
  </si>
  <si>
    <t>0.40%</t>
  </si>
  <si>
    <t>Other Asia-Pacific</t>
  </si>
  <si>
    <t>Other Asia-Pacific | Geographic Concentration Risk | Total Net Revenue</t>
  </si>
  <si>
    <t>18.90%</t>
  </si>
  <si>
    <t>13.80%</t>
  </si>
  <si>
    <t>21.10%</t>
  </si>
  <si>
    <t>17.10%</t>
  </si>
  <si>
    <t>EMEA</t>
  </si>
  <si>
    <t>EMEA | Geographic Concentration Risk | Total Net Revenue</t>
  </si>
  <si>
    <t>7.80%</t>
  </si>
  <si>
    <t>11.80%</t>
  </si>
  <si>
    <t>10.60%</t>
  </si>
  <si>
    <t>Operating Segments and Geographic Information - Concentration Risk for Major Customers (Details) - Customer concentration risk - Revenue</t>
  </si>
  <si>
    <t>Customer A</t>
  </si>
  <si>
    <t>25.00%</t>
  </si>
  <si>
    <t>33.00%</t>
  </si>
  <si>
    <t>Customer B</t>
  </si>
  <si>
    <t>12.00%</t>
  </si>
  <si>
    <t>11.00%</t>
  </si>
  <si>
    <t>18.00%</t>
  </si>
  <si>
    <t>Customer C</t>
  </si>
  <si>
    <t>27.00%</t>
  </si>
  <si>
    <t>Customer D</t>
  </si>
  <si>
    <t>Operating Segments and Geographic Information - Schedule of Long-lived Assets by Geographical Region (Details) - USD ($) $ in Millions</t>
  </si>
  <si>
    <t>Thailand</t>
  </si>
  <si>
    <t>Other countries</t>
  </si>
  <si>
    <t>Operating Segments and Geographic Information - Concentration Risk for Inventory Purchases (Details) - Supplier concentration risk - Cost of goods, inventory</t>
  </si>
  <si>
    <t>Vendor A</t>
  </si>
  <si>
    <t>42.00%</t>
  </si>
  <si>
    <t>52.00%</t>
  </si>
  <si>
    <t>Vendor B</t>
  </si>
  <si>
    <t>19.00%</t>
  </si>
  <si>
    <t>26.00%</t>
  </si>
  <si>
    <t>Vendor C</t>
  </si>
  <si>
    <t>23.00%</t>
  </si>
  <si>
    <t>Vendor D</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62.6</v>
      </c>
    </row>
    <row r="12" spans="1:3">
      <c r="A12" s="4" t="s">
        <v>19</v>
      </c>
      <c r="B12" s="5" t="n">
        <v>2018</v>
      </c>
    </row>
    <row r="13" spans="1:3">
      <c r="A13" s="4" t="s">
        <v>20</v>
      </c>
      <c r="B13" s="7"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8" t="n">
        <v>298.8</v>
      </c>
      <c r="C4" s="8" t="n">
        <v>255.8</v>
      </c>
      <c r="D4" s="8" t="n">
        <v>946.6</v>
      </c>
      <c r="E4" s="8" t="n">
        <v>778.9</v>
      </c>
    </row>
    <row r="5" spans="1:5">
      <c r="A5" s="4" t="s">
        <v>27</v>
      </c>
      <c r="B5" s="5" t="n">
        <v>201</v>
      </c>
      <c r="C5" s="5" t="n">
        <v>172</v>
      </c>
      <c r="D5" s="6" t="n">
        <v>607.6</v>
      </c>
      <c r="E5" s="5" t="n">
        <v>523</v>
      </c>
    </row>
    <row r="6" spans="1:5">
      <c r="A6" s="4" t="s">
        <v>28</v>
      </c>
      <c r="B6" s="6" t="n">
        <v>0.8</v>
      </c>
      <c r="C6" s="6" t="n">
        <v>1.7</v>
      </c>
      <c r="D6" s="6" t="n">
        <v>2.4</v>
      </c>
      <c r="E6" s="6" t="n">
        <v>5.1</v>
      </c>
    </row>
    <row r="7" spans="1:5">
      <c r="A7" s="4" t="s">
        <v>29</v>
      </c>
      <c r="B7" s="5" t="n">
        <v>97</v>
      </c>
      <c r="C7" s="6" t="n">
        <v>82.09999999999999</v>
      </c>
      <c r="D7" s="6" t="n">
        <v>336.6</v>
      </c>
      <c r="E7" s="6" t="n">
        <v>250.8</v>
      </c>
    </row>
    <row r="8" spans="1:5">
      <c r="A8" s="3" t="s">
        <v>30</v>
      </c>
    </row>
    <row r="9" spans="1:5">
      <c r="A9" s="4" t="s">
        <v>31</v>
      </c>
      <c r="B9" s="6" t="n">
        <v>38.2</v>
      </c>
      <c r="C9" s="6" t="n">
        <v>37.3</v>
      </c>
      <c r="D9" s="6" t="n">
        <v>118.3</v>
      </c>
      <c r="E9" s="6" t="n">
        <v>112.9</v>
      </c>
    </row>
    <row r="10" spans="1:5">
      <c r="A10" s="4" t="s">
        <v>32</v>
      </c>
      <c r="B10" s="6" t="n">
        <v>33.2</v>
      </c>
      <c r="C10" s="6" t="n">
        <v>28.1</v>
      </c>
      <c r="D10" s="6" t="n">
        <v>95.5</v>
      </c>
      <c r="E10" s="6" t="n">
        <v>84.2</v>
      </c>
    </row>
    <row r="11" spans="1:5">
      <c r="A11" s="4" t="s">
        <v>33</v>
      </c>
      <c r="B11" s="6" t="n">
        <v>0.1</v>
      </c>
      <c r="C11" s="6" t="n">
        <v>3.1</v>
      </c>
      <c r="D11" s="6" t="n">
        <v>3.8</v>
      </c>
      <c r="E11" s="5" t="n">
        <v>10</v>
      </c>
    </row>
    <row r="12" spans="1:5">
      <c r="A12" s="4" t="s">
        <v>34</v>
      </c>
      <c r="B12" s="6" t="n">
        <v>71.5</v>
      </c>
      <c r="C12" s="6" t="n">
        <v>68.5</v>
      </c>
      <c r="D12" s="6" t="n">
        <v>217.6</v>
      </c>
      <c r="E12" s="6" t="n">
        <v>207.1</v>
      </c>
    </row>
    <row r="13" spans="1:5">
      <c r="A13" s="4" t="s">
        <v>35</v>
      </c>
      <c r="B13" s="6" t="n">
        <v>25.5</v>
      </c>
      <c r="C13" s="6" t="n">
        <v>13.6</v>
      </c>
      <c r="D13" s="5" t="n">
        <v>119</v>
      </c>
      <c r="E13" s="6" t="n">
        <v>43.7</v>
      </c>
    </row>
    <row r="14" spans="1:5">
      <c r="A14" s="4" t="s">
        <v>36</v>
      </c>
      <c r="B14" s="6" t="n">
        <v>-20.7</v>
      </c>
      <c r="C14" s="6" t="n">
        <v>-56.6</v>
      </c>
      <c r="D14" s="6" t="n">
        <v>-8.6</v>
      </c>
      <c r="E14" s="6" t="n">
        <v>-74.5</v>
      </c>
    </row>
    <row r="15" spans="1:5">
      <c r="A15" s="4" t="s">
        <v>37</v>
      </c>
      <c r="B15" s="6" t="n">
        <v>-2.1</v>
      </c>
      <c r="C15" s="6" t="n">
        <v>-1.4</v>
      </c>
      <c r="D15" s="6" t="n">
        <v>-8.699999999999999</v>
      </c>
      <c r="E15" s="6" t="n">
        <v>-1.4</v>
      </c>
    </row>
    <row r="16" spans="1:5">
      <c r="A16" s="4" t="s">
        <v>38</v>
      </c>
      <c r="B16" s="6" t="n">
        <v>2.7</v>
      </c>
      <c r="C16" s="6" t="n">
        <v>-44.4</v>
      </c>
      <c r="D16" s="6" t="n">
        <v>101.7</v>
      </c>
      <c r="E16" s="6" t="n">
        <v>-32.2</v>
      </c>
    </row>
    <row r="17" spans="1:5">
      <c r="A17" s="4" t="s">
        <v>39</v>
      </c>
      <c r="B17" s="5" t="n">
        <v>0</v>
      </c>
      <c r="C17" s="6" t="n">
        <v>11.6</v>
      </c>
      <c r="D17" s="6" t="n">
        <v>-112.9</v>
      </c>
      <c r="E17" s="6" t="n">
        <v>15.4</v>
      </c>
    </row>
    <row r="18" spans="1:5">
      <c r="A18" s="4" t="s">
        <v>40</v>
      </c>
      <c r="B18" s="6" t="n">
        <v>2.7</v>
      </c>
      <c r="C18" s="5" t="n">
        <v>-56</v>
      </c>
      <c r="D18" s="6" t="n">
        <v>214.6</v>
      </c>
      <c r="E18" s="6" t="n">
        <v>-47.6</v>
      </c>
    </row>
    <row r="19" spans="1:5">
      <c r="A19" s="4" t="s">
        <v>41</v>
      </c>
      <c r="B19" s="6" t="n">
        <v>-0.2</v>
      </c>
      <c r="C19" s="6" t="n">
        <v>-0.2</v>
      </c>
      <c r="D19" s="6" t="n">
        <v>-0.7</v>
      </c>
      <c r="E19" s="6" t="n">
        <v>-0.6</v>
      </c>
    </row>
    <row r="20" spans="1:5">
      <c r="A20" s="4" t="s">
        <v>42</v>
      </c>
      <c r="B20" s="6" t="n">
        <v>-0.1</v>
      </c>
      <c r="C20" s="5" t="n">
        <v>0</v>
      </c>
      <c r="D20" s="6" t="n">
        <v>-4.9</v>
      </c>
      <c r="E20" s="5" t="n">
        <v>0</v>
      </c>
    </row>
    <row r="21" spans="1:5">
      <c r="A21" s="4" t="s">
        <v>43</v>
      </c>
      <c r="B21" s="8" t="n">
        <v>2.4</v>
      </c>
      <c r="C21" s="8" t="n">
        <v>-56.2</v>
      </c>
      <c r="D21" s="9" t="n">
        <v>209</v>
      </c>
      <c r="E21" s="8" t="n">
        <v>-48.2</v>
      </c>
    </row>
    <row r="22" spans="1:5">
      <c r="A22" s="3" t="s">
        <v>44</v>
      </c>
    </row>
    <row r="23" spans="1:5">
      <c r="A23" s="4" t="s">
        <v>45</v>
      </c>
      <c r="B23" s="10" t="n">
        <v>0.04</v>
      </c>
      <c r="C23" s="10" t="n">
        <v>-0.92</v>
      </c>
      <c r="D23" s="10" t="n">
        <v>3.37</v>
      </c>
      <c r="E23" s="10" t="n">
        <v>-0.8</v>
      </c>
    </row>
    <row r="24" spans="1:5">
      <c r="A24" s="4" t="s">
        <v>46</v>
      </c>
      <c r="B24" s="10" t="n">
        <v>0.04</v>
      </c>
      <c r="C24" s="10" t="n">
        <v>-0.92</v>
      </c>
      <c r="D24" s="10" t="n">
        <v>3.31</v>
      </c>
      <c r="E24" s="10" t="n">
        <v>-0.8</v>
      </c>
    </row>
    <row r="25" spans="1:5">
      <c r="A25" s="3" t="s">
        <v>47</v>
      </c>
    </row>
    <row r="26" spans="1:5">
      <c r="A26" s="4" t="s">
        <v>48</v>
      </c>
      <c r="B26" s="6" t="n">
        <v>62.4</v>
      </c>
      <c r="C26" s="5" t="n">
        <v>61</v>
      </c>
      <c r="D26" s="6" t="n">
        <v>62.1</v>
      </c>
      <c r="E26" s="6" t="n">
        <v>60.4</v>
      </c>
    </row>
    <row r="27" spans="1:5">
      <c r="A27" s="4" t="s">
        <v>49</v>
      </c>
      <c r="B27" s="6" t="n">
        <v>63.3</v>
      </c>
      <c r="C27" s="5" t="n">
        <v>61</v>
      </c>
      <c r="D27" s="6" t="n">
        <v>63.2</v>
      </c>
      <c r="E27" s="6" t="n">
        <v>6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row r="7" spans="1:2">
      <c r="A7" s="4" t="s">
        <v>147</v>
      </c>
      <c r="B7" s="4" t="s">
        <v>202</v>
      </c>
    </row>
    <row r="8" spans="1:2">
      <c r="A8" s="4" t="s">
        <v>203</v>
      </c>
      <c r="B8" s="4" t="s">
        <v>204</v>
      </c>
    </row>
    <row r="9" spans="1:2">
      <c r="A9" s="4" t="s">
        <v>165</v>
      </c>
      <c r="B9"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5</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0</v>
      </c>
      <c r="B4" s="8" t="n">
        <v>2.7</v>
      </c>
      <c r="C4" s="9" t="n">
        <v>-56</v>
      </c>
      <c r="D4" s="8" t="n">
        <v>214.6</v>
      </c>
      <c r="E4" s="8" t="n">
        <v>-47.6</v>
      </c>
    </row>
    <row r="5" spans="1:5">
      <c r="A5" s="3" t="s">
        <v>52</v>
      </c>
    </row>
    <row r="6" spans="1:5">
      <c r="A6" s="4" t="s">
        <v>53</v>
      </c>
      <c r="B6" s="6" t="n">
        <v>-0.1</v>
      </c>
      <c r="C6" s="6" t="n">
        <v>1.9</v>
      </c>
      <c r="D6" s="6" t="n">
        <v>1.9</v>
      </c>
      <c r="E6" s="6" t="n">
        <v>-2.7</v>
      </c>
    </row>
    <row r="7" spans="1:5">
      <c r="A7" s="4" t="s">
        <v>54</v>
      </c>
      <c r="B7" s="6" t="n">
        <v>-1.3</v>
      </c>
      <c r="C7" s="5" t="n">
        <v>0</v>
      </c>
      <c r="D7" s="5" t="n">
        <v>-2</v>
      </c>
      <c r="E7" s="5" t="n">
        <v>0</v>
      </c>
    </row>
    <row r="8" spans="1:5">
      <c r="A8" s="4" t="s">
        <v>55</v>
      </c>
      <c r="B8" s="6" t="n">
        <v>-1.4</v>
      </c>
      <c r="C8" s="6" t="n">
        <v>1.9</v>
      </c>
      <c r="D8" s="6" t="n">
        <v>-0.1</v>
      </c>
      <c r="E8" s="6" t="n">
        <v>-2.7</v>
      </c>
    </row>
    <row r="9" spans="1:5">
      <c r="A9" s="4" t="s">
        <v>56</v>
      </c>
      <c r="B9" s="8" t="n">
        <v>1.3</v>
      </c>
      <c r="C9" s="8" t="n">
        <v>-54.1</v>
      </c>
      <c r="D9" s="8" t="n">
        <v>214.5</v>
      </c>
      <c r="E9" s="8" t="n">
        <v>-5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83</v>
      </c>
      <c r="B1" s="2" t="s">
        <v>284</v>
      </c>
      <c r="C1" s="2" t="s">
        <v>285</v>
      </c>
    </row>
    <row r="2" spans="1:3">
      <c r="A2" s="4" t="s">
        <v>286</v>
      </c>
    </row>
    <row r="3" spans="1:3">
      <c r="A3" s="3" t="s">
        <v>287</v>
      </c>
    </row>
    <row r="4" spans="1:3">
      <c r="A4" s="4" t="s">
        <v>288</v>
      </c>
      <c r="B4" s="4" t="s">
        <v>289</v>
      </c>
    </row>
    <row r="5" spans="1:3">
      <c r="A5" s="4" t="s">
        <v>286</v>
      </c>
    </row>
    <row r="6" spans="1:3">
      <c r="A6" s="3" t="s">
        <v>287</v>
      </c>
    </row>
    <row r="7" spans="1:3">
      <c r="A7" s="4" t="s">
        <v>290</v>
      </c>
      <c r="B7" s="10" t="n">
        <v>5.6</v>
      </c>
    </row>
    <row r="8" spans="1:3">
      <c r="A8" s="4" t="s">
        <v>291</v>
      </c>
      <c r="B8" s="12" t="n">
        <v>0.0636</v>
      </c>
    </row>
    <row r="9" spans="1:3">
      <c r="A9" s="4" t="s">
        <v>292</v>
      </c>
      <c r="B9" s="9" t="n">
        <v>1800000000</v>
      </c>
    </row>
    <row r="10" spans="1:3">
      <c r="A10" s="4" t="s">
        <v>293</v>
      </c>
      <c r="B10" s="5" t="n">
        <v>416000000</v>
      </c>
    </row>
    <row r="11" spans="1:3">
      <c r="A11" s="4" t="s">
        <v>294</v>
      </c>
      <c r="B11" s="5" t="n">
        <v>550000000</v>
      </c>
    </row>
    <row r="12" spans="1:3">
      <c r="A12" s="4" t="s">
        <v>295</v>
      </c>
      <c r="B12" s="5" t="n">
        <v>859000000</v>
      </c>
    </row>
    <row r="13" spans="1:3">
      <c r="A13" s="4" t="s">
        <v>296</v>
      </c>
      <c r="C13" s="9" t="n">
        <v>550000000</v>
      </c>
    </row>
    <row r="14" spans="1:3">
      <c r="A14" s="4" t="s">
        <v>297</v>
      </c>
      <c r="C14" s="9" t="n">
        <v>250000000</v>
      </c>
    </row>
    <row r="15" spans="1:3">
      <c r="A15" s="4" t="s">
        <v>298</v>
      </c>
    </row>
    <row r="16" spans="1:3">
      <c r="A16" s="3" t="s">
        <v>287</v>
      </c>
    </row>
    <row r="17" spans="1:3">
      <c r="A17" s="4" t="s">
        <v>299</v>
      </c>
      <c r="B17" s="9" t="n">
        <v>8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row>
    <row r="3" spans="1:2">
      <c r="A3" s="3" t="s">
        <v>303</v>
      </c>
    </row>
    <row r="4" spans="1:2">
      <c r="A4" s="4" t="s">
        <v>304</v>
      </c>
      <c r="B4" s="8" t="n">
        <v>2.6</v>
      </c>
    </row>
    <row r="5" spans="1:2">
      <c r="A5" s="4" t="s">
        <v>305</v>
      </c>
    </row>
    <row r="6" spans="1:2">
      <c r="A6" s="3" t="s">
        <v>303</v>
      </c>
    </row>
    <row r="7" spans="1:2">
      <c r="A7" s="4" t="s">
        <v>304</v>
      </c>
      <c r="B7" s="8"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06</v>
      </c>
      <c r="B1" s="2" t="s">
        <v>23</v>
      </c>
      <c r="C1" s="2" t="s">
        <v>1</v>
      </c>
    </row>
    <row r="2" spans="1:4">
      <c r="B2" s="2" t="s">
        <v>307</v>
      </c>
      <c r="C2" s="2" t="s">
        <v>2</v>
      </c>
      <c r="D2" s="2" t="s">
        <v>24</v>
      </c>
    </row>
    <row r="3" spans="1:4">
      <c r="A3" s="3" t="s">
        <v>303</v>
      </c>
    </row>
    <row r="4" spans="1:4">
      <c r="A4" s="4" t="s">
        <v>308</v>
      </c>
      <c r="C4" s="8" t="n">
        <v>209.9</v>
      </c>
      <c r="D4" s="8" t="n">
        <v>71.90000000000001</v>
      </c>
    </row>
    <row r="5" spans="1:4">
      <c r="A5" s="4" t="s">
        <v>309</v>
      </c>
      <c r="C5" s="8" t="n">
        <v>1.9</v>
      </c>
      <c r="D5" s="8" t="n">
        <v>454.7</v>
      </c>
    </row>
    <row r="6" spans="1:4">
      <c r="A6" s="4" t="s">
        <v>310</v>
      </c>
    </row>
    <row r="7" spans="1:4">
      <c r="A7" s="3" t="s">
        <v>303</v>
      </c>
    </row>
    <row r="8" spans="1:4">
      <c r="A8" s="4" t="s">
        <v>308</v>
      </c>
      <c r="B8" s="8" t="n">
        <v>137.6</v>
      </c>
    </row>
    <row r="9" spans="1:4">
      <c r="A9" s="4" t="s">
        <v>309</v>
      </c>
      <c r="B9" s="8" t="n">
        <v>312.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8" t="n">
        <v>176.8</v>
      </c>
      <c r="C3" s="8" t="n">
        <v>272.9</v>
      </c>
    </row>
    <row r="4" spans="1:3">
      <c r="A4" s="4" t="s">
        <v>61</v>
      </c>
      <c r="B4" s="5" t="n">
        <v>516</v>
      </c>
      <c r="C4" s="6" t="n">
        <v>282.4</v>
      </c>
    </row>
    <row r="5" spans="1:3">
      <c r="A5" s="4" t="s">
        <v>62</v>
      </c>
      <c r="B5" s="6" t="n">
        <v>164.7</v>
      </c>
      <c r="C5" s="6" t="n">
        <v>166.3</v>
      </c>
    </row>
    <row r="6" spans="1:3">
      <c r="A6" s="4" t="s">
        <v>63</v>
      </c>
      <c r="B6" s="6" t="n">
        <v>144.2</v>
      </c>
      <c r="C6" s="6" t="n">
        <v>145.2</v>
      </c>
    </row>
    <row r="7" spans="1:3">
      <c r="A7" s="4" t="s">
        <v>64</v>
      </c>
      <c r="B7" s="5" t="n">
        <v>63</v>
      </c>
      <c r="C7" s="6" t="n">
        <v>63.5</v>
      </c>
    </row>
    <row r="8" spans="1:3">
      <c r="A8" s="4" t="s">
        <v>65</v>
      </c>
      <c r="B8" s="6" t="n">
        <v>1064.7</v>
      </c>
      <c r="C8" s="6" t="n">
        <v>930.3</v>
      </c>
    </row>
    <row r="9" spans="1:3">
      <c r="A9" s="4" t="s">
        <v>66</v>
      </c>
      <c r="B9" s="6" t="n">
        <v>301.8</v>
      </c>
      <c r="C9" s="6" t="n">
        <v>273.5</v>
      </c>
    </row>
    <row r="10" spans="1:3">
      <c r="A10" s="4" t="s">
        <v>67</v>
      </c>
      <c r="B10" s="6" t="n">
        <v>19.9</v>
      </c>
      <c r="C10" s="6" t="n">
        <v>21.5</v>
      </c>
    </row>
    <row r="11" spans="1:3">
      <c r="A11" s="4" t="s">
        <v>68</v>
      </c>
      <c r="B11" s="6" t="n">
        <v>128.2</v>
      </c>
      <c r="C11" s="6" t="n">
        <v>3.9</v>
      </c>
    </row>
    <row r="12" spans="1:3">
      <c r="A12" s="4" t="s">
        <v>69</v>
      </c>
      <c r="B12" s="6" t="n">
        <v>3.6</v>
      </c>
      <c r="C12" s="6" t="n">
        <v>3.7</v>
      </c>
    </row>
    <row r="13" spans="1:3">
      <c r="A13" s="4" t="s">
        <v>70</v>
      </c>
      <c r="B13" s="6" t="n">
        <v>1518.2</v>
      </c>
      <c r="C13" s="6" t="n">
        <v>1232.9</v>
      </c>
    </row>
    <row r="14" spans="1:3">
      <c r="A14" s="3" t="s">
        <v>71</v>
      </c>
    </row>
    <row r="15" spans="1:3">
      <c r="A15" s="4" t="s">
        <v>72</v>
      </c>
      <c r="B15" s="6" t="n">
        <v>100.9</v>
      </c>
      <c r="C15" s="6" t="n">
        <v>114.8</v>
      </c>
    </row>
    <row r="16" spans="1:3">
      <c r="A16" s="4" t="s">
        <v>73</v>
      </c>
      <c r="B16" s="6" t="n">
        <v>33.2</v>
      </c>
      <c r="C16" s="6" t="n">
        <v>27.5</v>
      </c>
    </row>
    <row r="17" spans="1:3">
      <c r="A17" s="4" t="s">
        <v>74</v>
      </c>
      <c r="B17" s="6" t="n">
        <v>0.1</v>
      </c>
      <c r="C17" s="6" t="n">
        <v>0.7</v>
      </c>
    </row>
    <row r="18" spans="1:3">
      <c r="A18" s="4" t="s">
        <v>75</v>
      </c>
      <c r="B18" s="6" t="n">
        <v>36.3</v>
      </c>
      <c r="C18" s="6" t="n">
        <v>19.3</v>
      </c>
    </row>
    <row r="19" spans="1:3">
      <c r="A19" s="4" t="s">
        <v>76</v>
      </c>
      <c r="B19" s="5" t="n">
        <v>21</v>
      </c>
      <c r="C19" s="6" t="n">
        <v>21.9</v>
      </c>
    </row>
    <row r="20" spans="1:3">
      <c r="A20" s="4" t="s">
        <v>77</v>
      </c>
      <c r="B20" s="6" t="n">
        <v>191.5</v>
      </c>
      <c r="C20" s="6" t="n">
        <v>184.2</v>
      </c>
    </row>
    <row r="21" spans="1:3">
      <c r="A21" s="4" t="s">
        <v>78</v>
      </c>
      <c r="B21" s="6" t="n">
        <v>329.9</v>
      </c>
      <c r="C21" s="6" t="n">
        <v>317.5</v>
      </c>
    </row>
    <row r="22" spans="1:3">
      <c r="A22" s="4" t="s">
        <v>79</v>
      </c>
      <c r="B22" s="6" t="n">
        <v>60.2</v>
      </c>
      <c r="C22" s="6" t="n">
        <v>51.6</v>
      </c>
    </row>
    <row r="23" spans="1:3">
      <c r="A23" s="4" t="s">
        <v>80</v>
      </c>
      <c r="B23" s="6" t="n">
        <v>24.2</v>
      </c>
      <c r="C23" s="5" t="n">
        <v>25</v>
      </c>
    </row>
    <row r="24" spans="1:3">
      <c r="A24" s="4" t="s">
        <v>81</v>
      </c>
      <c r="B24" s="6" t="n">
        <v>605.8</v>
      </c>
      <c r="C24" s="6" t="n">
        <v>578.3</v>
      </c>
    </row>
    <row r="25" spans="1:3">
      <c r="A25" s="4" t="s">
        <v>82</v>
      </c>
      <c r="B25" s="4" t="s">
        <v>83</v>
      </c>
      <c r="C25" s="4" t="s">
        <v>83</v>
      </c>
    </row>
    <row r="26" spans="1:3">
      <c r="A26" s="3" t="s">
        <v>84</v>
      </c>
    </row>
    <row r="27" spans="1:3">
      <c r="A27" s="4" t="s">
        <v>85</v>
      </c>
      <c r="B27" s="6" t="n">
        <v>35.8</v>
      </c>
      <c r="C27" s="6" t="n">
        <v>35.8</v>
      </c>
    </row>
    <row r="28" spans="1:3">
      <c r="A28" s="3" t="s">
        <v>86</v>
      </c>
    </row>
    <row r="29" spans="1:3">
      <c r="A29" s="4" t="s">
        <v>87</v>
      </c>
      <c r="B29" s="6" t="n">
        <v>0.1</v>
      </c>
      <c r="C29" s="6" t="n">
        <v>0.1</v>
      </c>
    </row>
    <row r="30" spans="1:3">
      <c r="A30" s="4" t="s">
        <v>88</v>
      </c>
      <c r="B30" s="5" t="n">
        <v>736</v>
      </c>
      <c r="C30" s="6" t="n">
        <v>694.5</v>
      </c>
    </row>
    <row r="31" spans="1:3">
      <c r="A31" s="4" t="s">
        <v>89</v>
      </c>
      <c r="B31" s="6" t="n">
        <v>133.2</v>
      </c>
      <c r="C31" s="6" t="n">
        <v>-83.2</v>
      </c>
    </row>
    <row r="32" spans="1:3">
      <c r="A32" s="4" t="s">
        <v>90</v>
      </c>
      <c r="B32" s="6" t="n">
        <v>7.3</v>
      </c>
      <c r="C32" s="6" t="n">
        <v>7.4</v>
      </c>
    </row>
    <row r="33" spans="1:3">
      <c r="A33" s="4" t="s">
        <v>91</v>
      </c>
      <c r="B33" s="6" t="n">
        <v>876.6</v>
      </c>
      <c r="C33" s="6" t="n">
        <v>618.8</v>
      </c>
    </row>
    <row r="34" spans="1:3">
      <c r="A34" s="4" t="s">
        <v>92</v>
      </c>
      <c r="B34" s="6" t="n">
        <v>1518.2</v>
      </c>
      <c r="C34" s="6" t="n">
        <v>1232.9</v>
      </c>
    </row>
    <row r="35" spans="1:3">
      <c r="A35" s="4" t="s">
        <v>93</v>
      </c>
    </row>
    <row r="36" spans="1:3">
      <c r="A36" s="3" t="s">
        <v>84</v>
      </c>
    </row>
    <row r="37" spans="1:3">
      <c r="A37" s="4" t="s">
        <v>94</v>
      </c>
      <c r="B37" s="6" t="n">
        <v>35.8</v>
      </c>
      <c r="C37" s="8" t="n">
        <v>35.8</v>
      </c>
    </row>
    <row r="38" spans="1:3">
      <c r="A38" s="4" t="s">
        <v>85</v>
      </c>
      <c r="B38" s="8"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1</v>
      </c>
      <c r="B1" s="2" t="s">
        <v>23</v>
      </c>
      <c r="D1" s="2" t="s">
        <v>1</v>
      </c>
    </row>
    <row r="2" spans="1:7">
      <c r="B2" s="2" t="s">
        <v>2</v>
      </c>
      <c r="C2" s="2" t="s">
        <v>24</v>
      </c>
      <c r="D2" s="2" t="s">
        <v>2</v>
      </c>
      <c r="E2" s="2" t="s">
        <v>24</v>
      </c>
      <c r="F2" s="2" t="s">
        <v>58</v>
      </c>
      <c r="G2" s="2" t="s">
        <v>312</v>
      </c>
    </row>
    <row r="3" spans="1:7">
      <c r="A3" s="3" t="s">
        <v>313</v>
      </c>
    </row>
    <row r="4" spans="1:7">
      <c r="A4" s="4" t="s">
        <v>314</v>
      </c>
      <c r="B4" s="10" t="n">
        <v>24.63</v>
      </c>
      <c r="D4" s="10" t="n">
        <v>24.63</v>
      </c>
      <c r="F4" s="10" t="n">
        <v>24.63</v>
      </c>
    </row>
    <row r="5" spans="1:7">
      <c r="A5" s="3" t="s">
        <v>315</v>
      </c>
    </row>
    <row r="6" spans="1:7">
      <c r="A6" s="4" t="s">
        <v>40</v>
      </c>
      <c r="B6" s="9" t="n">
        <v>2700000</v>
      </c>
      <c r="C6" s="9" t="n">
        <v>-56000000</v>
      </c>
      <c r="D6" s="9" t="n">
        <v>214600000</v>
      </c>
      <c r="E6" s="9" t="n">
        <v>-47600000</v>
      </c>
    </row>
    <row r="7" spans="1:7">
      <c r="A7" s="4" t="s">
        <v>316</v>
      </c>
      <c r="B7" s="5" t="n">
        <v>-200000</v>
      </c>
      <c r="C7" s="5" t="n">
        <v>-200000</v>
      </c>
      <c r="D7" s="5" t="n">
        <v>-700000</v>
      </c>
      <c r="E7" s="5" t="n">
        <v>-600000</v>
      </c>
    </row>
    <row r="8" spans="1:7">
      <c r="A8" s="4" t="s">
        <v>317</v>
      </c>
      <c r="B8" s="5" t="n">
        <v>-100000</v>
      </c>
      <c r="C8" s="5" t="n">
        <v>0</v>
      </c>
      <c r="D8" s="5" t="n">
        <v>-4900000</v>
      </c>
      <c r="E8" s="5" t="n">
        <v>0</v>
      </c>
    </row>
    <row r="9" spans="1:7">
      <c r="A9" s="4" t="s">
        <v>43</v>
      </c>
      <c r="B9" s="9" t="n">
        <v>2400000</v>
      </c>
      <c r="C9" s="9" t="n">
        <v>-56200000</v>
      </c>
      <c r="D9" s="9" t="n">
        <v>209000000</v>
      </c>
      <c r="E9" s="9" t="n">
        <v>-48200000</v>
      </c>
    </row>
    <row r="10" spans="1:7">
      <c r="A10" s="4" t="s">
        <v>318</v>
      </c>
      <c r="B10" s="6" t="n">
        <v>63.9</v>
      </c>
      <c r="C10" s="6" t="n">
        <v>62.5</v>
      </c>
      <c r="D10" s="6" t="n">
        <v>63.6</v>
      </c>
      <c r="E10" s="6" t="n">
        <v>61.9</v>
      </c>
    </row>
    <row r="11" spans="1:7">
      <c r="A11" s="4" t="s">
        <v>319</v>
      </c>
      <c r="B11" s="6" t="n">
        <v>-1.5</v>
      </c>
      <c r="C11" s="6" t="n">
        <v>-1.5</v>
      </c>
      <c r="D11" s="6" t="n">
        <v>-1.5</v>
      </c>
      <c r="E11" s="6" t="n">
        <v>-1.5</v>
      </c>
    </row>
    <row r="12" spans="1:7">
      <c r="A12" s="4" t="s">
        <v>320</v>
      </c>
      <c r="B12" s="6" t="n">
        <v>62.4</v>
      </c>
      <c r="C12" s="5" t="n">
        <v>61</v>
      </c>
      <c r="D12" s="6" t="n">
        <v>62.1</v>
      </c>
      <c r="E12" s="6" t="n">
        <v>60.4</v>
      </c>
    </row>
    <row r="13" spans="1:7">
      <c r="A13" s="4" t="s">
        <v>45</v>
      </c>
      <c r="B13" s="10" t="n">
        <v>0.04</v>
      </c>
      <c r="C13" s="10" t="n">
        <v>-0.92</v>
      </c>
      <c r="D13" s="10" t="n">
        <v>3.37</v>
      </c>
      <c r="E13" s="10" t="n">
        <v>-0.8</v>
      </c>
    </row>
    <row r="14" spans="1:7">
      <c r="A14" s="3" t="s">
        <v>321</v>
      </c>
    </row>
    <row r="15" spans="1:7">
      <c r="A15" s="4" t="s">
        <v>322</v>
      </c>
      <c r="B15" s="9" t="n">
        <v>2400000</v>
      </c>
      <c r="C15" s="9" t="n">
        <v>-56200000</v>
      </c>
      <c r="D15" s="9" t="n">
        <v>209000000</v>
      </c>
      <c r="E15" s="9" t="n">
        <v>-48200000</v>
      </c>
    </row>
    <row r="16" spans="1:7">
      <c r="A16" s="4" t="s">
        <v>320</v>
      </c>
      <c r="B16" s="6" t="n">
        <v>62.4</v>
      </c>
      <c r="C16" s="5" t="n">
        <v>61</v>
      </c>
      <c r="D16" s="6" t="n">
        <v>62.1</v>
      </c>
      <c r="E16" s="6" t="n">
        <v>60.4</v>
      </c>
    </row>
    <row r="17" spans="1:7">
      <c r="A17" s="4" t="s">
        <v>323</v>
      </c>
      <c r="B17" s="6" t="n">
        <v>0.9</v>
      </c>
      <c r="C17" s="5" t="n">
        <v>0</v>
      </c>
      <c r="D17" s="6" t="n">
        <v>1.1</v>
      </c>
      <c r="E17" s="5" t="n">
        <v>0</v>
      </c>
    </row>
    <row r="18" spans="1:7">
      <c r="A18" s="4" t="s">
        <v>324</v>
      </c>
      <c r="B18" s="5" t="n">
        <v>0</v>
      </c>
      <c r="C18" s="5" t="n">
        <v>0</v>
      </c>
      <c r="D18" s="5" t="n">
        <v>0</v>
      </c>
      <c r="E18" s="5" t="n">
        <v>0</v>
      </c>
    </row>
    <row r="19" spans="1:7">
      <c r="A19" s="4" t="s">
        <v>325</v>
      </c>
      <c r="B19" s="6" t="n">
        <v>63.3</v>
      </c>
      <c r="C19" s="5" t="n">
        <v>61</v>
      </c>
      <c r="D19" s="6" t="n">
        <v>63.2</v>
      </c>
      <c r="E19" s="6" t="n">
        <v>60.4</v>
      </c>
    </row>
    <row r="20" spans="1:7">
      <c r="A20" s="4" t="s">
        <v>46</v>
      </c>
      <c r="B20" s="10" t="n">
        <v>0.04</v>
      </c>
      <c r="C20" s="10" t="n">
        <v>-0.92</v>
      </c>
      <c r="D20" s="10" t="n">
        <v>3.31</v>
      </c>
      <c r="E20" s="10" t="n">
        <v>-0.8</v>
      </c>
    </row>
    <row r="21" spans="1:7">
      <c r="A21" s="4" t="s">
        <v>326</v>
      </c>
    </row>
    <row r="22" spans="1:7">
      <c r="A22" s="3" t="s">
        <v>313</v>
      </c>
    </row>
    <row r="23" spans="1:7">
      <c r="A23" s="4" t="s">
        <v>327</v>
      </c>
      <c r="B23" s="6" t="n">
        <v>1.5</v>
      </c>
    </row>
    <row r="24" spans="1:7">
      <c r="A24" s="4" t="s">
        <v>328</v>
      </c>
    </row>
    <row r="25" spans="1:7">
      <c r="A25" s="3" t="s">
        <v>313</v>
      </c>
    </row>
    <row r="26" spans="1:7">
      <c r="A26" s="4" t="s">
        <v>329</v>
      </c>
      <c r="B26" s="9" t="n">
        <v>450000000</v>
      </c>
      <c r="D26" s="9" t="n">
        <v>450000000</v>
      </c>
      <c r="F26" s="9" t="n">
        <v>450000000</v>
      </c>
      <c r="G26" s="9" t="n">
        <v>450000000</v>
      </c>
    </row>
    <row r="27" spans="1:7">
      <c r="A27" s="4" t="s">
        <v>330</v>
      </c>
      <c r="G27" s="4" t="s">
        <v>331</v>
      </c>
    </row>
    <row r="28" spans="1:7">
      <c r="A28" s="4" t="s">
        <v>314</v>
      </c>
      <c r="G28" s="10" t="n">
        <v>60.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332</v>
      </c>
      <c r="B1" s="2" t="s">
        <v>1</v>
      </c>
    </row>
    <row r="2" spans="1:2">
      <c r="B2" s="2" t="s">
        <v>285</v>
      </c>
    </row>
    <row r="3" spans="1:2">
      <c r="A3" s="3" t="s">
        <v>333</v>
      </c>
    </row>
    <row r="4" spans="1:2">
      <c r="A4" s="4" t="s">
        <v>334</v>
      </c>
      <c r="B4" s="8" t="n">
        <v>618.8</v>
      </c>
    </row>
    <row r="5" spans="1:2">
      <c r="A5" s="4" t="s">
        <v>335</v>
      </c>
      <c r="B5" s="6" t="n">
        <v>-0.1</v>
      </c>
    </row>
    <row r="6" spans="1:2">
      <c r="A6" s="4" t="s">
        <v>336</v>
      </c>
      <c r="B6" s="6" t="n">
        <v>876.6</v>
      </c>
    </row>
    <row r="7" spans="1:2">
      <c r="A7" s="4" t="s">
        <v>337</v>
      </c>
    </row>
    <row r="8" spans="1:2">
      <c r="A8" s="3" t="s">
        <v>333</v>
      </c>
    </row>
    <row r="9" spans="1:2">
      <c r="A9" s="4" t="s">
        <v>334</v>
      </c>
      <c r="B9" s="6" t="n">
        <v>10.5</v>
      </c>
    </row>
    <row r="10" spans="1:2">
      <c r="A10" s="4" t="s">
        <v>335</v>
      </c>
      <c r="B10" s="6" t="n">
        <v>1.9</v>
      </c>
    </row>
    <row r="11" spans="1:2">
      <c r="A11" s="4" t="s">
        <v>336</v>
      </c>
      <c r="B11" s="6" t="n">
        <v>12.4</v>
      </c>
    </row>
    <row r="12" spans="1:2">
      <c r="A12" s="4" t="s">
        <v>338</v>
      </c>
    </row>
    <row r="13" spans="1:2">
      <c r="A13" s="3" t="s">
        <v>333</v>
      </c>
    </row>
    <row r="14" spans="1:2">
      <c r="A14" s="4" t="s">
        <v>334</v>
      </c>
      <c r="B14" s="6" t="n">
        <v>-3.1</v>
      </c>
    </row>
    <row r="15" spans="1:2">
      <c r="A15" s="4" t="s">
        <v>335</v>
      </c>
      <c r="B15" s="5" t="n">
        <v>0</v>
      </c>
    </row>
    <row r="16" spans="1:2">
      <c r="A16" s="4" t="s">
        <v>336</v>
      </c>
      <c r="B16" s="6" t="n">
        <v>-3.1</v>
      </c>
    </row>
    <row r="17" spans="1:2">
      <c r="A17" s="4" t="s">
        <v>339</v>
      </c>
    </row>
    <row r="18" spans="1:2">
      <c r="A18" s="3" t="s">
        <v>333</v>
      </c>
    </row>
    <row r="19" spans="1:2">
      <c r="A19" s="4" t="s">
        <v>334</v>
      </c>
      <c r="B19" s="5" t="n">
        <v>0</v>
      </c>
    </row>
    <row r="20" spans="1:2">
      <c r="A20" s="4" t="s">
        <v>335</v>
      </c>
      <c r="B20" s="5" t="n">
        <v>-2</v>
      </c>
    </row>
    <row r="21" spans="1:2">
      <c r="A21" s="4" t="s">
        <v>336</v>
      </c>
      <c r="B21" s="5" t="n">
        <v>-2</v>
      </c>
    </row>
    <row r="22" spans="1:2">
      <c r="A22" s="4" t="s">
        <v>340</v>
      </c>
    </row>
    <row r="23" spans="1:2">
      <c r="A23" s="3" t="s">
        <v>333</v>
      </c>
    </row>
    <row r="24" spans="1:2">
      <c r="A24" s="4" t="s">
        <v>334</v>
      </c>
      <c r="B24" s="6" t="n">
        <v>7.4</v>
      </c>
    </row>
    <row r="25" spans="1:2">
      <c r="A25" s="4" t="s">
        <v>336</v>
      </c>
      <c r="B25" s="8" t="n">
        <v>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157</v>
      </c>
    </row>
    <row r="3" spans="1:2">
      <c r="A3" s="4" t="s">
        <v>343</v>
      </c>
      <c r="B3" s="8" t="n">
        <v>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4</v>
      </c>
      <c r="B1" s="2" t="s">
        <v>23</v>
      </c>
      <c r="D1" s="2" t="s">
        <v>1</v>
      </c>
    </row>
    <row r="2" spans="1:9">
      <c r="B2" s="2" t="s">
        <v>2</v>
      </c>
      <c r="C2" s="2" t="s">
        <v>24</v>
      </c>
      <c r="D2" s="2" t="s">
        <v>2</v>
      </c>
      <c r="E2" s="2" t="s">
        <v>24</v>
      </c>
      <c r="F2" s="2" t="s">
        <v>345</v>
      </c>
      <c r="G2" s="2" t="s">
        <v>58</v>
      </c>
      <c r="H2" s="2" t="s">
        <v>346</v>
      </c>
      <c r="I2" s="2" t="s">
        <v>347</v>
      </c>
    </row>
    <row r="3" spans="1:9">
      <c r="A3" s="3" t="s">
        <v>348</v>
      </c>
    </row>
    <row r="4" spans="1:9">
      <c r="A4" s="4" t="s">
        <v>348</v>
      </c>
      <c r="B4" s="8" t="n">
        <v>1.8</v>
      </c>
      <c r="D4" s="8" t="n">
        <v>1.8</v>
      </c>
      <c r="G4" s="8" t="n">
        <v>1.8</v>
      </c>
    </row>
    <row r="5" spans="1:9">
      <c r="A5" s="3" t="s">
        <v>63</v>
      </c>
    </row>
    <row r="6" spans="1:9">
      <c r="A6" s="4" t="s">
        <v>349</v>
      </c>
      <c r="B6" s="6" t="n">
        <v>93.2</v>
      </c>
      <c r="D6" s="6" t="n">
        <v>93.2</v>
      </c>
      <c r="G6" s="6" t="n">
        <v>71.7</v>
      </c>
    </row>
    <row r="7" spans="1:9">
      <c r="A7" s="4" t="s">
        <v>350</v>
      </c>
      <c r="B7" s="6" t="n">
        <v>30.5</v>
      </c>
      <c r="D7" s="6" t="n">
        <v>30.5</v>
      </c>
      <c r="G7" s="6" t="n">
        <v>49.4</v>
      </c>
    </row>
    <row r="8" spans="1:9">
      <c r="A8" s="4" t="s">
        <v>351</v>
      </c>
      <c r="B8" s="6" t="n">
        <v>20.5</v>
      </c>
      <c r="D8" s="6" t="n">
        <v>20.5</v>
      </c>
      <c r="G8" s="6" t="n">
        <v>24.1</v>
      </c>
    </row>
    <row r="9" spans="1:9">
      <c r="A9" s="4" t="s">
        <v>63</v>
      </c>
      <c r="B9" s="6" t="n">
        <v>144.2</v>
      </c>
      <c r="D9" s="6" t="n">
        <v>144.2</v>
      </c>
      <c r="G9" s="6" t="n">
        <v>145.2</v>
      </c>
    </row>
    <row r="10" spans="1:9">
      <c r="A10" s="3" t="s">
        <v>64</v>
      </c>
    </row>
    <row r="11" spans="1:9">
      <c r="A11" s="4" t="s">
        <v>352</v>
      </c>
      <c r="B11" s="6" t="n">
        <v>23.9</v>
      </c>
      <c r="D11" s="6" t="n">
        <v>23.9</v>
      </c>
      <c r="G11" s="6" t="n">
        <v>30.1</v>
      </c>
    </row>
    <row r="12" spans="1:9">
      <c r="A12" s="4" t="s">
        <v>353</v>
      </c>
      <c r="B12" s="6" t="n">
        <v>14.8</v>
      </c>
      <c r="D12" s="6" t="n">
        <v>14.8</v>
      </c>
      <c r="G12" s="6" t="n">
        <v>12.3</v>
      </c>
    </row>
    <row r="13" spans="1:9">
      <c r="A13" s="4" t="s">
        <v>354</v>
      </c>
      <c r="B13" s="5" t="n">
        <v>15</v>
      </c>
      <c r="D13" s="5" t="n">
        <v>15</v>
      </c>
      <c r="G13" s="6" t="n">
        <v>10.5</v>
      </c>
    </row>
    <row r="14" spans="1:9">
      <c r="A14" s="4" t="s">
        <v>355</v>
      </c>
      <c r="B14" s="6" t="n">
        <v>9.300000000000001</v>
      </c>
      <c r="D14" s="6" t="n">
        <v>9.300000000000001</v>
      </c>
      <c r="G14" s="6" t="n">
        <v>10.6</v>
      </c>
    </row>
    <row r="15" spans="1:9">
      <c r="A15" s="4" t="s">
        <v>64</v>
      </c>
      <c r="B15" s="5" t="n">
        <v>63</v>
      </c>
      <c r="D15" s="5" t="n">
        <v>63</v>
      </c>
      <c r="G15" s="6" t="n">
        <v>63.5</v>
      </c>
    </row>
    <row r="16" spans="1:9">
      <c r="A16" s="3" t="s">
        <v>76</v>
      </c>
    </row>
    <row r="17" spans="1:9">
      <c r="A17" s="4" t="s">
        <v>356</v>
      </c>
      <c r="B17" s="5" t="n">
        <v>7</v>
      </c>
      <c r="D17" s="5" t="n">
        <v>7</v>
      </c>
      <c r="G17" s="6" t="n">
        <v>9.699999999999999</v>
      </c>
    </row>
    <row r="18" spans="1:9">
      <c r="A18" s="4" t="s">
        <v>357</v>
      </c>
      <c r="B18" s="5" t="n">
        <v>0</v>
      </c>
      <c r="C18" s="8" t="n">
        <v>5.3</v>
      </c>
      <c r="D18" s="5" t="n">
        <v>0</v>
      </c>
      <c r="E18" s="8" t="n">
        <v>5.3</v>
      </c>
      <c r="F18" s="8" t="n">
        <v>0.4</v>
      </c>
      <c r="G18" s="6" t="n">
        <v>3.8</v>
      </c>
      <c r="H18" s="9" t="n">
        <v>6</v>
      </c>
      <c r="I18" s="8" t="n">
        <v>5.7</v>
      </c>
    </row>
    <row r="19" spans="1:9">
      <c r="A19" s="4" t="s">
        <v>358</v>
      </c>
      <c r="B19" s="6" t="n">
        <v>2.5</v>
      </c>
      <c r="D19" s="6" t="n">
        <v>2.5</v>
      </c>
      <c r="G19" s="6" t="n">
        <v>6.9</v>
      </c>
    </row>
    <row r="20" spans="1:9">
      <c r="A20" s="4" t="s">
        <v>359</v>
      </c>
      <c r="B20" s="6" t="n">
        <v>9.199999999999999</v>
      </c>
      <c r="D20" s="6" t="n">
        <v>9.199999999999999</v>
      </c>
      <c r="G20" s="5" t="n">
        <v>0</v>
      </c>
    </row>
    <row r="21" spans="1:9">
      <c r="A21" s="4" t="s">
        <v>76</v>
      </c>
      <c r="B21" s="6" t="n">
        <v>2.3</v>
      </c>
      <c r="D21" s="6" t="n">
        <v>2.3</v>
      </c>
      <c r="G21" s="6" t="n">
        <v>1.5</v>
      </c>
    </row>
    <row r="22" spans="1:9">
      <c r="A22" s="4" t="s">
        <v>76</v>
      </c>
      <c r="B22" s="5" t="n">
        <v>21</v>
      </c>
      <c r="D22" s="5" t="n">
        <v>21</v>
      </c>
      <c r="G22" s="6" t="n">
        <v>21.9</v>
      </c>
    </row>
    <row r="23" spans="1:9">
      <c r="A23" s="3" t="s">
        <v>360</v>
      </c>
    </row>
    <row r="24" spans="1:9">
      <c r="A24" s="4" t="s">
        <v>361</v>
      </c>
      <c r="B24" s="6" t="n">
        <v>738.6</v>
      </c>
      <c r="D24" s="6" t="n">
        <v>738.6</v>
      </c>
      <c r="G24" s="6" t="n">
        <v>659.9</v>
      </c>
    </row>
    <row r="25" spans="1:9">
      <c r="A25" s="4" t="s">
        <v>362</v>
      </c>
      <c r="B25" s="6" t="n">
        <v>-436.8</v>
      </c>
      <c r="D25" s="6" t="n">
        <v>-436.8</v>
      </c>
      <c r="G25" s="6" t="n">
        <v>-386.4</v>
      </c>
    </row>
    <row r="26" spans="1:9">
      <c r="A26" s="4" t="s">
        <v>66</v>
      </c>
      <c r="B26" s="6" t="n">
        <v>301.8</v>
      </c>
      <c r="D26" s="6" t="n">
        <v>301.8</v>
      </c>
      <c r="G26" s="6" t="n">
        <v>273.5</v>
      </c>
    </row>
    <row r="27" spans="1:9">
      <c r="A27" s="4" t="s">
        <v>107</v>
      </c>
      <c r="B27" s="6" t="n">
        <v>18.4</v>
      </c>
      <c r="C27" s="8" t="n">
        <v>14.1</v>
      </c>
      <c r="D27" s="6" t="n">
        <v>53.3</v>
      </c>
      <c r="E27" s="8" t="n">
        <v>39.1</v>
      </c>
    </row>
    <row r="28" spans="1:9">
      <c r="A28" s="3" t="s">
        <v>80</v>
      </c>
    </row>
    <row r="29" spans="1:9">
      <c r="A29" s="4" t="s">
        <v>363</v>
      </c>
      <c r="B29" s="6" t="n">
        <v>2.7</v>
      </c>
      <c r="D29" s="6" t="n">
        <v>2.7</v>
      </c>
      <c r="G29" s="6" t="n">
        <v>2.5</v>
      </c>
    </row>
    <row r="30" spans="1:9">
      <c r="A30" s="4" t="s">
        <v>364</v>
      </c>
      <c r="B30" s="6" t="n">
        <v>3.2</v>
      </c>
      <c r="D30" s="6" t="n">
        <v>3.2</v>
      </c>
      <c r="G30" s="6" t="n">
        <v>3.9</v>
      </c>
    </row>
    <row r="31" spans="1:9">
      <c r="A31" s="4" t="s">
        <v>365</v>
      </c>
      <c r="B31" s="6" t="n">
        <v>3.1</v>
      </c>
      <c r="D31" s="6" t="n">
        <v>3.1</v>
      </c>
      <c r="G31" s="6" t="n">
        <v>3.3</v>
      </c>
    </row>
    <row r="32" spans="1:9">
      <c r="A32" s="4" t="s">
        <v>366</v>
      </c>
      <c r="B32" s="6" t="n">
        <v>10.2</v>
      </c>
      <c r="D32" s="6" t="n">
        <v>10.2</v>
      </c>
      <c r="G32" s="6" t="n">
        <v>10.5</v>
      </c>
    </row>
    <row r="33" spans="1:9">
      <c r="A33" s="4" t="s">
        <v>359</v>
      </c>
      <c r="B33" s="6" t="n">
        <v>0.8</v>
      </c>
      <c r="D33" s="6" t="n">
        <v>0.8</v>
      </c>
      <c r="G33" s="5" t="n">
        <v>0</v>
      </c>
    </row>
    <row r="34" spans="1:9">
      <c r="A34" s="4" t="s">
        <v>80</v>
      </c>
      <c r="B34" s="6" t="n">
        <v>4.2</v>
      </c>
      <c r="D34" s="6" t="n">
        <v>4.2</v>
      </c>
      <c r="G34" s="6" t="n">
        <v>4.8</v>
      </c>
    </row>
    <row r="35" spans="1:9">
      <c r="A35" s="4" t="s">
        <v>80</v>
      </c>
      <c r="B35" s="6" t="n">
        <v>24.2</v>
      </c>
      <c r="D35" s="6" t="n">
        <v>24.2</v>
      </c>
      <c r="G35" s="5" t="n">
        <v>25</v>
      </c>
    </row>
    <row r="36" spans="1:9">
      <c r="A36" s="4" t="s">
        <v>367</v>
      </c>
    </row>
    <row r="37" spans="1:9">
      <c r="A37" s="3" t="s">
        <v>360</v>
      </c>
    </row>
    <row r="38" spans="1:9">
      <c r="A38" s="4" t="s">
        <v>361</v>
      </c>
      <c r="B38" s="6" t="n">
        <v>10.6</v>
      </c>
      <c r="D38" s="6" t="n">
        <v>10.6</v>
      </c>
      <c r="G38" s="6" t="n">
        <v>10.6</v>
      </c>
    </row>
    <row r="39" spans="1:9">
      <c r="A39" s="4" t="s">
        <v>368</v>
      </c>
    </row>
    <row r="40" spans="1:9">
      <c r="A40" s="3" t="s">
        <v>360</v>
      </c>
    </row>
    <row r="41" spans="1:9">
      <c r="A41" s="4" t="s">
        <v>361</v>
      </c>
      <c r="B41" s="6" t="n">
        <v>49.3</v>
      </c>
      <c r="D41" s="6" t="n">
        <v>49.3</v>
      </c>
      <c r="G41" s="6" t="n">
        <v>37.3</v>
      </c>
    </row>
    <row r="42" spans="1:9">
      <c r="A42" s="4" t="s">
        <v>369</v>
      </c>
    </row>
    <row r="43" spans="1:9">
      <c r="A43" s="3" t="s">
        <v>360</v>
      </c>
    </row>
    <row r="44" spans="1:9">
      <c r="A44" s="4" t="s">
        <v>361</v>
      </c>
      <c r="B44" s="6" t="n">
        <v>543.2</v>
      </c>
      <c r="D44" s="6" t="n">
        <v>543.2</v>
      </c>
      <c r="G44" s="6" t="n">
        <v>461.1</v>
      </c>
    </row>
    <row r="45" spans="1:9">
      <c r="A45" s="4" t="s">
        <v>370</v>
      </c>
    </row>
    <row r="46" spans="1:9">
      <c r="A46" s="3" t="s">
        <v>360</v>
      </c>
    </row>
    <row r="47" spans="1:9">
      <c r="A47" s="4" t="s">
        <v>361</v>
      </c>
      <c r="B47" s="6" t="n">
        <v>37.3</v>
      </c>
      <c r="D47" s="6" t="n">
        <v>37.3</v>
      </c>
      <c r="G47" s="6" t="n">
        <v>31.2</v>
      </c>
    </row>
    <row r="48" spans="1:9">
      <c r="A48" s="4" t="s">
        <v>371</v>
      </c>
    </row>
    <row r="49" spans="1:9">
      <c r="A49" s="3" t="s">
        <v>360</v>
      </c>
    </row>
    <row r="50" spans="1:9">
      <c r="A50" s="4" t="s">
        <v>361</v>
      </c>
      <c r="B50" s="6" t="n">
        <v>4.9</v>
      </c>
      <c r="D50" s="6" t="n">
        <v>4.9</v>
      </c>
      <c r="G50" s="6" t="n">
        <v>4.6</v>
      </c>
    </row>
    <row r="51" spans="1:9">
      <c r="A51" s="4" t="s">
        <v>372</v>
      </c>
    </row>
    <row r="52" spans="1:9">
      <c r="A52" s="3" t="s">
        <v>360</v>
      </c>
    </row>
    <row r="53" spans="1:9">
      <c r="A53" s="4" t="s">
        <v>361</v>
      </c>
      <c r="B53" s="6" t="n">
        <v>30.1</v>
      </c>
      <c r="D53" s="6" t="n">
        <v>30.1</v>
      </c>
      <c r="G53" s="6" t="n">
        <v>30.5</v>
      </c>
    </row>
    <row r="54" spans="1:9">
      <c r="A54" s="4" t="s">
        <v>373</v>
      </c>
    </row>
    <row r="55" spans="1:9">
      <c r="A55" s="3" t="s">
        <v>360</v>
      </c>
    </row>
    <row r="56" spans="1:9">
      <c r="A56" s="4" t="s">
        <v>361</v>
      </c>
      <c r="B56" s="6" t="n">
        <v>63.2</v>
      </c>
      <c r="D56" s="6" t="n">
        <v>63.2</v>
      </c>
      <c r="G56" s="8" t="n">
        <v>84.59999999999999</v>
      </c>
    </row>
    <row r="57" spans="1:9">
      <c r="A57" s="4" t="s">
        <v>374</v>
      </c>
    </row>
    <row r="58" spans="1:9">
      <c r="A58" s="3" t="s">
        <v>360</v>
      </c>
    </row>
    <row r="59" spans="1:9">
      <c r="A59" s="4" t="s">
        <v>361</v>
      </c>
      <c r="B59" s="6" t="n">
        <v>15.6</v>
      </c>
      <c r="D59" s="6" t="n">
        <v>15.6</v>
      </c>
    </row>
    <row r="60" spans="1:9">
      <c r="A60" s="4" t="s">
        <v>362</v>
      </c>
      <c r="B60" s="6" t="n">
        <v>-3.7</v>
      </c>
      <c r="D60" s="6" t="n">
        <v>-3.7</v>
      </c>
    </row>
    <row r="61" spans="1:9">
      <c r="A61" s="4" t="s">
        <v>66</v>
      </c>
      <c r="B61" s="6" t="n">
        <v>11.9</v>
      </c>
      <c r="D61" s="6" t="n">
        <v>11.9</v>
      </c>
    </row>
    <row r="62" spans="1:9">
      <c r="A62" s="4" t="s">
        <v>375</v>
      </c>
    </row>
    <row r="63" spans="1:9">
      <c r="A63" s="3" t="s">
        <v>76</v>
      </c>
    </row>
    <row r="64" spans="1:9">
      <c r="A64" s="4" t="s">
        <v>359</v>
      </c>
      <c r="B64" s="8" t="n">
        <v>2.3</v>
      </c>
      <c r="D64" s="8" t="n">
        <v>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58</v>
      </c>
      <c r="D1" s="2" t="s">
        <v>24</v>
      </c>
      <c r="E1" s="2" t="s">
        <v>347</v>
      </c>
    </row>
    <row r="2" spans="1:5">
      <c r="A2" s="3" t="s">
        <v>377</v>
      </c>
    </row>
    <row r="3" spans="1:5">
      <c r="A3" s="4" t="s">
        <v>60</v>
      </c>
      <c r="B3" s="8" t="n">
        <v>176.8</v>
      </c>
      <c r="C3" s="8" t="n">
        <v>272.9</v>
      </c>
      <c r="D3" s="8" t="n">
        <v>577.9</v>
      </c>
      <c r="E3" s="8" t="n">
        <v>157.1</v>
      </c>
    </row>
    <row r="4" spans="1:5">
      <c r="A4" s="4" t="s">
        <v>378</v>
      </c>
      <c r="B4" s="5" t="n">
        <v>518</v>
      </c>
      <c r="C4" s="6" t="n">
        <v>282.4</v>
      </c>
    </row>
    <row r="5" spans="1:5">
      <c r="A5" s="4" t="s">
        <v>379</v>
      </c>
      <c r="B5" s="6" t="n">
        <v>0.1</v>
      </c>
      <c r="C5" s="5" t="n">
        <v>0</v>
      </c>
    </row>
    <row r="6" spans="1:5">
      <c r="A6" s="4" t="s">
        <v>380</v>
      </c>
      <c r="B6" s="6" t="n">
        <v>-2.1</v>
      </c>
      <c r="C6" s="5" t="n">
        <v>0</v>
      </c>
    </row>
    <row r="7" spans="1:5">
      <c r="A7" s="4" t="s">
        <v>381</v>
      </c>
      <c r="B7" s="5" t="n">
        <v>516</v>
      </c>
      <c r="C7" s="6" t="n">
        <v>282.4</v>
      </c>
    </row>
    <row r="8" spans="1:5">
      <c r="A8" s="4" t="s">
        <v>382</v>
      </c>
    </row>
    <row r="9" spans="1:5">
      <c r="A9" s="3" t="s">
        <v>377</v>
      </c>
    </row>
    <row r="10" spans="1:5">
      <c r="A10" s="4" t="s">
        <v>378</v>
      </c>
      <c r="C10" s="6" t="n">
        <v>1.9</v>
      </c>
    </row>
    <row r="11" spans="1:5">
      <c r="A11" s="4" t="s">
        <v>379</v>
      </c>
      <c r="C11" s="5" t="n">
        <v>0</v>
      </c>
    </row>
    <row r="12" spans="1:5">
      <c r="A12" s="4" t="s">
        <v>380</v>
      </c>
      <c r="C12" s="5" t="n">
        <v>0</v>
      </c>
    </row>
    <row r="13" spans="1:5">
      <c r="A13" s="4" t="s">
        <v>381</v>
      </c>
      <c r="C13" s="6" t="n">
        <v>1.9</v>
      </c>
    </row>
    <row r="14" spans="1:5">
      <c r="A14" s="4" t="s">
        <v>383</v>
      </c>
    </row>
    <row r="15" spans="1:5">
      <c r="A15" s="3" t="s">
        <v>377</v>
      </c>
    </row>
    <row r="16" spans="1:5">
      <c r="A16" s="4" t="s">
        <v>378</v>
      </c>
      <c r="B16" s="5" t="n">
        <v>32</v>
      </c>
      <c r="C16" s="6" t="n">
        <v>202.1</v>
      </c>
    </row>
    <row r="17" spans="1:5">
      <c r="A17" s="4" t="s">
        <v>379</v>
      </c>
      <c r="B17" s="5" t="n">
        <v>0</v>
      </c>
      <c r="C17" s="5" t="n">
        <v>0</v>
      </c>
    </row>
    <row r="18" spans="1:5">
      <c r="A18" s="4" t="s">
        <v>380</v>
      </c>
      <c r="B18" s="5" t="n">
        <v>0</v>
      </c>
      <c r="C18" s="5" t="n">
        <v>0</v>
      </c>
    </row>
    <row r="19" spans="1:5">
      <c r="A19" s="4" t="s">
        <v>381</v>
      </c>
      <c r="B19" s="5" t="n">
        <v>32</v>
      </c>
      <c r="C19" s="6" t="n">
        <v>202.1</v>
      </c>
    </row>
    <row r="20" spans="1:5">
      <c r="A20" s="4" t="s">
        <v>384</v>
      </c>
    </row>
    <row r="21" spans="1:5">
      <c r="A21" s="3" t="s">
        <v>377</v>
      </c>
    </row>
    <row r="22" spans="1:5">
      <c r="A22" s="4" t="s">
        <v>378</v>
      </c>
      <c r="B22" s="6" t="n">
        <v>35.1</v>
      </c>
    </row>
    <row r="23" spans="1:5">
      <c r="A23" s="4" t="s">
        <v>379</v>
      </c>
      <c r="B23" s="5" t="n">
        <v>0</v>
      </c>
    </row>
    <row r="24" spans="1:5">
      <c r="A24" s="4" t="s">
        <v>380</v>
      </c>
      <c r="B24" s="5" t="n">
        <v>0</v>
      </c>
    </row>
    <row r="25" spans="1:5">
      <c r="A25" s="4" t="s">
        <v>381</v>
      </c>
      <c r="B25" s="6" t="n">
        <v>35.1</v>
      </c>
    </row>
    <row r="26" spans="1:5">
      <c r="A26" s="4" t="s">
        <v>385</v>
      </c>
    </row>
    <row r="27" spans="1:5">
      <c r="A27" s="3" t="s">
        <v>377</v>
      </c>
    </row>
    <row r="28" spans="1:5">
      <c r="A28" s="4" t="s">
        <v>378</v>
      </c>
      <c r="B28" s="6" t="n">
        <v>114.3</v>
      </c>
      <c r="C28" s="6" t="n">
        <v>26.1</v>
      </c>
    </row>
    <row r="29" spans="1:5">
      <c r="A29" s="4" t="s">
        <v>379</v>
      </c>
      <c r="B29" s="5" t="n">
        <v>0</v>
      </c>
      <c r="C29" s="5" t="n">
        <v>0</v>
      </c>
    </row>
    <row r="30" spans="1:5">
      <c r="A30" s="4" t="s">
        <v>380</v>
      </c>
      <c r="B30" s="6" t="n">
        <v>-0.3</v>
      </c>
      <c r="C30" s="5" t="n">
        <v>0</v>
      </c>
    </row>
    <row r="31" spans="1:5">
      <c r="A31" s="4" t="s">
        <v>381</v>
      </c>
      <c r="B31" s="5" t="n">
        <v>114</v>
      </c>
      <c r="C31" s="6" t="n">
        <v>26.1</v>
      </c>
    </row>
    <row r="32" spans="1:5">
      <c r="A32" s="4" t="s">
        <v>386</v>
      </c>
    </row>
    <row r="33" spans="1:5">
      <c r="A33" s="3" t="s">
        <v>377</v>
      </c>
    </row>
    <row r="34" spans="1:5">
      <c r="A34" s="4" t="s">
        <v>378</v>
      </c>
      <c r="B34" s="6" t="n">
        <v>317.6</v>
      </c>
      <c r="C34" s="6" t="n">
        <v>46.4</v>
      </c>
    </row>
    <row r="35" spans="1:5">
      <c r="A35" s="4" t="s">
        <v>379</v>
      </c>
      <c r="B35" s="6" t="n">
        <v>0.1</v>
      </c>
      <c r="C35" s="5" t="n">
        <v>0</v>
      </c>
    </row>
    <row r="36" spans="1:5">
      <c r="A36" s="4" t="s">
        <v>380</v>
      </c>
      <c r="B36" s="6" t="n">
        <v>-1.8</v>
      </c>
      <c r="C36" s="5" t="n">
        <v>0</v>
      </c>
    </row>
    <row r="37" spans="1:5">
      <c r="A37" s="4" t="s">
        <v>381</v>
      </c>
      <c r="B37" s="6" t="n">
        <v>315.9</v>
      </c>
      <c r="C37" s="6" t="n">
        <v>46.4</v>
      </c>
    </row>
    <row r="38" spans="1:5">
      <c r="A38" s="4" t="s">
        <v>387</v>
      </c>
    </row>
    <row r="39" spans="1:5">
      <c r="A39" s="3" t="s">
        <v>377</v>
      </c>
    </row>
    <row r="40" spans="1:5">
      <c r="A40" s="4" t="s">
        <v>378</v>
      </c>
      <c r="B40" s="6" t="n">
        <v>6.2</v>
      </c>
      <c r="C40" s="6" t="n">
        <v>4.9</v>
      </c>
    </row>
    <row r="41" spans="1:5">
      <c r="A41" s="4" t="s">
        <v>379</v>
      </c>
      <c r="B41" s="5" t="n">
        <v>0</v>
      </c>
      <c r="C41" s="5" t="n">
        <v>0</v>
      </c>
    </row>
    <row r="42" spans="1:5">
      <c r="A42" s="4" t="s">
        <v>380</v>
      </c>
      <c r="B42" s="5" t="n">
        <v>0</v>
      </c>
      <c r="C42" s="5" t="n">
        <v>0</v>
      </c>
    </row>
    <row r="43" spans="1:5">
      <c r="A43" s="4" t="s">
        <v>381</v>
      </c>
      <c r="B43" s="6" t="n">
        <v>6.2</v>
      </c>
      <c r="C43" s="6" t="n">
        <v>4.9</v>
      </c>
    </row>
    <row r="44" spans="1:5">
      <c r="A44" s="4" t="s">
        <v>388</v>
      </c>
    </row>
    <row r="45" spans="1:5">
      <c r="A45" s="3" t="s">
        <v>377</v>
      </c>
    </row>
    <row r="46" spans="1:5">
      <c r="A46" s="4" t="s">
        <v>378</v>
      </c>
      <c r="B46" s="6" t="n">
        <v>4.8</v>
      </c>
    </row>
    <row r="47" spans="1:5">
      <c r="A47" s="4" t="s">
        <v>379</v>
      </c>
      <c r="B47" s="5" t="n">
        <v>0</v>
      </c>
    </row>
    <row r="48" spans="1:5">
      <c r="A48" s="4" t="s">
        <v>380</v>
      </c>
      <c r="B48" s="5" t="n">
        <v>0</v>
      </c>
    </row>
    <row r="49" spans="1:5">
      <c r="A49" s="4" t="s">
        <v>381</v>
      </c>
      <c r="B49" s="6" t="n">
        <v>4.8</v>
      </c>
    </row>
    <row r="50" spans="1:5">
      <c r="A50" s="4" t="s">
        <v>389</v>
      </c>
    </row>
    <row r="51" spans="1:5">
      <c r="A51" s="3" t="s">
        <v>377</v>
      </c>
    </row>
    <row r="52" spans="1:5">
      <c r="A52" s="4" t="s">
        <v>378</v>
      </c>
      <c r="B52" s="5" t="n">
        <v>8</v>
      </c>
      <c r="C52" s="5" t="n">
        <v>1</v>
      </c>
    </row>
    <row r="53" spans="1:5">
      <c r="A53" s="4" t="s">
        <v>379</v>
      </c>
      <c r="B53" s="5" t="n">
        <v>0</v>
      </c>
      <c r="C53" s="5" t="n">
        <v>0</v>
      </c>
    </row>
    <row r="54" spans="1:5">
      <c r="A54" s="4" t="s">
        <v>380</v>
      </c>
      <c r="B54" s="5" t="n">
        <v>0</v>
      </c>
      <c r="C54" s="5" t="n">
        <v>0</v>
      </c>
    </row>
    <row r="55" spans="1:5">
      <c r="A55" s="4" t="s">
        <v>381</v>
      </c>
      <c r="B55" s="5" t="n">
        <v>8</v>
      </c>
      <c r="C55" s="5" t="n">
        <v>1</v>
      </c>
    </row>
    <row r="56" spans="1:5">
      <c r="A56" s="4" t="s">
        <v>390</v>
      </c>
    </row>
    <row r="57" spans="1:5">
      <c r="A57" s="3" t="s">
        <v>377</v>
      </c>
    </row>
    <row r="58" spans="1:5">
      <c r="A58" s="4" t="s">
        <v>60</v>
      </c>
      <c r="B58" s="6" t="n">
        <v>82.59999999999999</v>
      </c>
      <c r="C58" s="6" t="n">
        <v>201.3</v>
      </c>
    </row>
    <row r="59" spans="1:5">
      <c r="A59" s="4" t="s">
        <v>383</v>
      </c>
    </row>
    <row r="60" spans="1:5">
      <c r="A60" s="3" t="s">
        <v>377</v>
      </c>
    </row>
    <row r="61" spans="1:5">
      <c r="A61" s="4" t="s">
        <v>60</v>
      </c>
      <c r="C61" s="6" t="n">
        <v>52.1</v>
      </c>
    </row>
    <row r="62" spans="1:5">
      <c r="A62" s="4" t="s">
        <v>384</v>
      </c>
    </row>
    <row r="63" spans="1:5">
      <c r="A63" s="3" t="s">
        <v>377</v>
      </c>
    </row>
    <row r="64" spans="1:5">
      <c r="A64" s="4" t="s">
        <v>60</v>
      </c>
      <c r="B64" s="6" t="n">
        <v>29.1</v>
      </c>
      <c r="C64" s="6" t="n">
        <v>14.7</v>
      </c>
    </row>
    <row r="65" spans="1:5">
      <c r="A65" s="4" t="s">
        <v>386</v>
      </c>
    </row>
    <row r="66" spans="1:5">
      <c r="A66" s="3" t="s">
        <v>377</v>
      </c>
    </row>
    <row r="67" spans="1:5">
      <c r="A67" s="4" t="s">
        <v>60</v>
      </c>
      <c r="B67" s="5" t="n">
        <v>26</v>
      </c>
    </row>
    <row r="68" spans="1:5">
      <c r="A68" s="4" t="s">
        <v>391</v>
      </c>
    </row>
    <row r="69" spans="1:5">
      <c r="A69" s="3" t="s">
        <v>377</v>
      </c>
    </row>
    <row r="70" spans="1:5">
      <c r="A70" s="4" t="s">
        <v>60</v>
      </c>
      <c r="B70" s="6" t="n">
        <v>2.5</v>
      </c>
      <c r="C70" s="8" t="n">
        <v>4.8</v>
      </c>
    </row>
    <row r="71" spans="1:5">
      <c r="A71" s="4" t="s">
        <v>387</v>
      </c>
    </row>
    <row r="72" spans="1:5">
      <c r="A72" s="3" t="s">
        <v>377</v>
      </c>
    </row>
    <row r="73" spans="1:5">
      <c r="A73" s="4" t="s">
        <v>60</v>
      </c>
      <c r="B73" s="6" t="n">
        <v>1.5</v>
      </c>
    </row>
    <row r="74" spans="1:5">
      <c r="A74" s="4" t="s">
        <v>389</v>
      </c>
    </row>
    <row r="75" spans="1:5">
      <c r="A75" s="3" t="s">
        <v>377</v>
      </c>
    </row>
    <row r="76" spans="1:5">
      <c r="A76" s="4" t="s">
        <v>60</v>
      </c>
      <c r="B76" s="5" t="n">
        <v>2</v>
      </c>
    </row>
    <row r="77" spans="1:5">
      <c r="A77" s="4" t="s">
        <v>382</v>
      </c>
    </row>
    <row r="78" spans="1:5">
      <c r="A78" s="3" t="s">
        <v>377</v>
      </c>
    </row>
    <row r="79" spans="1:5">
      <c r="A79" s="4" t="s">
        <v>60</v>
      </c>
      <c r="B79" s="6" t="n">
        <v>26.7</v>
      </c>
    </row>
    <row r="80" spans="1:5">
      <c r="A80" s="4" t="s">
        <v>385</v>
      </c>
    </row>
    <row r="81" spans="1:5">
      <c r="A81" s="3" t="s">
        <v>377</v>
      </c>
    </row>
    <row r="82" spans="1:5">
      <c r="A82" s="4" t="s">
        <v>60</v>
      </c>
      <c r="B82" s="8" t="n">
        <v>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393</v>
      </c>
    </row>
    <row r="3" spans="1:3">
      <c r="A3" s="4" t="s">
        <v>394</v>
      </c>
      <c r="B3" s="8" t="n">
        <v>492.3</v>
      </c>
      <c r="C3" s="8" t="n">
        <v>57.1</v>
      </c>
    </row>
    <row r="4" spans="1:3">
      <c r="A4" s="4" t="s">
        <v>395</v>
      </c>
      <c r="B4" s="5" t="n">
        <v>0</v>
      </c>
      <c r="C4" s="5" t="n">
        <v>0</v>
      </c>
    </row>
    <row r="5" spans="1:3">
      <c r="A5" s="4" t="s">
        <v>340</v>
      </c>
      <c r="B5" s="6" t="n">
        <v>492.3</v>
      </c>
      <c r="C5" s="6" t="n">
        <v>57.1</v>
      </c>
    </row>
    <row r="6" spans="1:3">
      <c r="A6" s="3" t="s">
        <v>396</v>
      </c>
    </row>
    <row r="7" spans="1:3">
      <c r="A7" s="4" t="s">
        <v>394</v>
      </c>
      <c r="B7" s="6" t="n">
        <v>-2.1</v>
      </c>
      <c r="C7" s="5" t="n">
        <v>0</v>
      </c>
    </row>
    <row r="8" spans="1:3">
      <c r="A8" s="4" t="s">
        <v>395</v>
      </c>
      <c r="B8" s="5" t="n">
        <v>0</v>
      </c>
      <c r="C8" s="5" t="n">
        <v>0</v>
      </c>
    </row>
    <row r="9" spans="1:3">
      <c r="A9" s="4" t="s">
        <v>340</v>
      </c>
      <c r="B9" s="6" t="n">
        <v>-2.1</v>
      </c>
      <c r="C9" s="5" t="n">
        <v>0</v>
      </c>
    </row>
    <row r="10" spans="1:3">
      <c r="A10" s="4" t="s">
        <v>383</v>
      </c>
    </row>
    <row r="11" spans="1:3">
      <c r="A11" s="3" t="s">
        <v>393</v>
      </c>
    </row>
    <row r="12" spans="1:3">
      <c r="A12" s="4" t="s">
        <v>394</v>
      </c>
      <c r="B12" s="6" t="n">
        <v>25.4</v>
      </c>
    </row>
    <row r="13" spans="1:3">
      <c r="A13" s="4" t="s">
        <v>395</v>
      </c>
      <c r="B13" s="5" t="n">
        <v>0</v>
      </c>
    </row>
    <row r="14" spans="1:3">
      <c r="A14" s="4" t="s">
        <v>340</v>
      </c>
      <c r="B14" s="6" t="n">
        <v>25.4</v>
      </c>
    </row>
    <row r="15" spans="1:3">
      <c r="A15" s="3" t="s">
        <v>396</v>
      </c>
    </row>
    <row r="16" spans="1:3">
      <c r="A16" s="4" t="s">
        <v>394</v>
      </c>
      <c r="B16" s="5" t="n">
        <v>0</v>
      </c>
    </row>
    <row r="17" spans="1:3">
      <c r="A17" s="4" t="s">
        <v>395</v>
      </c>
      <c r="B17" s="5" t="n">
        <v>0</v>
      </c>
    </row>
    <row r="18" spans="1:3">
      <c r="A18" s="4" t="s">
        <v>340</v>
      </c>
      <c r="B18" s="5" t="n">
        <v>0</v>
      </c>
    </row>
    <row r="19" spans="1:3">
      <c r="A19" s="4" t="s">
        <v>384</v>
      </c>
    </row>
    <row r="20" spans="1:3">
      <c r="A20" s="3" t="s">
        <v>393</v>
      </c>
    </row>
    <row r="21" spans="1:3">
      <c r="A21" s="4" t="s">
        <v>394</v>
      </c>
      <c r="B21" s="6" t="n">
        <v>39.7</v>
      </c>
    </row>
    <row r="22" spans="1:3">
      <c r="A22" s="4" t="s">
        <v>395</v>
      </c>
      <c r="B22" s="5" t="n">
        <v>0</v>
      </c>
    </row>
    <row r="23" spans="1:3">
      <c r="A23" s="4" t="s">
        <v>340</v>
      </c>
      <c r="B23" s="6" t="n">
        <v>39.7</v>
      </c>
    </row>
    <row r="24" spans="1:3">
      <c r="A24" s="3" t="s">
        <v>396</v>
      </c>
    </row>
    <row r="25" spans="1:3">
      <c r="A25" s="4" t="s">
        <v>394</v>
      </c>
      <c r="B25" s="5" t="n">
        <v>0</v>
      </c>
    </row>
    <row r="26" spans="1:3">
      <c r="A26" s="4" t="s">
        <v>395</v>
      </c>
      <c r="B26" s="5" t="n">
        <v>0</v>
      </c>
    </row>
    <row r="27" spans="1:3">
      <c r="A27" s="4" t="s">
        <v>340</v>
      </c>
      <c r="B27" s="5" t="n">
        <v>0</v>
      </c>
    </row>
    <row r="28" spans="1:3">
      <c r="A28" s="4" t="s">
        <v>385</v>
      </c>
    </row>
    <row r="29" spans="1:3">
      <c r="A29" s="3" t="s">
        <v>393</v>
      </c>
    </row>
    <row r="30" spans="1:3">
      <c r="A30" s="4" t="s">
        <v>394</v>
      </c>
      <c r="B30" s="6" t="n">
        <v>112.9</v>
      </c>
      <c r="C30" s="6" t="n">
        <v>21.5</v>
      </c>
    </row>
    <row r="31" spans="1:3">
      <c r="A31" s="4" t="s">
        <v>395</v>
      </c>
      <c r="B31" s="5" t="n">
        <v>0</v>
      </c>
      <c r="C31" s="5" t="n">
        <v>0</v>
      </c>
    </row>
    <row r="32" spans="1:3">
      <c r="A32" s="4" t="s">
        <v>340</v>
      </c>
      <c r="B32" s="6" t="n">
        <v>112.9</v>
      </c>
      <c r="C32" s="6" t="n">
        <v>21.5</v>
      </c>
    </row>
    <row r="33" spans="1:3">
      <c r="A33" s="3" t="s">
        <v>396</v>
      </c>
    </row>
    <row r="34" spans="1:3">
      <c r="A34" s="4" t="s">
        <v>394</v>
      </c>
      <c r="B34" s="6" t="n">
        <v>-0.3</v>
      </c>
      <c r="C34" s="5" t="n">
        <v>0</v>
      </c>
    </row>
    <row r="35" spans="1:3">
      <c r="A35" s="4" t="s">
        <v>395</v>
      </c>
      <c r="B35" s="5" t="n">
        <v>0</v>
      </c>
      <c r="C35" s="5" t="n">
        <v>0</v>
      </c>
    </row>
    <row r="36" spans="1:3">
      <c r="A36" s="4" t="s">
        <v>340</v>
      </c>
      <c r="B36" s="6" t="n">
        <v>-0.3</v>
      </c>
      <c r="C36" s="5" t="n">
        <v>0</v>
      </c>
    </row>
    <row r="37" spans="1:3">
      <c r="A37" s="4" t="s">
        <v>386</v>
      </c>
    </row>
    <row r="38" spans="1:3">
      <c r="A38" s="3" t="s">
        <v>393</v>
      </c>
    </row>
    <row r="39" spans="1:3">
      <c r="A39" s="4" t="s">
        <v>394</v>
      </c>
      <c r="B39" s="6" t="n">
        <v>291.8</v>
      </c>
      <c r="C39" s="6" t="n">
        <v>29.8</v>
      </c>
    </row>
    <row r="40" spans="1:3">
      <c r="A40" s="4" t="s">
        <v>395</v>
      </c>
      <c r="B40" s="5" t="n">
        <v>0</v>
      </c>
      <c r="C40" s="5" t="n">
        <v>0</v>
      </c>
    </row>
    <row r="41" spans="1:3">
      <c r="A41" s="4" t="s">
        <v>340</v>
      </c>
      <c r="B41" s="6" t="n">
        <v>291.8</v>
      </c>
      <c r="C41" s="6" t="n">
        <v>29.8</v>
      </c>
    </row>
    <row r="42" spans="1:3">
      <c r="A42" s="3" t="s">
        <v>396</v>
      </c>
    </row>
    <row r="43" spans="1:3">
      <c r="A43" s="4" t="s">
        <v>394</v>
      </c>
      <c r="B43" s="6" t="n">
        <v>-1.8</v>
      </c>
      <c r="C43" s="5" t="n">
        <v>0</v>
      </c>
    </row>
    <row r="44" spans="1:3">
      <c r="A44" s="4" t="s">
        <v>395</v>
      </c>
      <c r="B44" s="5" t="n">
        <v>0</v>
      </c>
      <c r="C44" s="5" t="n">
        <v>0</v>
      </c>
    </row>
    <row r="45" spans="1:3">
      <c r="A45" s="4" t="s">
        <v>340</v>
      </c>
      <c r="B45" s="6" t="n">
        <v>-1.8</v>
      </c>
      <c r="C45" s="5" t="n">
        <v>0</v>
      </c>
    </row>
    <row r="46" spans="1:3">
      <c r="A46" s="4" t="s">
        <v>387</v>
      </c>
    </row>
    <row r="47" spans="1:3">
      <c r="A47" s="3" t="s">
        <v>393</v>
      </c>
    </row>
    <row r="48" spans="1:3">
      <c r="A48" s="4" t="s">
        <v>394</v>
      </c>
      <c r="B48" s="6" t="n">
        <v>6.2</v>
      </c>
      <c r="C48" s="6" t="n">
        <v>2.9</v>
      </c>
    </row>
    <row r="49" spans="1:3">
      <c r="A49" s="4" t="s">
        <v>395</v>
      </c>
      <c r="B49" s="5" t="n">
        <v>0</v>
      </c>
      <c r="C49" s="5" t="n">
        <v>0</v>
      </c>
    </row>
    <row r="50" spans="1:3">
      <c r="A50" s="4" t="s">
        <v>340</v>
      </c>
      <c r="B50" s="6" t="n">
        <v>6.2</v>
      </c>
      <c r="C50" s="6" t="n">
        <v>2.9</v>
      </c>
    </row>
    <row r="51" spans="1:3">
      <c r="A51" s="3" t="s">
        <v>396</v>
      </c>
    </row>
    <row r="52" spans="1:3">
      <c r="A52" s="4" t="s">
        <v>394</v>
      </c>
      <c r="B52" s="5" t="n">
        <v>0</v>
      </c>
      <c r="C52" s="5" t="n">
        <v>0</v>
      </c>
    </row>
    <row r="53" spans="1:3">
      <c r="A53" s="4" t="s">
        <v>395</v>
      </c>
      <c r="B53" s="5" t="n">
        <v>0</v>
      </c>
      <c r="C53" s="5" t="n">
        <v>0</v>
      </c>
    </row>
    <row r="54" spans="1:3">
      <c r="A54" s="4" t="s">
        <v>340</v>
      </c>
      <c r="B54" s="5" t="n">
        <v>0</v>
      </c>
      <c r="C54" s="5" t="n">
        <v>0</v>
      </c>
    </row>
    <row r="55" spans="1:3">
      <c r="A55" s="4" t="s">
        <v>388</v>
      </c>
    </row>
    <row r="56" spans="1:3">
      <c r="A56" s="3" t="s">
        <v>393</v>
      </c>
    </row>
    <row r="57" spans="1:3">
      <c r="A57" s="4" t="s">
        <v>394</v>
      </c>
      <c r="B57" s="6" t="n">
        <v>4.5</v>
      </c>
    </row>
    <row r="58" spans="1:3">
      <c r="A58" s="4" t="s">
        <v>395</v>
      </c>
      <c r="B58" s="5" t="n">
        <v>0</v>
      </c>
    </row>
    <row r="59" spans="1:3">
      <c r="A59" s="4" t="s">
        <v>340</v>
      </c>
      <c r="B59" s="6" t="n">
        <v>4.5</v>
      </c>
    </row>
    <row r="60" spans="1:3">
      <c r="A60" s="3" t="s">
        <v>396</v>
      </c>
    </row>
    <row r="61" spans="1:3">
      <c r="A61" s="4" t="s">
        <v>394</v>
      </c>
      <c r="B61" s="5" t="n">
        <v>0</v>
      </c>
    </row>
    <row r="62" spans="1:3">
      <c r="A62" s="4" t="s">
        <v>395</v>
      </c>
      <c r="B62" s="5" t="n">
        <v>0</v>
      </c>
    </row>
    <row r="63" spans="1:3">
      <c r="A63" s="4" t="s">
        <v>340</v>
      </c>
      <c r="B63" s="5" t="n">
        <v>0</v>
      </c>
    </row>
    <row r="64" spans="1:3">
      <c r="A64" s="4" t="s">
        <v>389</v>
      </c>
    </row>
    <row r="65" spans="1:3">
      <c r="A65" s="3" t="s">
        <v>393</v>
      </c>
    </row>
    <row r="66" spans="1:3">
      <c r="A66" s="4" t="s">
        <v>394</v>
      </c>
      <c r="B66" s="6" t="n">
        <v>8.800000000000001</v>
      </c>
      <c r="C66" s="5" t="n">
        <v>1</v>
      </c>
    </row>
    <row r="67" spans="1:3">
      <c r="A67" s="4" t="s">
        <v>395</v>
      </c>
      <c r="B67" s="5" t="n">
        <v>0</v>
      </c>
      <c r="C67" s="5" t="n">
        <v>0</v>
      </c>
    </row>
    <row r="68" spans="1:3">
      <c r="A68" s="4" t="s">
        <v>340</v>
      </c>
      <c r="B68" s="6" t="n">
        <v>8.800000000000001</v>
      </c>
      <c r="C68" s="5" t="n">
        <v>1</v>
      </c>
    </row>
    <row r="69" spans="1:3">
      <c r="A69" s="3" t="s">
        <v>396</v>
      </c>
    </row>
    <row r="70" spans="1:3">
      <c r="A70" s="4" t="s">
        <v>394</v>
      </c>
      <c r="B70" s="5" t="n">
        <v>0</v>
      </c>
      <c r="C70" s="5" t="n">
        <v>0</v>
      </c>
    </row>
    <row r="71" spans="1:3">
      <c r="A71" s="4" t="s">
        <v>395</v>
      </c>
      <c r="B71" s="5" t="n">
        <v>0</v>
      </c>
      <c r="C71" s="5" t="n">
        <v>0</v>
      </c>
    </row>
    <row r="72" spans="1:3">
      <c r="A72" s="4" t="s">
        <v>340</v>
      </c>
      <c r="B72" s="5" t="n">
        <v>0</v>
      </c>
      <c r="C72" s="5" t="n">
        <v>0</v>
      </c>
    </row>
    <row r="73" spans="1:3">
      <c r="A73" s="4" t="s">
        <v>382</v>
      </c>
    </row>
    <row r="74" spans="1:3">
      <c r="A74" s="3" t="s">
        <v>393</v>
      </c>
    </row>
    <row r="75" spans="1:3">
      <c r="A75" s="4" t="s">
        <v>394</v>
      </c>
      <c r="B75" s="5" t="n">
        <v>3</v>
      </c>
      <c r="C75" s="6" t="n">
        <v>1.9</v>
      </c>
    </row>
    <row r="76" spans="1:3">
      <c r="A76" s="4" t="s">
        <v>395</v>
      </c>
      <c r="B76" s="5" t="n">
        <v>0</v>
      </c>
      <c r="C76" s="5" t="n">
        <v>0</v>
      </c>
    </row>
    <row r="77" spans="1:3">
      <c r="A77" s="4" t="s">
        <v>340</v>
      </c>
      <c r="B77" s="5" t="n">
        <v>3</v>
      </c>
      <c r="C77" s="6" t="n">
        <v>1.9</v>
      </c>
    </row>
    <row r="78" spans="1:3">
      <c r="A78" s="3" t="s">
        <v>396</v>
      </c>
    </row>
    <row r="79" spans="1:3">
      <c r="A79" s="4" t="s">
        <v>394</v>
      </c>
      <c r="B79" s="5" t="n">
        <v>0</v>
      </c>
      <c r="C79" s="5" t="n">
        <v>0</v>
      </c>
    </row>
    <row r="80" spans="1:3">
      <c r="A80" s="4" t="s">
        <v>395</v>
      </c>
      <c r="B80" s="5" t="n">
        <v>0</v>
      </c>
      <c r="C80" s="5" t="n">
        <v>0</v>
      </c>
    </row>
    <row r="81" spans="1:3">
      <c r="A81" s="4" t="s">
        <v>340</v>
      </c>
      <c r="B81" s="9" t="n">
        <v>0</v>
      </c>
      <c r="C81"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399</v>
      </c>
      <c r="B3" s="8" t="n">
        <v>252.1</v>
      </c>
    </row>
    <row r="4" spans="1:3">
      <c r="A4" s="4" t="s">
        <v>400</v>
      </c>
      <c r="B4" s="6" t="n">
        <v>252.7</v>
      </c>
    </row>
    <row r="5" spans="1:3">
      <c r="A5" s="4" t="s">
        <v>401</v>
      </c>
      <c r="B5" s="6" t="n">
        <v>7.2</v>
      </c>
    </row>
    <row r="6" spans="1:3">
      <c r="A6" s="4" t="s">
        <v>402</v>
      </c>
      <c r="B6" s="5" t="n">
        <v>6</v>
      </c>
    </row>
    <row r="7" spans="1:3">
      <c r="A7" s="4" t="s">
        <v>403</v>
      </c>
      <c r="B7" s="5" t="n">
        <v>518</v>
      </c>
    </row>
    <row r="8" spans="1:3">
      <c r="A8" s="3" t="s">
        <v>404</v>
      </c>
    </row>
    <row r="9" spans="1:3">
      <c r="A9" s="4" t="s">
        <v>399</v>
      </c>
      <c r="B9" s="6" t="n">
        <v>251.5</v>
      </c>
    </row>
    <row r="10" spans="1:3">
      <c r="A10" s="4" t="s">
        <v>400</v>
      </c>
      <c r="B10" s="6" t="n">
        <v>251.3</v>
      </c>
    </row>
    <row r="11" spans="1:3">
      <c r="A11" s="4" t="s">
        <v>401</v>
      </c>
      <c r="B11" s="6" t="n">
        <v>7.2</v>
      </c>
    </row>
    <row r="12" spans="1:3">
      <c r="A12" s="4" t="s">
        <v>402</v>
      </c>
      <c r="B12" s="5" t="n">
        <v>6</v>
      </c>
    </row>
    <row r="13" spans="1:3">
      <c r="A13" s="4" t="s">
        <v>405</v>
      </c>
      <c r="B13" s="9" t="n">
        <v>516</v>
      </c>
      <c r="C13" s="8" t="n">
        <v>28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6</v>
      </c>
      <c r="B1" s="2" t="s">
        <v>407</v>
      </c>
      <c r="C1" s="2" t="s">
        <v>23</v>
      </c>
    </row>
    <row r="2" spans="1:4">
      <c r="B2" s="2" t="s">
        <v>408</v>
      </c>
      <c r="C2" s="2" t="s">
        <v>24</v>
      </c>
      <c r="D2" s="2" t="s">
        <v>2</v>
      </c>
    </row>
    <row r="3" spans="1:4">
      <c r="A3" s="3" t="s">
        <v>287</v>
      </c>
    </row>
    <row r="4" spans="1:4">
      <c r="A4" s="4" t="s">
        <v>292</v>
      </c>
      <c r="B4" s="8" t="n">
        <v>8.699999999999999</v>
      </c>
    </row>
    <row r="5" spans="1:4">
      <c r="A5" s="4" t="s">
        <v>409</v>
      </c>
      <c r="C5" s="4" t="s">
        <v>410</v>
      </c>
    </row>
    <row r="6" spans="1:4">
      <c r="A6" s="4" t="s">
        <v>411</v>
      </c>
      <c r="D6" s="9"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413</v>
      </c>
    </row>
    <row r="3" spans="1:3">
      <c r="A3" s="4" t="s">
        <v>61</v>
      </c>
      <c r="B3" s="8" t="n">
        <v>492.3</v>
      </c>
      <c r="C3" s="8" t="n">
        <v>57.1</v>
      </c>
    </row>
    <row r="4" spans="1:3">
      <c r="A4" s="4" t="s">
        <v>383</v>
      </c>
    </row>
    <row r="5" spans="1:3">
      <c r="A5" s="3" t="s">
        <v>413</v>
      </c>
    </row>
    <row r="6" spans="1:3">
      <c r="A6" s="4" t="s">
        <v>61</v>
      </c>
      <c r="B6" s="6" t="n">
        <v>25.4</v>
      </c>
    </row>
    <row r="7" spans="1:3">
      <c r="A7" s="4" t="s">
        <v>384</v>
      </c>
    </row>
    <row r="8" spans="1:3">
      <c r="A8" s="3" t="s">
        <v>413</v>
      </c>
    </row>
    <row r="9" spans="1:3">
      <c r="A9" s="4" t="s">
        <v>61</v>
      </c>
      <c r="B9" s="6" t="n">
        <v>39.7</v>
      </c>
    </row>
    <row r="10" spans="1:3">
      <c r="A10" s="4" t="s">
        <v>385</v>
      </c>
    </row>
    <row r="11" spans="1:3">
      <c r="A11" s="3" t="s">
        <v>413</v>
      </c>
    </row>
    <row r="12" spans="1:3">
      <c r="A12" s="4" t="s">
        <v>61</v>
      </c>
      <c r="B12" s="6" t="n">
        <v>112.9</v>
      </c>
      <c r="C12" s="6" t="n">
        <v>21.5</v>
      </c>
    </row>
    <row r="13" spans="1:3">
      <c r="A13" s="4" t="s">
        <v>386</v>
      </c>
    </row>
    <row r="14" spans="1:3">
      <c r="A14" s="3" t="s">
        <v>413</v>
      </c>
    </row>
    <row r="15" spans="1:3">
      <c r="A15" s="4" t="s">
        <v>61</v>
      </c>
      <c r="B15" s="6" t="n">
        <v>291.8</v>
      </c>
      <c r="C15" s="6" t="n">
        <v>29.8</v>
      </c>
    </row>
    <row r="16" spans="1:3">
      <c r="A16" s="4" t="s">
        <v>387</v>
      </c>
    </row>
    <row r="17" spans="1:3">
      <c r="A17" s="3" t="s">
        <v>413</v>
      </c>
    </row>
    <row r="18" spans="1:3">
      <c r="A18" s="4" t="s">
        <v>61</v>
      </c>
      <c r="B18" s="6" t="n">
        <v>6.2</v>
      </c>
      <c r="C18" s="6" t="n">
        <v>2.9</v>
      </c>
    </row>
    <row r="19" spans="1:3">
      <c r="A19" s="4" t="s">
        <v>388</v>
      </c>
    </row>
    <row r="20" spans="1:3">
      <c r="A20" s="3" t="s">
        <v>413</v>
      </c>
    </row>
    <row r="21" spans="1:3">
      <c r="A21" s="4" t="s">
        <v>61</v>
      </c>
      <c r="B21" s="6" t="n">
        <v>4.5</v>
      </c>
    </row>
    <row r="22" spans="1:3">
      <c r="A22" s="4" t="s">
        <v>389</v>
      </c>
    </row>
    <row r="23" spans="1:3">
      <c r="A23" s="3" t="s">
        <v>413</v>
      </c>
    </row>
    <row r="24" spans="1:3">
      <c r="A24" s="4" t="s">
        <v>61</v>
      </c>
      <c r="B24" s="6" t="n">
        <v>8.800000000000001</v>
      </c>
      <c r="C24" s="5" t="n">
        <v>1</v>
      </c>
    </row>
    <row r="25" spans="1:3">
      <c r="A25" s="4" t="s">
        <v>382</v>
      </c>
    </row>
    <row r="26" spans="1:3">
      <c r="A26" s="3" t="s">
        <v>413</v>
      </c>
    </row>
    <row r="27" spans="1:3">
      <c r="A27" s="4" t="s">
        <v>61</v>
      </c>
      <c r="B27" s="5" t="n">
        <v>3</v>
      </c>
      <c r="C27" s="6" t="n">
        <v>1.9</v>
      </c>
    </row>
    <row r="28" spans="1:3">
      <c r="A28" s="4" t="s">
        <v>414</v>
      </c>
    </row>
    <row r="29" spans="1:3">
      <c r="A29" s="3" t="s">
        <v>413</v>
      </c>
    </row>
    <row r="30" spans="1:3">
      <c r="A30" s="4" t="s">
        <v>61</v>
      </c>
      <c r="C30" s="5" t="n">
        <v>354</v>
      </c>
    </row>
    <row r="31" spans="1:3">
      <c r="A31" s="4" t="s">
        <v>70</v>
      </c>
      <c r="B31" s="6" t="n">
        <v>610.2</v>
      </c>
    </row>
    <row r="32" spans="1:3">
      <c r="A32" s="3" t="s">
        <v>415</v>
      </c>
    </row>
    <row r="33" spans="1:3">
      <c r="A33" s="4" t="s">
        <v>79</v>
      </c>
      <c r="B33" s="6" t="n">
        <v>60.2</v>
      </c>
      <c r="C33" s="6" t="n">
        <v>51.6</v>
      </c>
    </row>
    <row r="34" spans="1:3">
      <c r="A34" s="4" t="s">
        <v>416</v>
      </c>
      <c r="B34" s="6" t="n">
        <v>2.7</v>
      </c>
      <c r="C34" s="6" t="n">
        <v>2.7</v>
      </c>
    </row>
    <row r="35" spans="1:3">
      <c r="A35" s="4" t="s">
        <v>417</v>
      </c>
      <c r="B35" s="6" t="n">
        <v>62.9</v>
      </c>
      <c r="C35" s="6" t="n">
        <v>54.3</v>
      </c>
    </row>
    <row r="36" spans="1:3">
      <c r="A36" s="4" t="s">
        <v>418</v>
      </c>
    </row>
    <row r="37" spans="1:3">
      <c r="A37" s="3" t="s">
        <v>413</v>
      </c>
    </row>
    <row r="38" spans="1:3">
      <c r="A38" s="4" t="s">
        <v>61</v>
      </c>
      <c r="B38" s="5" t="n">
        <v>32</v>
      </c>
      <c r="C38" s="6" t="n">
        <v>202.1</v>
      </c>
    </row>
    <row r="39" spans="1:3">
      <c r="A39" s="4" t="s">
        <v>419</v>
      </c>
    </row>
    <row r="40" spans="1:3">
      <c r="A40" s="3" t="s">
        <v>413</v>
      </c>
    </row>
    <row r="41" spans="1:3">
      <c r="A41" s="4" t="s">
        <v>61</v>
      </c>
      <c r="B41" s="6" t="n">
        <v>35.1</v>
      </c>
    </row>
    <row r="42" spans="1:3">
      <c r="A42" s="4" t="s">
        <v>420</v>
      </c>
    </row>
    <row r="43" spans="1:3">
      <c r="A43" s="3" t="s">
        <v>413</v>
      </c>
    </row>
    <row r="44" spans="1:3">
      <c r="A44" s="4" t="s">
        <v>61</v>
      </c>
      <c r="B44" s="5" t="n">
        <v>114</v>
      </c>
      <c r="C44" s="6" t="n">
        <v>26.1</v>
      </c>
    </row>
    <row r="45" spans="1:3">
      <c r="A45" s="4" t="s">
        <v>421</v>
      </c>
    </row>
    <row r="46" spans="1:3">
      <c r="A46" s="3" t="s">
        <v>413</v>
      </c>
    </row>
    <row r="47" spans="1:3">
      <c r="A47" s="4" t="s">
        <v>61</v>
      </c>
      <c r="B47" s="6" t="n">
        <v>315.9</v>
      </c>
      <c r="C47" s="6" t="n">
        <v>46.4</v>
      </c>
    </row>
    <row r="48" spans="1:3">
      <c r="A48" s="4" t="s">
        <v>422</v>
      </c>
    </row>
    <row r="49" spans="1:3">
      <c r="A49" s="3" t="s">
        <v>413</v>
      </c>
    </row>
    <row r="50" spans="1:3">
      <c r="A50" s="4" t="s">
        <v>61</v>
      </c>
      <c r="B50" s="6" t="n">
        <v>6.2</v>
      </c>
      <c r="C50" s="6" t="n">
        <v>4.9</v>
      </c>
    </row>
    <row r="51" spans="1:3">
      <c r="A51" s="4" t="s">
        <v>423</v>
      </c>
    </row>
    <row r="52" spans="1:3">
      <c r="A52" s="3" t="s">
        <v>413</v>
      </c>
    </row>
    <row r="53" spans="1:3">
      <c r="A53" s="4" t="s">
        <v>61</v>
      </c>
      <c r="B53" s="6" t="n">
        <v>4.8</v>
      </c>
    </row>
    <row r="54" spans="1:3">
      <c r="A54" s="4" t="s">
        <v>424</v>
      </c>
    </row>
    <row r="55" spans="1:3">
      <c r="A55" s="3" t="s">
        <v>413</v>
      </c>
    </row>
    <row r="56" spans="1:3">
      <c r="A56" s="4" t="s">
        <v>61</v>
      </c>
      <c r="B56" s="5" t="n">
        <v>8</v>
      </c>
      <c r="C56" s="5" t="n">
        <v>1</v>
      </c>
    </row>
    <row r="57" spans="1:3">
      <c r="A57" s="4" t="s">
        <v>425</v>
      </c>
    </row>
    <row r="58" spans="1:3">
      <c r="A58" s="3" t="s">
        <v>413</v>
      </c>
    </row>
    <row r="59" spans="1:3">
      <c r="A59" s="4" t="s">
        <v>61</v>
      </c>
      <c r="C59" s="6" t="n">
        <v>1.9</v>
      </c>
    </row>
    <row r="60" spans="1:3">
      <c r="A60" s="4" t="s">
        <v>418</v>
      </c>
    </row>
    <row r="61" spans="1:3">
      <c r="A61" s="3" t="s">
        <v>413</v>
      </c>
    </row>
    <row r="62" spans="1:3">
      <c r="A62" s="4" t="s">
        <v>426</v>
      </c>
      <c r="C62" s="6" t="n">
        <v>52.1</v>
      </c>
    </row>
    <row r="63" spans="1:3">
      <c r="A63" s="4" t="s">
        <v>419</v>
      </c>
    </row>
    <row r="64" spans="1:3">
      <c r="A64" s="3" t="s">
        <v>413</v>
      </c>
    </row>
    <row r="65" spans="1:3">
      <c r="A65" s="4" t="s">
        <v>426</v>
      </c>
      <c r="B65" s="6" t="n">
        <v>29.1</v>
      </c>
      <c r="C65" s="6" t="n">
        <v>14.7</v>
      </c>
    </row>
    <row r="66" spans="1:3">
      <c r="A66" s="4" t="s">
        <v>421</v>
      </c>
    </row>
    <row r="67" spans="1:3">
      <c r="A67" s="3" t="s">
        <v>413</v>
      </c>
    </row>
    <row r="68" spans="1:3">
      <c r="A68" s="4" t="s">
        <v>426</v>
      </c>
      <c r="B68" s="5" t="n">
        <v>26</v>
      </c>
    </row>
    <row r="69" spans="1:3">
      <c r="A69" s="4" t="s">
        <v>427</v>
      </c>
    </row>
    <row r="70" spans="1:3">
      <c r="A70" s="3" t="s">
        <v>413</v>
      </c>
    </row>
    <row r="71" spans="1:3">
      <c r="A71" s="4" t="s">
        <v>426</v>
      </c>
      <c r="B71" s="6" t="n">
        <v>2.5</v>
      </c>
      <c r="C71" s="6" t="n">
        <v>4.8</v>
      </c>
    </row>
    <row r="72" spans="1:3">
      <c r="A72" s="4" t="s">
        <v>422</v>
      </c>
    </row>
    <row r="73" spans="1:3">
      <c r="A73" s="3" t="s">
        <v>413</v>
      </c>
    </row>
    <row r="74" spans="1:3">
      <c r="A74" s="4" t="s">
        <v>426</v>
      </c>
      <c r="B74" s="6" t="n">
        <v>1.5</v>
      </c>
    </row>
    <row r="75" spans="1:3">
      <c r="A75" s="4" t="s">
        <v>424</v>
      </c>
    </row>
    <row r="76" spans="1:3">
      <c r="A76" s="3" t="s">
        <v>413</v>
      </c>
    </row>
    <row r="77" spans="1:3">
      <c r="A77" s="4" t="s">
        <v>426</v>
      </c>
      <c r="B77" s="5" t="n">
        <v>2</v>
      </c>
    </row>
    <row r="78" spans="1:3">
      <c r="A78" s="4" t="s">
        <v>425</v>
      </c>
    </row>
    <row r="79" spans="1:3">
      <c r="A79" s="3" t="s">
        <v>413</v>
      </c>
    </row>
    <row r="80" spans="1:3">
      <c r="A80" s="4" t="s">
        <v>426</v>
      </c>
      <c r="B80" s="6" t="n">
        <v>26.7</v>
      </c>
    </row>
    <row r="81" spans="1:3">
      <c r="A81" s="4" t="s">
        <v>420</v>
      </c>
    </row>
    <row r="82" spans="1:3">
      <c r="A82" s="3" t="s">
        <v>413</v>
      </c>
    </row>
    <row r="83" spans="1:3">
      <c r="A83" s="4" t="s">
        <v>426</v>
      </c>
      <c r="B83" s="6" t="n">
        <v>6.4</v>
      </c>
    </row>
    <row r="84" spans="1:3">
      <c r="A84" s="4" t="s">
        <v>428</v>
      </c>
    </row>
    <row r="85" spans="1:3">
      <c r="A85" s="3" t="s">
        <v>413</v>
      </c>
    </row>
    <row r="86" spans="1:3">
      <c r="A86" s="4" t="s">
        <v>61</v>
      </c>
      <c r="C86" s="6" t="n">
        <v>6.7</v>
      </c>
    </row>
    <row r="87" spans="1:3">
      <c r="A87" s="4" t="s">
        <v>70</v>
      </c>
      <c r="B87" s="6" t="n">
        <v>29.2</v>
      </c>
    </row>
    <row r="88" spans="1:3">
      <c r="A88" s="3" t="s">
        <v>415</v>
      </c>
    </row>
    <row r="89" spans="1:3">
      <c r="A89" s="4" t="s">
        <v>79</v>
      </c>
      <c r="B89" s="5" t="n">
        <v>0</v>
      </c>
      <c r="C89" s="5" t="n">
        <v>0</v>
      </c>
    </row>
    <row r="90" spans="1:3">
      <c r="A90" s="4" t="s">
        <v>416</v>
      </c>
      <c r="B90" s="5" t="n">
        <v>0</v>
      </c>
      <c r="C90" s="5" t="n">
        <v>0</v>
      </c>
    </row>
    <row r="91" spans="1:3">
      <c r="A91" s="4" t="s">
        <v>417</v>
      </c>
      <c r="B91" s="5" t="n">
        <v>0</v>
      </c>
      <c r="C91" s="5" t="n">
        <v>0</v>
      </c>
    </row>
    <row r="92" spans="1:3">
      <c r="A92" s="4" t="s">
        <v>429</v>
      </c>
    </row>
    <row r="93" spans="1:3">
      <c r="A93" s="3" t="s">
        <v>413</v>
      </c>
    </row>
    <row r="94" spans="1:3">
      <c r="A94" s="4" t="s">
        <v>61</v>
      </c>
      <c r="B94" s="5" t="n">
        <v>0</v>
      </c>
      <c r="C94" s="5" t="n">
        <v>0</v>
      </c>
    </row>
    <row r="95" spans="1:3">
      <c r="A95" s="4" t="s">
        <v>430</v>
      </c>
    </row>
    <row r="96" spans="1:3">
      <c r="A96" s="3" t="s">
        <v>413</v>
      </c>
    </row>
    <row r="97" spans="1:3">
      <c r="A97" s="4" t="s">
        <v>61</v>
      </c>
      <c r="B97" s="5" t="n">
        <v>0</v>
      </c>
    </row>
    <row r="98" spans="1:3">
      <c r="A98" s="4" t="s">
        <v>431</v>
      </c>
    </row>
    <row r="99" spans="1:3">
      <c r="A99" s="3" t="s">
        <v>413</v>
      </c>
    </row>
    <row r="100" spans="1:3">
      <c r="A100" s="4" t="s">
        <v>61</v>
      </c>
      <c r="B100" s="5" t="n">
        <v>0</v>
      </c>
      <c r="C100" s="5" t="n">
        <v>0</v>
      </c>
    </row>
    <row r="101" spans="1:3">
      <c r="A101" s="4" t="s">
        <v>432</v>
      </c>
    </row>
    <row r="102" spans="1:3">
      <c r="A102" s="3" t="s">
        <v>413</v>
      </c>
    </row>
    <row r="103" spans="1:3">
      <c r="A103" s="4" t="s">
        <v>61</v>
      </c>
      <c r="B103" s="5" t="n">
        <v>0</v>
      </c>
      <c r="C103" s="5" t="n">
        <v>0</v>
      </c>
    </row>
    <row r="104" spans="1:3">
      <c r="A104" s="4" t="s">
        <v>433</v>
      </c>
    </row>
    <row r="105" spans="1:3">
      <c r="A105" s="3" t="s">
        <v>413</v>
      </c>
    </row>
    <row r="106" spans="1:3">
      <c r="A106" s="4" t="s">
        <v>61</v>
      </c>
      <c r="B106" s="5" t="n">
        <v>0</v>
      </c>
      <c r="C106" s="5" t="n">
        <v>0</v>
      </c>
    </row>
    <row r="107" spans="1:3">
      <c r="A107" s="4" t="s">
        <v>434</v>
      </c>
    </row>
    <row r="108" spans="1:3">
      <c r="A108" s="3" t="s">
        <v>413</v>
      </c>
    </row>
    <row r="109" spans="1:3">
      <c r="A109" s="4" t="s">
        <v>61</v>
      </c>
      <c r="B109" s="5" t="n">
        <v>0</v>
      </c>
    </row>
    <row r="110" spans="1:3">
      <c r="A110" s="4" t="s">
        <v>435</v>
      </c>
    </row>
    <row r="111" spans="1:3">
      <c r="A111" s="3" t="s">
        <v>413</v>
      </c>
    </row>
    <row r="112" spans="1:3">
      <c r="A112" s="4" t="s">
        <v>61</v>
      </c>
      <c r="B112" s="5" t="n">
        <v>0</v>
      </c>
      <c r="C112" s="5" t="n">
        <v>0</v>
      </c>
    </row>
    <row r="113" spans="1:3">
      <c r="A113" s="4" t="s">
        <v>436</v>
      </c>
    </row>
    <row r="114" spans="1:3">
      <c r="A114" s="3" t="s">
        <v>413</v>
      </c>
    </row>
    <row r="115" spans="1:3">
      <c r="A115" s="4" t="s">
        <v>61</v>
      </c>
      <c r="C115" s="6" t="n">
        <v>1.9</v>
      </c>
    </row>
    <row r="116" spans="1:3">
      <c r="A116" s="4" t="s">
        <v>429</v>
      </c>
    </row>
    <row r="117" spans="1:3">
      <c r="A117" s="3" t="s">
        <v>413</v>
      </c>
    </row>
    <row r="118" spans="1:3">
      <c r="A118" s="4" t="s">
        <v>426</v>
      </c>
      <c r="C118" s="5" t="n">
        <v>0</v>
      </c>
    </row>
    <row r="119" spans="1:3">
      <c r="A119" s="4" t="s">
        <v>430</v>
      </c>
    </row>
    <row r="120" spans="1:3">
      <c r="A120" s="3" t="s">
        <v>413</v>
      </c>
    </row>
    <row r="121" spans="1:3">
      <c r="A121" s="4" t="s">
        <v>426</v>
      </c>
      <c r="B121" s="5" t="n">
        <v>0</v>
      </c>
      <c r="C121" s="5" t="n">
        <v>0</v>
      </c>
    </row>
    <row r="122" spans="1:3">
      <c r="A122" s="4" t="s">
        <v>432</v>
      </c>
    </row>
    <row r="123" spans="1:3">
      <c r="A123" s="3" t="s">
        <v>413</v>
      </c>
    </row>
    <row r="124" spans="1:3">
      <c r="A124" s="4" t="s">
        <v>426</v>
      </c>
      <c r="B124" s="5" t="n">
        <v>0</v>
      </c>
    </row>
    <row r="125" spans="1:3">
      <c r="A125" s="4" t="s">
        <v>437</v>
      </c>
    </row>
    <row r="126" spans="1:3">
      <c r="A126" s="3" t="s">
        <v>413</v>
      </c>
    </row>
    <row r="127" spans="1:3">
      <c r="A127" s="4" t="s">
        <v>426</v>
      </c>
      <c r="B127" s="6" t="n">
        <v>2.5</v>
      </c>
      <c r="C127" s="6" t="n">
        <v>4.8</v>
      </c>
    </row>
    <row r="128" spans="1:3">
      <c r="A128" s="4" t="s">
        <v>433</v>
      </c>
    </row>
    <row r="129" spans="1:3">
      <c r="A129" s="3" t="s">
        <v>413</v>
      </c>
    </row>
    <row r="130" spans="1:3">
      <c r="A130" s="4" t="s">
        <v>426</v>
      </c>
      <c r="B130" s="5" t="n">
        <v>0</v>
      </c>
    </row>
    <row r="131" spans="1:3">
      <c r="A131" s="4" t="s">
        <v>435</v>
      </c>
    </row>
    <row r="132" spans="1:3">
      <c r="A132" s="3" t="s">
        <v>413</v>
      </c>
    </row>
    <row r="133" spans="1:3">
      <c r="A133" s="4" t="s">
        <v>426</v>
      </c>
      <c r="B133" s="5" t="n">
        <v>0</v>
      </c>
    </row>
    <row r="134" spans="1:3">
      <c r="A134" s="4" t="s">
        <v>436</v>
      </c>
    </row>
    <row r="135" spans="1:3">
      <c r="A135" s="3" t="s">
        <v>413</v>
      </c>
    </row>
    <row r="136" spans="1:3">
      <c r="A136" s="4" t="s">
        <v>426</v>
      </c>
      <c r="B136" s="6" t="n">
        <v>26.7</v>
      </c>
    </row>
    <row r="137" spans="1:3">
      <c r="A137" s="4" t="s">
        <v>431</v>
      </c>
    </row>
    <row r="138" spans="1:3">
      <c r="A138" s="3" t="s">
        <v>413</v>
      </c>
    </row>
    <row r="139" spans="1:3">
      <c r="A139" s="4" t="s">
        <v>426</v>
      </c>
      <c r="B139" s="5" t="n">
        <v>0</v>
      </c>
    </row>
    <row r="140" spans="1:3">
      <c r="A140" s="4" t="s">
        <v>438</v>
      </c>
    </row>
    <row r="141" spans="1:3">
      <c r="A141" s="3" t="s">
        <v>413</v>
      </c>
    </row>
    <row r="142" spans="1:3">
      <c r="A142" s="4" t="s">
        <v>61</v>
      </c>
      <c r="C142" s="6" t="n">
        <v>347.3</v>
      </c>
    </row>
    <row r="143" spans="1:3">
      <c r="A143" s="4" t="s">
        <v>70</v>
      </c>
      <c r="B143" s="5" t="n">
        <v>581</v>
      </c>
    </row>
    <row r="144" spans="1:3">
      <c r="A144" s="3" t="s">
        <v>415</v>
      </c>
    </row>
    <row r="145" spans="1:3">
      <c r="A145" s="4" t="s">
        <v>79</v>
      </c>
      <c r="B145" s="5" t="n">
        <v>0</v>
      </c>
      <c r="C145" s="5" t="n">
        <v>0</v>
      </c>
    </row>
    <row r="146" spans="1:3">
      <c r="A146" s="4" t="s">
        <v>416</v>
      </c>
      <c r="B146" s="5" t="n">
        <v>0</v>
      </c>
      <c r="C146" s="5" t="n">
        <v>0</v>
      </c>
    </row>
    <row r="147" spans="1:3">
      <c r="A147" s="4" t="s">
        <v>417</v>
      </c>
      <c r="B147" s="5" t="n">
        <v>0</v>
      </c>
      <c r="C147" s="5" t="n">
        <v>0</v>
      </c>
    </row>
    <row r="148" spans="1:3">
      <c r="A148" s="4" t="s">
        <v>439</v>
      </c>
    </row>
    <row r="149" spans="1:3">
      <c r="A149" s="3" t="s">
        <v>413</v>
      </c>
    </row>
    <row r="150" spans="1:3">
      <c r="A150" s="4" t="s">
        <v>61</v>
      </c>
      <c r="B150" s="5" t="n">
        <v>32</v>
      </c>
      <c r="C150" s="6" t="n">
        <v>202.1</v>
      </c>
    </row>
    <row r="151" spans="1:3">
      <c r="A151" s="4" t="s">
        <v>440</v>
      </c>
    </row>
    <row r="152" spans="1:3">
      <c r="A152" s="3" t="s">
        <v>413</v>
      </c>
    </row>
    <row r="153" spans="1:3">
      <c r="A153" s="4" t="s">
        <v>61</v>
      </c>
      <c r="B153" s="6" t="n">
        <v>35.1</v>
      </c>
    </row>
    <row r="154" spans="1:3">
      <c r="A154" s="4" t="s">
        <v>441</v>
      </c>
    </row>
    <row r="155" spans="1:3">
      <c r="A155" s="3" t="s">
        <v>413</v>
      </c>
    </row>
    <row r="156" spans="1:3">
      <c r="A156" s="4" t="s">
        <v>61</v>
      </c>
      <c r="B156" s="5" t="n">
        <v>114</v>
      </c>
      <c r="C156" s="6" t="n">
        <v>26.1</v>
      </c>
    </row>
    <row r="157" spans="1:3">
      <c r="A157" s="4" t="s">
        <v>442</v>
      </c>
    </row>
    <row r="158" spans="1:3">
      <c r="A158" s="3" t="s">
        <v>413</v>
      </c>
    </row>
    <row r="159" spans="1:3">
      <c r="A159" s="4" t="s">
        <v>61</v>
      </c>
      <c r="B159" s="6" t="n">
        <v>315.9</v>
      </c>
      <c r="C159" s="6" t="n">
        <v>46.4</v>
      </c>
    </row>
    <row r="160" spans="1:3">
      <c r="A160" s="4" t="s">
        <v>443</v>
      </c>
    </row>
    <row r="161" spans="1:3">
      <c r="A161" s="3" t="s">
        <v>413</v>
      </c>
    </row>
    <row r="162" spans="1:3">
      <c r="A162" s="4" t="s">
        <v>61</v>
      </c>
      <c r="B162" s="6" t="n">
        <v>6.2</v>
      </c>
      <c r="C162" s="6" t="n">
        <v>4.9</v>
      </c>
    </row>
    <row r="163" spans="1:3">
      <c r="A163" s="4" t="s">
        <v>444</v>
      </c>
    </row>
    <row r="164" spans="1:3">
      <c r="A164" s="3" t="s">
        <v>413</v>
      </c>
    </row>
    <row r="165" spans="1:3">
      <c r="A165" s="4" t="s">
        <v>61</v>
      </c>
      <c r="B165" s="6" t="n">
        <v>4.8</v>
      </c>
    </row>
    <row r="166" spans="1:3">
      <c r="A166" s="4" t="s">
        <v>445</v>
      </c>
    </row>
    <row r="167" spans="1:3">
      <c r="A167" s="3" t="s">
        <v>413</v>
      </c>
    </row>
    <row r="168" spans="1:3">
      <c r="A168" s="4" t="s">
        <v>61</v>
      </c>
      <c r="B168" s="5" t="n">
        <v>8</v>
      </c>
      <c r="C168" s="5" t="n">
        <v>1</v>
      </c>
    </row>
    <row r="169" spans="1:3">
      <c r="A169" s="4" t="s">
        <v>446</v>
      </c>
    </row>
    <row r="170" spans="1:3">
      <c r="A170" s="3" t="s">
        <v>413</v>
      </c>
    </row>
    <row r="171" spans="1:3">
      <c r="A171" s="4" t="s">
        <v>61</v>
      </c>
      <c r="C171" s="5" t="n">
        <v>0</v>
      </c>
    </row>
    <row r="172" spans="1:3">
      <c r="A172" s="4" t="s">
        <v>439</v>
      </c>
    </row>
    <row r="173" spans="1:3">
      <c r="A173" s="3" t="s">
        <v>413</v>
      </c>
    </row>
    <row r="174" spans="1:3">
      <c r="A174" s="4" t="s">
        <v>426</v>
      </c>
      <c r="C174" s="6" t="n">
        <v>52.1</v>
      </c>
    </row>
    <row r="175" spans="1:3">
      <c r="A175" s="4" t="s">
        <v>440</v>
      </c>
    </row>
    <row r="176" spans="1:3">
      <c r="A176" s="3" t="s">
        <v>413</v>
      </c>
    </row>
    <row r="177" spans="1:3">
      <c r="A177" s="4" t="s">
        <v>426</v>
      </c>
      <c r="B177" s="6" t="n">
        <v>29.1</v>
      </c>
      <c r="C177" s="6" t="n">
        <v>14.7</v>
      </c>
    </row>
    <row r="178" spans="1:3">
      <c r="A178" s="4" t="s">
        <v>442</v>
      </c>
    </row>
    <row r="179" spans="1:3">
      <c r="A179" s="3" t="s">
        <v>413</v>
      </c>
    </row>
    <row r="180" spans="1:3">
      <c r="A180" s="4" t="s">
        <v>426</v>
      </c>
      <c r="B180" s="5" t="n">
        <v>26</v>
      </c>
    </row>
    <row r="181" spans="1:3">
      <c r="A181" s="4" t="s">
        <v>447</v>
      </c>
    </row>
    <row r="182" spans="1:3">
      <c r="A182" s="3" t="s">
        <v>413</v>
      </c>
    </row>
    <row r="183" spans="1:3">
      <c r="A183" s="4" t="s">
        <v>426</v>
      </c>
      <c r="B183" s="5" t="n">
        <v>0</v>
      </c>
      <c r="C183" s="5" t="n">
        <v>0</v>
      </c>
    </row>
    <row r="184" spans="1:3">
      <c r="A184" s="4" t="s">
        <v>443</v>
      </c>
    </row>
    <row r="185" spans="1:3">
      <c r="A185" s="3" t="s">
        <v>413</v>
      </c>
    </row>
    <row r="186" spans="1:3">
      <c r="A186" s="4" t="s">
        <v>426</v>
      </c>
      <c r="B186" s="6" t="n">
        <v>1.5</v>
      </c>
    </row>
    <row r="187" spans="1:3">
      <c r="A187" s="4" t="s">
        <v>445</v>
      </c>
    </row>
    <row r="188" spans="1:3">
      <c r="A188" s="3" t="s">
        <v>413</v>
      </c>
    </row>
    <row r="189" spans="1:3">
      <c r="A189" s="4" t="s">
        <v>426</v>
      </c>
      <c r="B189" s="5" t="n">
        <v>2</v>
      </c>
    </row>
    <row r="190" spans="1:3">
      <c r="A190" s="4" t="s">
        <v>446</v>
      </c>
    </row>
    <row r="191" spans="1:3">
      <c r="A191" s="3" t="s">
        <v>413</v>
      </c>
    </row>
    <row r="192" spans="1:3">
      <c r="A192" s="4" t="s">
        <v>426</v>
      </c>
      <c r="B192" s="5" t="n">
        <v>0</v>
      </c>
    </row>
    <row r="193" spans="1:3">
      <c r="A193" s="4" t="s">
        <v>441</v>
      </c>
    </row>
    <row r="194" spans="1:3">
      <c r="A194" s="3" t="s">
        <v>413</v>
      </c>
    </row>
    <row r="195" spans="1:3">
      <c r="A195" s="4" t="s">
        <v>426</v>
      </c>
      <c r="B195" s="6" t="n">
        <v>6.4</v>
      </c>
    </row>
    <row r="196" spans="1:3">
      <c r="A196" s="4" t="s">
        <v>448</v>
      </c>
    </row>
    <row r="197" spans="1:3">
      <c r="A197" s="3" t="s">
        <v>413</v>
      </c>
    </row>
    <row r="198" spans="1:3">
      <c r="A198" s="4" t="s">
        <v>61</v>
      </c>
      <c r="C198" s="5" t="n">
        <v>0</v>
      </c>
    </row>
    <row r="199" spans="1:3">
      <c r="A199" s="4" t="s">
        <v>70</v>
      </c>
      <c r="B199" s="5" t="n">
        <v>0</v>
      </c>
    </row>
    <row r="200" spans="1:3">
      <c r="A200" s="3" t="s">
        <v>415</v>
      </c>
    </row>
    <row r="201" spans="1:3">
      <c r="A201" s="4" t="s">
        <v>79</v>
      </c>
      <c r="B201" s="6" t="n">
        <v>60.2</v>
      </c>
      <c r="C201" s="6" t="n">
        <v>51.6</v>
      </c>
    </row>
    <row r="202" spans="1:3">
      <c r="A202" s="4" t="s">
        <v>416</v>
      </c>
      <c r="B202" s="6" t="n">
        <v>2.7</v>
      </c>
      <c r="C202" s="6" t="n">
        <v>2.7</v>
      </c>
    </row>
    <row r="203" spans="1:3">
      <c r="A203" s="4" t="s">
        <v>417</v>
      </c>
      <c r="B203" s="6" t="n">
        <v>62.9</v>
      </c>
      <c r="C203" s="6" t="n">
        <v>54.3</v>
      </c>
    </row>
    <row r="204" spans="1:3">
      <c r="A204" s="4" t="s">
        <v>449</v>
      </c>
    </row>
    <row r="205" spans="1:3">
      <c r="A205" s="3" t="s">
        <v>413</v>
      </c>
    </row>
    <row r="206" spans="1:3">
      <c r="A206" s="4" t="s">
        <v>61</v>
      </c>
      <c r="B206" s="5" t="n">
        <v>0</v>
      </c>
      <c r="C206" s="5" t="n">
        <v>0</v>
      </c>
    </row>
    <row r="207" spans="1:3">
      <c r="A207" s="4" t="s">
        <v>450</v>
      </c>
    </row>
    <row r="208" spans="1:3">
      <c r="A208" s="3" t="s">
        <v>413</v>
      </c>
    </row>
    <row r="209" spans="1:3">
      <c r="A209" s="4" t="s">
        <v>61</v>
      </c>
      <c r="B209" s="5" t="n">
        <v>0</v>
      </c>
    </row>
    <row r="210" spans="1:3">
      <c r="A210" s="4" t="s">
        <v>451</v>
      </c>
    </row>
    <row r="211" spans="1:3">
      <c r="A211" s="3" t="s">
        <v>413</v>
      </c>
    </row>
    <row r="212" spans="1:3">
      <c r="A212" s="4" t="s">
        <v>61</v>
      </c>
      <c r="B212" s="5" t="n">
        <v>0</v>
      </c>
      <c r="C212" s="5" t="n">
        <v>0</v>
      </c>
    </row>
    <row r="213" spans="1:3">
      <c r="A213" s="4" t="s">
        <v>452</v>
      </c>
    </row>
    <row r="214" spans="1:3">
      <c r="A214" s="3" t="s">
        <v>413</v>
      </c>
    </row>
    <row r="215" spans="1:3">
      <c r="A215" s="4" t="s">
        <v>61</v>
      </c>
      <c r="B215" s="5" t="n">
        <v>0</v>
      </c>
      <c r="C215" s="5" t="n">
        <v>0</v>
      </c>
    </row>
    <row r="216" spans="1:3">
      <c r="A216" s="4" t="s">
        <v>453</v>
      </c>
    </row>
    <row r="217" spans="1:3">
      <c r="A217" s="3" t="s">
        <v>413</v>
      </c>
    </row>
    <row r="218" spans="1:3">
      <c r="A218" s="4" t="s">
        <v>61</v>
      </c>
      <c r="B218" s="5" t="n">
        <v>0</v>
      </c>
      <c r="C218" s="5" t="n">
        <v>0</v>
      </c>
    </row>
    <row r="219" spans="1:3">
      <c r="A219" s="4" t="s">
        <v>454</v>
      </c>
    </row>
    <row r="220" spans="1:3">
      <c r="A220" s="3" t="s">
        <v>413</v>
      </c>
    </row>
    <row r="221" spans="1:3">
      <c r="A221" s="4" t="s">
        <v>61</v>
      </c>
      <c r="B221" s="5" t="n">
        <v>0</v>
      </c>
    </row>
    <row r="222" spans="1:3">
      <c r="A222" s="4" t="s">
        <v>455</v>
      </c>
    </row>
    <row r="223" spans="1:3">
      <c r="A223" s="3" t="s">
        <v>413</v>
      </c>
    </row>
    <row r="224" spans="1:3">
      <c r="A224" s="4" t="s">
        <v>61</v>
      </c>
      <c r="B224" s="5" t="n">
        <v>0</v>
      </c>
      <c r="C224" s="5" t="n">
        <v>0</v>
      </c>
    </row>
    <row r="225" spans="1:3">
      <c r="A225" s="4" t="s">
        <v>456</v>
      </c>
    </row>
    <row r="226" spans="1:3">
      <c r="A226" s="3" t="s">
        <v>413</v>
      </c>
    </row>
    <row r="227" spans="1:3">
      <c r="A227" s="4" t="s">
        <v>61</v>
      </c>
      <c r="C227" s="5" t="n">
        <v>0</v>
      </c>
    </row>
    <row r="228" spans="1:3">
      <c r="A228" s="4" t="s">
        <v>449</v>
      </c>
    </row>
    <row r="229" spans="1:3">
      <c r="A229" s="3" t="s">
        <v>413</v>
      </c>
    </row>
    <row r="230" spans="1:3">
      <c r="A230" s="4" t="s">
        <v>426</v>
      </c>
      <c r="C230" s="5" t="n">
        <v>0</v>
      </c>
    </row>
    <row r="231" spans="1:3">
      <c r="A231" s="4" t="s">
        <v>450</v>
      </c>
    </row>
    <row r="232" spans="1:3">
      <c r="A232" s="3" t="s">
        <v>413</v>
      </c>
    </row>
    <row r="233" spans="1:3">
      <c r="A233" s="4" t="s">
        <v>426</v>
      </c>
      <c r="B233" s="5" t="n">
        <v>0</v>
      </c>
      <c r="C233" s="5" t="n">
        <v>0</v>
      </c>
    </row>
    <row r="234" spans="1:3">
      <c r="A234" s="4" t="s">
        <v>452</v>
      </c>
    </row>
    <row r="235" spans="1:3">
      <c r="A235" s="3" t="s">
        <v>413</v>
      </c>
    </row>
    <row r="236" spans="1:3">
      <c r="A236" s="4" t="s">
        <v>426</v>
      </c>
      <c r="B236" s="5" t="n">
        <v>0</v>
      </c>
    </row>
    <row r="237" spans="1:3">
      <c r="A237" s="4" t="s">
        <v>457</v>
      </c>
    </row>
    <row r="238" spans="1:3">
      <c r="A238" s="3" t="s">
        <v>413</v>
      </c>
    </row>
    <row r="239" spans="1:3">
      <c r="A239" s="4" t="s">
        <v>426</v>
      </c>
      <c r="B239" s="5" t="n">
        <v>0</v>
      </c>
      <c r="C239" s="9" t="n">
        <v>0</v>
      </c>
    </row>
    <row r="240" spans="1:3">
      <c r="A240" s="4" t="s">
        <v>453</v>
      </c>
    </row>
    <row r="241" spans="1:3">
      <c r="A241" s="3" t="s">
        <v>413</v>
      </c>
    </row>
    <row r="242" spans="1:3">
      <c r="A242" s="4" t="s">
        <v>426</v>
      </c>
      <c r="B242" s="5" t="n">
        <v>0</v>
      </c>
    </row>
    <row r="243" spans="1:3">
      <c r="A243" s="4" t="s">
        <v>455</v>
      </c>
    </row>
    <row r="244" spans="1:3">
      <c r="A244" s="3" t="s">
        <v>413</v>
      </c>
    </row>
    <row r="245" spans="1:3">
      <c r="A245" s="4" t="s">
        <v>426</v>
      </c>
      <c r="B245" s="5" t="n">
        <v>0</v>
      </c>
    </row>
    <row r="246" spans="1:3">
      <c r="A246" s="4" t="s">
        <v>456</v>
      </c>
    </row>
    <row r="247" spans="1:3">
      <c r="A247" s="3" t="s">
        <v>413</v>
      </c>
    </row>
    <row r="248" spans="1:3">
      <c r="A248" s="4" t="s">
        <v>426</v>
      </c>
      <c r="B248" s="5" t="n">
        <v>0</v>
      </c>
    </row>
    <row r="249" spans="1:3">
      <c r="A249" s="4" t="s">
        <v>451</v>
      </c>
    </row>
    <row r="250" spans="1:3">
      <c r="A250" s="3" t="s">
        <v>413</v>
      </c>
    </row>
    <row r="251" spans="1:3">
      <c r="A251" s="4" t="s">
        <v>426</v>
      </c>
      <c r="B251"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2"/>
    <col customWidth="1" max="6" min="6" width="21"/>
    <col customWidth="1" max="7" min="7" width="21"/>
  </cols>
  <sheetData>
    <row r="1" spans="1:7">
      <c r="A1" s="1" t="s">
        <v>458</v>
      </c>
      <c r="B1" s="2" t="s">
        <v>459</v>
      </c>
      <c r="C1" s="2" t="s">
        <v>460</v>
      </c>
      <c r="D1" s="2" t="s">
        <v>461</v>
      </c>
      <c r="E1" s="2" t="s">
        <v>462</v>
      </c>
      <c r="F1" s="2" t="s">
        <v>461</v>
      </c>
      <c r="G1" s="2" t="s">
        <v>301</v>
      </c>
    </row>
    <row r="2" spans="1:7">
      <c r="A2" s="3" t="s">
        <v>463</v>
      </c>
    </row>
    <row r="3" spans="1:7">
      <c r="A3" s="4" t="s">
        <v>464</v>
      </c>
      <c r="C3" s="8" t="n">
        <v>35.8</v>
      </c>
      <c r="E3" s="8" t="n">
        <v>35.8</v>
      </c>
      <c r="G3" s="8" t="n">
        <v>35.8</v>
      </c>
    </row>
    <row r="4" spans="1:7">
      <c r="A4" s="4" t="s">
        <v>465</v>
      </c>
      <c r="C4" s="6" t="n">
        <v>0.5</v>
      </c>
      <c r="D4" s="8" t="n">
        <v>0.2</v>
      </c>
      <c r="E4" s="8" t="n">
        <v>0.7</v>
      </c>
      <c r="F4" s="8" t="n">
        <v>0.6</v>
      </c>
    </row>
    <row r="5" spans="1:7">
      <c r="A5" s="4" t="s">
        <v>466</v>
      </c>
    </row>
    <row r="6" spans="1:7">
      <c r="A6" s="3" t="s">
        <v>463</v>
      </c>
    </row>
    <row r="7" spans="1:7">
      <c r="A7" s="4" t="s">
        <v>467</v>
      </c>
      <c r="E7" s="4" t="s">
        <v>468</v>
      </c>
    </row>
    <row r="8" spans="1:7">
      <c r="A8" s="4" t="s">
        <v>464</v>
      </c>
      <c r="C8" s="8" t="n">
        <v>35.8</v>
      </c>
      <c r="E8" s="8" t="n">
        <v>35.8</v>
      </c>
    </row>
    <row r="9" spans="1:7">
      <c r="A9" s="4" t="s">
        <v>469</v>
      </c>
      <c r="B9" s="10" t="n">
        <v>24.63</v>
      </c>
    </row>
    <row r="10" spans="1:7">
      <c r="A10" s="4" t="s">
        <v>470</v>
      </c>
      <c r="B10" s="4" t="s">
        <v>471</v>
      </c>
    </row>
    <row r="11" spans="1:7">
      <c r="A11" s="4" t="s">
        <v>472</v>
      </c>
      <c r="E11" s="5" t="n">
        <v>5</v>
      </c>
    </row>
    <row r="12" spans="1:7">
      <c r="A12" s="4" t="s">
        <v>473</v>
      </c>
      <c r="C12" s="9" t="n">
        <v>1000</v>
      </c>
      <c r="E12" s="9" t="n">
        <v>1000</v>
      </c>
    </row>
    <row r="13" spans="1:7">
      <c r="A13" s="4" t="s">
        <v>474</v>
      </c>
      <c r="E13" s="4" t="s">
        <v>475</v>
      </c>
    </row>
    <row r="14" spans="1:7">
      <c r="A14" s="4" t="s">
        <v>476</v>
      </c>
      <c r="E14" s="8" t="n">
        <v>0.2</v>
      </c>
      <c r="G14" s="8" t="n">
        <v>0.2</v>
      </c>
    </row>
    <row r="15" spans="1:7">
      <c r="A15" s="4" t="s">
        <v>477</v>
      </c>
    </row>
    <row r="16" spans="1:7">
      <c r="A16" s="3" t="s">
        <v>463</v>
      </c>
    </row>
    <row r="17" spans="1:7">
      <c r="A17" s="4" t="s">
        <v>478</v>
      </c>
      <c r="B17" s="5" t="n">
        <v>40000</v>
      </c>
    </row>
    <row r="18" spans="1:7">
      <c r="A18" s="4" t="s">
        <v>479</v>
      </c>
    </row>
    <row r="19" spans="1:7">
      <c r="A19" s="3" t="s">
        <v>463</v>
      </c>
    </row>
    <row r="20" spans="1:7">
      <c r="A20" s="4" t="s">
        <v>478</v>
      </c>
      <c r="B20" s="5" t="n">
        <v>35805</v>
      </c>
    </row>
    <row r="21" spans="1:7">
      <c r="A21" s="4" t="s">
        <v>480</v>
      </c>
      <c r="B21" s="5" t="n">
        <v>4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v>
      </c>
      <c r="C1" s="2" t="s">
        <v>58</v>
      </c>
    </row>
    <row r="2" spans="1:3">
      <c r="A2" s="4" t="s">
        <v>96</v>
      </c>
      <c r="B2" s="11" t="n">
        <v>0.001</v>
      </c>
      <c r="C2" s="11" t="n">
        <v>0.001</v>
      </c>
    </row>
    <row r="3" spans="1:3">
      <c r="A3" s="4" t="s">
        <v>97</v>
      </c>
      <c r="B3" s="5" t="n">
        <v>990000000</v>
      </c>
      <c r="C3" s="5" t="n">
        <v>990000000</v>
      </c>
    </row>
    <row r="4" spans="1:3">
      <c r="A4" s="4" t="s">
        <v>98</v>
      </c>
      <c r="B4" s="5" t="n">
        <v>62588096</v>
      </c>
      <c r="C4" s="5" t="n">
        <v>61476103</v>
      </c>
    </row>
    <row r="5" spans="1:3">
      <c r="A5" s="4" t="s">
        <v>99</v>
      </c>
      <c r="B5" s="5" t="n">
        <v>62588096</v>
      </c>
      <c r="C5" s="5" t="n">
        <v>61476103</v>
      </c>
    </row>
    <row r="6" spans="1:3">
      <c r="A6" s="4" t="s">
        <v>93</v>
      </c>
    </row>
    <row r="7" spans="1:3">
      <c r="A7" s="4" t="s">
        <v>100</v>
      </c>
      <c r="B7" s="11" t="n">
        <v>0.001</v>
      </c>
      <c r="C7" s="11" t="n">
        <v>0.001</v>
      </c>
    </row>
    <row r="8" spans="1:3">
      <c r="A8" s="4" t="s">
        <v>101</v>
      </c>
      <c r="B8" s="5" t="n">
        <v>10000000</v>
      </c>
      <c r="C8" s="5" t="n">
        <v>10000000</v>
      </c>
    </row>
    <row r="9" spans="1:3">
      <c r="A9" s="4" t="s">
        <v>102</v>
      </c>
      <c r="B9" s="5" t="n">
        <v>35805</v>
      </c>
      <c r="C9" s="5" t="n">
        <v>35805</v>
      </c>
    </row>
    <row r="10" spans="1:3">
      <c r="A10" s="4" t="s">
        <v>103</v>
      </c>
      <c r="B10" s="5" t="n">
        <v>35805</v>
      </c>
      <c r="C10" s="5"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2"/>
    <col customWidth="1" max="5" min="5" width="31"/>
  </cols>
  <sheetData>
    <row r="1" spans="1:5">
      <c r="A1" s="1" t="s">
        <v>481</v>
      </c>
      <c r="B1" s="2" t="s">
        <v>482</v>
      </c>
      <c r="C1" s="2" t="s">
        <v>483</v>
      </c>
      <c r="D1" s="2" t="s">
        <v>462</v>
      </c>
      <c r="E1" s="2" t="s">
        <v>484</v>
      </c>
    </row>
    <row r="2" spans="1:5">
      <c r="A2" s="3" t="s">
        <v>485</v>
      </c>
    </row>
    <row r="3" spans="1:5">
      <c r="A3" s="4" t="s">
        <v>486</v>
      </c>
      <c r="D3" s="10" t="n">
        <v>24.63</v>
      </c>
      <c r="E3" s="10" t="n">
        <v>24.63</v>
      </c>
    </row>
    <row r="4" spans="1:5">
      <c r="A4" s="4" t="s">
        <v>328</v>
      </c>
    </row>
    <row r="5" spans="1:5">
      <c r="A5" s="3" t="s">
        <v>485</v>
      </c>
    </row>
    <row r="6" spans="1:5">
      <c r="A6" s="4" t="s">
        <v>329</v>
      </c>
      <c r="C6" s="9" t="n">
        <v>450000000</v>
      </c>
      <c r="D6" s="9" t="n">
        <v>450000000</v>
      </c>
      <c r="E6" s="9" t="n">
        <v>450000000</v>
      </c>
    </row>
    <row r="7" spans="1:5">
      <c r="A7" s="4" t="s">
        <v>330</v>
      </c>
      <c r="C7" s="4" t="s">
        <v>331</v>
      </c>
    </row>
    <row r="8" spans="1:5">
      <c r="A8" s="4" t="s">
        <v>487</v>
      </c>
      <c r="B8" s="13" t="n">
        <v>0.0164965</v>
      </c>
    </row>
    <row r="9" spans="1:5">
      <c r="A9" s="4" t="s">
        <v>486</v>
      </c>
      <c r="C9" s="10" t="n">
        <v>60.62</v>
      </c>
    </row>
    <row r="10" spans="1:5">
      <c r="A10" s="4" t="s">
        <v>488</v>
      </c>
      <c r="C10" s="4" t="s">
        <v>489</v>
      </c>
    </row>
    <row r="11" spans="1:5">
      <c r="A11" s="4" t="s">
        <v>490</v>
      </c>
      <c r="D11" s="5" t="n">
        <v>20</v>
      </c>
    </row>
    <row r="12" spans="1:5">
      <c r="A12" s="4" t="s">
        <v>491</v>
      </c>
      <c r="D12" s="5" t="n">
        <v>30</v>
      </c>
    </row>
    <row r="13" spans="1:5">
      <c r="A13" s="4" t="s">
        <v>492</v>
      </c>
      <c r="D13" s="4" t="s">
        <v>493</v>
      </c>
    </row>
    <row r="14" spans="1:5">
      <c r="A14" s="4" t="s">
        <v>494</v>
      </c>
      <c r="D14" s="4" t="s">
        <v>495</v>
      </c>
    </row>
    <row r="15" spans="1:5">
      <c r="A15" s="4" t="s">
        <v>496</v>
      </c>
      <c r="D15" s="4" t="s">
        <v>497</v>
      </c>
    </row>
    <row r="16" spans="1:5">
      <c r="A16" s="4" t="s">
        <v>498</v>
      </c>
      <c r="D16" s="4" t="s">
        <v>499</v>
      </c>
    </row>
    <row r="17" spans="1:5">
      <c r="A17" s="4" t="s">
        <v>500</v>
      </c>
      <c r="C17" s="9" t="n">
        <v>129900000</v>
      </c>
    </row>
    <row r="18" spans="1:5">
      <c r="A18" s="4" t="s">
        <v>501</v>
      </c>
      <c r="C18" s="5" t="n">
        <v>320100000</v>
      </c>
    </row>
    <row r="19" spans="1:5">
      <c r="A19" s="4" t="s">
        <v>502</v>
      </c>
      <c r="C19" s="9" t="n">
        <v>7700000</v>
      </c>
    </row>
    <row r="20" spans="1:5">
      <c r="A20" s="4" t="s">
        <v>503</v>
      </c>
      <c r="C20" s="4" t="s">
        <v>504</v>
      </c>
      <c r="D20" s="4" t="s">
        <v>504</v>
      </c>
    </row>
    <row r="21" spans="1:5">
      <c r="A21" s="4" t="s">
        <v>505</v>
      </c>
      <c r="D21" s="4" t="s">
        <v>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7</v>
      </c>
      <c r="B1" s="2" t="s">
        <v>2</v>
      </c>
      <c r="C1" s="2" t="s">
        <v>58</v>
      </c>
      <c r="D1" s="2" t="s">
        <v>312</v>
      </c>
    </row>
    <row r="2" spans="1:4">
      <c r="A2" s="3" t="s">
        <v>508</v>
      </c>
    </row>
    <row r="3" spans="1:4">
      <c r="A3" s="4" t="s">
        <v>509</v>
      </c>
      <c r="B3" s="9" t="n">
        <v>456100000</v>
      </c>
    </row>
    <row r="4" spans="1:4">
      <c r="A4" s="4" t="s">
        <v>328</v>
      </c>
    </row>
    <row r="5" spans="1:4">
      <c r="A5" s="3" t="s">
        <v>508</v>
      </c>
    </row>
    <row r="6" spans="1:4">
      <c r="A6" s="4" t="s">
        <v>510</v>
      </c>
      <c r="B6" s="5" t="n">
        <v>450000000</v>
      </c>
      <c r="C6" s="9" t="n">
        <v>450000000</v>
      </c>
      <c r="D6" s="9" t="n">
        <v>450000000</v>
      </c>
    </row>
    <row r="7" spans="1:4">
      <c r="A7" s="4" t="s">
        <v>511</v>
      </c>
      <c r="B7" s="5" t="n">
        <v>-120100000</v>
      </c>
      <c r="C7" s="5" t="n">
        <v>-132500000</v>
      </c>
    </row>
    <row r="8" spans="1:4">
      <c r="A8" s="4" t="s">
        <v>509</v>
      </c>
      <c r="B8" s="9" t="n">
        <v>329900000</v>
      </c>
      <c r="C8" s="9" t="n">
        <v>31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512</v>
      </c>
      <c r="B1" s="2" t="s">
        <v>23</v>
      </c>
      <c r="C1" s="2" t="s">
        <v>1</v>
      </c>
    </row>
    <row r="2" spans="1:5">
      <c r="B2" s="2" t="s">
        <v>2</v>
      </c>
      <c r="C2" s="2" t="s">
        <v>2</v>
      </c>
      <c r="D2" s="2" t="s">
        <v>24</v>
      </c>
      <c r="E2" s="2" t="s">
        <v>312</v>
      </c>
    </row>
    <row r="3" spans="1:5">
      <c r="A3" s="3" t="s">
        <v>485</v>
      </c>
    </row>
    <row r="4" spans="1:5">
      <c r="A4" s="4" t="s">
        <v>513</v>
      </c>
      <c r="C4" s="8" t="n">
        <v>12.4</v>
      </c>
      <c r="D4" s="9" t="n">
        <v>1</v>
      </c>
    </row>
    <row r="5" spans="1:5">
      <c r="A5" s="4" t="s">
        <v>328</v>
      </c>
    </row>
    <row r="6" spans="1:5">
      <c r="A6" s="3" t="s">
        <v>485</v>
      </c>
    </row>
    <row r="7" spans="1:5">
      <c r="A7" s="4" t="s">
        <v>514</v>
      </c>
      <c r="B7" s="8" t="n">
        <v>0.3</v>
      </c>
      <c r="C7" s="6" t="n">
        <v>0.9</v>
      </c>
    </row>
    <row r="8" spans="1:5">
      <c r="A8" s="4" t="s">
        <v>513</v>
      </c>
      <c r="B8" s="6" t="n">
        <v>4.2</v>
      </c>
      <c r="C8" s="6" t="n">
        <v>12.4</v>
      </c>
    </row>
    <row r="9" spans="1:5">
      <c r="A9" s="4" t="s">
        <v>515</v>
      </c>
      <c r="B9" s="8" t="n">
        <v>4.5</v>
      </c>
      <c r="C9" s="8" t="n">
        <v>13.3</v>
      </c>
    </row>
    <row r="10" spans="1:5">
      <c r="A10" s="4" t="s">
        <v>503</v>
      </c>
      <c r="B10" s="4" t="s">
        <v>504</v>
      </c>
      <c r="C10" s="4" t="s">
        <v>504</v>
      </c>
      <c r="E10" s="4" t="s">
        <v>5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516</v>
      </c>
      <c r="B1" s="2" t="s">
        <v>23</v>
      </c>
      <c r="D1" s="2" t="s">
        <v>1</v>
      </c>
      <c r="F1" s="2" t="s">
        <v>517</v>
      </c>
    </row>
    <row r="2" spans="1:6">
      <c r="B2" s="2" t="s">
        <v>2</v>
      </c>
      <c r="C2" s="2" t="s">
        <v>24</v>
      </c>
      <c r="D2" s="2" t="s">
        <v>2</v>
      </c>
      <c r="E2" s="2" t="s">
        <v>24</v>
      </c>
      <c r="F2" s="2" t="s">
        <v>58</v>
      </c>
    </row>
    <row r="3" spans="1:6">
      <c r="A3" s="3" t="s">
        <v>518</v>
      </c>
    </row>
    <row r="4" spans="1:6">
      <c r="A4" s="4" t="s">
        <v>36</v>
      </c>
      <c r="B4" s="8" t="n">
        <v>-20.7</v>
      </c>
      <c r="C4" s="8" t="n">
        <v>-56.6</v>
      </c>
      <c r="D4" s="8" t="n">
        <v>-8.6</v>
      </c>
      <c r="E4" s="8" t="n">
        <v>-74.5</v>
      </c>
    </row>
    <row r="5" spans="1:6">
      <c r="A5" s="3" t="s">
        <v>519</v>
      </c>
    </row>
    <row r="6" spans="1:6">
      <c r="A6" s="4" t="s">
        <v>520</v>
      </c>
      <c r="B6" s="10" t="n">
        <v>63.8</v>
      </c>
      <c r="D6" s="10" t="n">
        <v>63.8</v>
      </c>
      <c r="F6" s="10" t="n">
        <v>57.05</v>
      </c>
    </row>
    <row r="7" spans="1:6">
      <c r="A7" s="4" t="s">
        <v>314</v>
      </c>
      <c r="B7" s="10" t="n">
        <v>24.63</v>
      </c>
      <c r="D7" s="10" t="n">
        <v>24.63</v>
      </c>
      <c r="F7" s="10" t="n">
        <v>24.63</v>
      </c>
    </row>
    <row r="8" spans="1:6">
      <c r="A8" s="4" t="s">
        <v>521</v>
      </c>
      <c r="D8" s="4" t="s">
        <v>522</v>
      </c>
      <c r="F8" s="4" t="s">
        <v>523</v>
      </c>
    </row>
    <row r="9" spans="1:6">
      <c r="A9" s="4" t="s">
        <v>524</v>
      </c>
      <c r="D9" s="4" t="s">
        <v>525</v>
      </c>
      <c r="F9" s="4" t="s">
        <v>526</v>
      </c>
    </row>
    <row r="10" spans="1:6">
      <c r="A10" s="4" t="s">
        <v>527</v>
      </c>
      <c r="D10" s="4" t="s">
        <v>528</v>
      </c>
      <c r="F10" s="4" t="s">
        <v>529</v>
      </c>
    </row>
    <row r="11" spans="1:6">
      <c r="A11" s="4" t="s">
        <v>530</v>
      </c>
      <c r="D11" s="4" t="s">
        <v>531</v>
      </c>
      <c r="F11" s="4" t="s">
        <v>532</v>
      </c>
    </row>
    <row r="12" spans="1:6">
      <c r="A12" s="4" t="s">
        <v>533</v>
      </c>
    </row>
    <row r="13" spans="1:6">
      <c r="A13" s="3" t="s">
        <v>518</v>
      </c>
    </row>
    <row r="14" spans="1:6">
      <c r="A14" s="4" t="s">
        <v>36</v>
      </c>
      <c r="B14" s="8" t="n">
        <v>-20.7</v>
      </c>
      <c r="C14" s="6" t="n">
        <v>-17.9</v>
      </c>
      <c r="D14" s="8" t="n">
        <v>-8.6</v>
      </c>
      <c r="E14" s="6" t="n">
        <v>-35.8</v>
      </c>
    </row>
    <row r="15" spans="1:6">
      <c r="A15" s="3" t="s">
        <v>534</v>
      </c>
    </row>
    <row r="16" spans="1:6">
      <c r="A16" s="4" t="s">
        <v>535</v>
      </c>
      <c r="B16" s="6" t="n">
        <v>-39.5</v>
      </c>
      <c r="C16" s="6" t="n">
        <v>-28.2</v>
      </c>
      <c r="D16" s="6" t="n">
        <v>-51.6</v>
      </c>
      <c r="E16" s="6" t="n">
        <v>-10.3</v>
      </c>
      <c r="F16" s="8" t="n">
        <v>-10.3</v>
      </c>
    </row>
    <row r="17" spans="1:6">
      <c r="A17" s="4" t="s">
        <v>536</v>
      </c>
      <c r="B17" s="6" t="n">
        <v>-20.7</v>
      </c>
      <c r="C17" s="6" t="n">
        <v>-17.9</v>
      </c>
      <c r="D17" s="6" t="n">
        <v>-8.6</v>
      </c>
      <c r="E17" s="6" t="n">
        <v>-35.8</v>
      </c>
    </row>
    <row r="18" spans="1:6">
      <c r="A18" s="4" t="s">
        <v>537</v>
      </c>
      <c r="B18" s="6" t="n">
        <v>-60.2</v>
      </c>
      <c r="C18" s="6" t="n">
        <v>-46.1</v>
      </c>
      <c r="D18" s="6" t="n">
        <v>-60.2</v>
      </c>
      <c r="E18" s="6" t="n">
        <v>-46.1</v>
      </c>
      <c r="F18" s="6" t="n">
        <v>-51.6</v>
      </c>
    </row>
    <row r="19" spans="1:6">
      <c r="A19" s="4" t="s">
        <v>538</v>
      </c>
    </row>
    <row r="20" spans="1:6">
      <c r="A20" s="3" t="s">
        <v>534</v>
      </c>
    </row>
    <row r="21" spans="1:6">
      <c r="A21" s="4" t="s">
        <v>535</v>
      </c>
      <c r="B21" s="5" t="n">
        <v>0</v>
      </c>
      <c r="C21" s="5" t="n">
        <v>0</v>
      </c>
      <c r="D21" s="5" t="n">
        <v>0</v>
      </c>
      <c r="E21" s="5" t="n">
        <v>0</v>
      </c>
      <c r="F21" s="5" t="n">
        <v>0</v>
      </c>
    </row>
    <row r="22" spans="1:6">
      <c r="A22" s="4" t="s">
        <v>539</v>
      </c>
      <c r="B22" s="5" t="n">
        <v>0</v>
      </c>
      <c r="C22" s="6" t="n">
        <v>-129.9</v>
      </c>
      <c r="D22" s="5" t="n">
        <v>0</v>
      </c>
      <c r="E22" s="6" t="n">
        <v>-129.9</v>
      </c>
    </row>
    <row r="23" spans="1:6">
      <c r="A23" s="4" t="s">
        <v>536</v>
      </c>
      <c r="B23" s="5" t="n">
        <v>0</v>
      </c>
      <c r="C23" s="6" t="n">
        <v>-38.7</v>
      </c>
      <c r="D23" s="5" t="n">
        <v>0</v>
      </c>
      <c r="E23" s="6" t="n">
        <v>-38.7</v>
      </c>
    </row>
    <row r="24" spans="1:6">
      <c r="A24" s="4" t="s">
        <v>537</v>
      </c>
      <c r="B24" s="9" t="n">
        <v>0</v>
      </c>
      <c r="C24" s="8" t="n">
        <v>-168.6</v>
      </c>
      <c r="D24" s="9" t="n">
        <v>0</v>
      </c>
      <c r="E24" s="8" t="n">
        <v>-168.6</v>
      </c>
      <c r="F24" s="9"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40</v>
      </c>
      <c r="B1" s="2" t="s">
        <v>23</v>
      </c>
      <c r="D1" s="2" t="s">
        <v>1</v>
      </c>
    </row>
    <row r="2" spans="1:6">
      <c r="B2" s="2" t="s">
        <v>2</v>
      </c>
      <c r="C2" s="2" t="s">
        <v>24</v>
      </c>
      <c r="D2" s="2" t="s">
        <v>2</v>
      </c>
      <c r="E2" s="2" t="s">
        <v>24</v>
      </c>
      <c r="F2" s="2" t="s">
        <v>58</v>
      </c>
    </row>
    <row r="3" spans="1:6">
      <c r="A3" s="3" t="s">
        <v>541</v>
      </c>
    </row>
    <row r="4" spans="1:6">
      <c r="A4" s="4" t="s">
        <v>542</v>
      </c>
      <c r="B4" s="9" t="n">
        <v>11800000</v>
      </c>
      <c r="D4" s="9" t="n">
        <v>11800000</v>
      </c>
      <c r="F4" s="9" t="n">
        <v>11400000</v>
      </c>
    </row>
    <row r="5" spans="1:6">
      <c r="A5" s="4" t="s">
        <v>543</v>
      </c>
      <c r="D5" s="5" t="n">
        <v>0</v>
      </c>
    </row>
    <row r="6" spans="1:6">
      <c r="A6" s="4" t="s">
        <v>109</v>
      </c>
      <c r="B6" s="5" t="n">
        <v>800000</v>
      </c>
      <c r="C6" s="9" t="n">
        <v>1800000</v>
      </c>
      <c r="D6" s="5" t="n">
        <v>2400000</v>
      </c>
      <c r="E6" s="9" t="n">
        <v>5400000</v>
      </c>
    </row>
    <row r="7" spans="1:6">
      <c r="A7" s="4" t="s">
        <v>544</v>
      </c>
    </row>
    <row r="8" spans="1:6">
      <c r="A8" s="3" t="s">
        <v>541</v>
      </c>
    </row>
    <row r="9" spans="1:6">
      <c r="A9" s="4" t="s">
        <v>542</v>
      </c>
      <c r="B9" s="9" t="n">
        <v>6300000</v>
      </c>
      <c r="D9" s="9" t="n">
        <v>6300000</v>
      </c>
      <c r="F9" s="9" t="n">
        <v>59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285</v>
      </c>
    </row>
    <row r="3" spans="1:2">
      <c r="A3" s="3" t="s">
        <v>546</v>
      </c>
    </row>
    <row r="4" spans="1:2">
      <c r="A4" s="4" t="s">
        <v>334</v>
      </c>
      <c r="B4" s="8" t="n">
        <v>11.4</v>
      </c>
    </row>
    <row r="5" spans="1:2">
      <c r="A5" s="4" t="s">
        <v>547</v>
      </c>
      <c r="B5" s="6" t="n">
        <v>0.4</v>
      </c>
    </row>
    <row r="6" spans="1:2">
      <c r="A6" s="4" t="s">
        <v>336</v>
      </c>
      <c r="B6" s="6" t="n">
        <v>11.8</v>
      </c>
    </row>
    <row r="7" spans="1:2">
      <c r="A7" s="4" t="s">
        <v>544</v>
      </c>
    </row>
    <row r="8" spans="1:2">
      <c r="A8" s="3" t="s">
        <v>546</v>
      </c>
    </row>
    <row r="9" spans="1:2">
      <c r="A9" s="4" t="s">
        <v>334</v>
      </c>
      <c r="B9" s="6" t="n">
        <v>5.9</v>
      </c>
    </row>
    <row r="10" spans="1:2">
      <c r="A10" s="4" t="s">
        <v>547</v>
      </c>
      <c r="B10" s="6" t="n">
        <v>0.4</v>
      </c>
    </row>
    <row r="11" spans="1:2">
      <c r="A11" s="4" t="s">
        <v>336</v>
      </c>
      <c r="B11" s="6" t="n">
        <v>6.3</v>
      </c>
    </row>
    <row r="12" spans="1:2">
      <c r="A12" s="4" t="s">
        <v>548</v>
      </c>
    </row>
    <row r="13" spans="1:2">
      <c r="A13" s="3" t="s">
        <v>546</v>
      </c>
    </row>
    <row r="14" spans="1:2">
      <c r="A14" s="4" t="s">
        <v>334</v>
      </c>
      <c r="B14" s="6" t="n">
        <v>5.5</v>
      </c>
    </row>
    <row r="15" spans="1:2">
      <c r="A15" s="4" t="s">
        <v>547</v>
      </c>
      <c r="B15" s="5" t="n">
        <v>0</v>
      </c>
    </row>
    <row r="16" spans="1:2">
      <c r="A16" s="4" t="s">
        <v>336</v>
      </c>
      <c r="B16" s="8" t="n">
        <v>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23</v>
      </c>
      <c r="D1" s="2" t="s">
        <v>1</v>
      </c>
    </row>
    <row r="2" spans="1:6">
      <c r="B2" s="2" t="s">
        <v>2</v>
      </c>
      <c r="C2" s="2" t="s">
        <v>24</v>
      </c>
      <c r="D2" s="2" t="s">
        <v>2</v>
      </c>
      <c r="E2" s="2" t="s">
        <v>24</v>
      </c>
      <c r="F2" s="2" t="s">
        <v>58</v>
      </c>
    </row>
    <row r="3" spans="1:6">
      <c r="A3" s="3" t="s">
        <v>550</v>
      </c>
    </row>
    <row r="4" spans="1:6">
      <c r="A4" s="4" t="s">
        <v>551</v>
      </c>
      <c r="B4" s="8" t="n">
        <v>115.3</v>
      </c>
      <c r="D4" s="8" t="n">
        <v>115.3</v>
      </c>
      <c r="F4" s="8" t="n">
        <v>114.9</v>
      </c>
    </row>
    <row r="5" spans="1:6">
      <c r="A5" s="4" t="s">
        <v>552</v>
      </c>
      <c r="B5" s="6" t="n">
        <v>-107.2</v>
      </c>
      <c r="D5" s="6" t="n">
        <v>-107.2</v>
      </c>
      <c r="F5" s="6" t="n">
        <v>-104.8</v>
      </c>
    </row>
    <row r="6" spans="1:6">
      <c r="A6" s="4" t="s">
        <v>553</v>
      </c>
      <c r="B6" s="6" t="n">
        <v>8.1</v>
      </c>
      <c r="D6" s="6" t="n">
        <v>8.1</v>
      </c>
      <c r="F6" s="6" t="n">
        <v>10.1</v>
      </c>
    </row>
    <row r="7" spans="1:6">
      <c r="A7" s="4" t="s">
        <v>554</v>
      </c>
      <c r="B7" s="6" t="n">
        <v>0.8</v>
      </c>
      <c r="C7" s="8" t="n">
        <v>1.8</v>
      </c>
      <c r="D7" s="6" t="n">
        <v>2.4</v>
      </c>
      <c r="E7" s="8" t="n">
        <v>5.4</v>
      </c>
    </row>
    <row r="8" spans="1:6">
      <c r="A8" s="3" t="s">
        <v>555</v>
      </c>
    </row>
    <row r="9" spans="1:6">
      <c r="A9" s="4" t="s">
        <v>556</v>
      </c>
      <c r="B9" s="6" t="n">
        <v>0.8</v>
      </c>
      <c r="D9" s="6" t="n">
        <v>0.8</v>
      </c>
    </row>
    <row r="10" spans="1:6">
      <c r="A10" s="5" t="n">
        <v>2019</v>
      </c>
      <c r="B10" s="6" t="n">
        <v>3.1</v>
      </c>
      <c r="D10" s="6" t="n">
        <v>3.1</v>
      </c>
    </row>
    <row r="11" spans="1:6">
      <c r="A11" s="5" t="n">
        <v>2020</v>
      </c>
      <c r="B11" s="5" t="n">
        <v>3</v>
      </c>
      <c r="D11" s="5" t="n">
        <v>3</v>
      </c>
    </row>
    <row r="12" spans="1:6">
      <c r="A12" s="5" t="n">
        <v>2021</v>
      </c>
      <c r="B12" s="6" t="n">
        <v>0.5</v>
      </c>
      <c r="D12" s="6" t="n">
        <v>0.5</v>
      </c>
    </row>
    <row r="13" spans="1:6">
      <c r="A13" s="5" t="n">
        <v>2022</v>
      </c>
      <c r="B13" s="6" t="n">
        <v>0.5</v>
      </c>
      <c r="D13" s="6" t="n">
        <v>0.5</v>
      </c>
    </row>
    <row r="14" spans="1:6">
      <c r="A14" s="4" t="s">
        <v>557</v>
      </c>
      <c r="B14" s="6" t="n">
        <v>0.2</v>
      </c>
      <c r="D14" s="6" t="n">
        <v>0.2</v>
      </c>
    </row>
    <row r="15" spans="1:6">
      <c r="A15" s="4" t="s">
        <v>558</v>
      </c>
      <c r="B15" s="6" t="n">
        <v>8.1</v>
      </c>
      <c r="D15" s="6" t="n">
        <v>8.1</v>
      </c>
    </row>
    <row r="16" spans="1:6">
      <c r="A16" s="4" t="s">
        <v>27</v>
      </c>
    </row>
    <row r="17" spans="1:6">
      <c r="A17" s="3" t="s">
        <v>550</v>
      </c>
    </row>
    <row r="18" spans="1:6">
      <c r="A18" s="4" t="s">
        <v>554</v>
      </c>
      <c r="B18" s="6" t="n">
        <v>0.8</v>
      </c>
      <c r="C18" s="6" t="n">
        <v>1.7</v>
      </c>
      <c r="D18" s="6" t="n">
        <v>2.4</v>
      </c>
      <c r="E18" s="6" t="n">
        <v>5.1</v>
      </c>
    </row>
    <row r="19" spans="1:6">
      <c r="A19" s="4" t="s">
        <v>559</v>
      </c>
    </row>
    <row r="20" spans="1:6">
      <c r="A20" s="3" t="s">
        <v>550</v>
      </c>
    </row>
    <row r="21" spans="1:6">
      <c r="A21" s="4" t="s">
        <v>554</v>
      </c>
      <c r="B21" s="5" t="n">
        <v>0</v>
      </c>
      <c r="C21" s="8" t="n">
        <v>0.1</v>
      </c>
      <c r="D21" s="5" t="n">
        <v>0</v>
      </c>
      <c r="E21" s="8" t="n">
        <v>0.3</v>
      </c>
    </row>
    <row r="22" spans="1:6">
      <c r="A22" s="4" t="s">
        <v>560</v>
      </c>
    </row>
    <row r="23" spans="1:6">
      <c r="A23" s="3" t="s">
        <v>550</v>
      </c>
    </row>
    <row r="24" spans="1:6">
      <c r="A24" s="4" t="s">
        <v>551</v>
      </c>
      <c r="B24" s="6" t="n">
        <v>105.9</v>
      </c>
      <c r="D24" s="6" t="n">
        <v>105.9</v>
      </c>
      <c r="F24" s="6" t="n">
        <v>105.5</v>
      </c>
    </row>
    <row r="25" spans="1:6">
      <c r="A25" s="4" t="s">
        <v>552</v>
      </c>
      <c r="B25" s="6" t="n">
        <v>-97.8</v>
      </c>
      <c r="D25" s="6" t="n">
        <v>-97.8</v>
      </c>
      <c r="F25" s="6" t="n">
        <v>-95.40000000000001</v>
      </c>
    </row>
    <row r="26" spans="1:6">
      <c r="A26" s="4" t="s">
        <v>553</v>
      </c>
      <c r="B26" s="6" t="n">
        <v>8.1</v>
      </c>
      <c r="D26" s="6" t="n">
        <v>8.1</v>
      </c>
      <c r="F26" s="6" t="n">
        <v>10.1</v>
      </c>
    </row>
    <row r="27" spans="1:6">
      <c r="A27" s="4" t="s">
        <v>561</v>
      </c>
    </row>
    <row r="28" spans="1:6">
      <c r="A28" s="3" t="s">
        <v>550</v>
      </c>
    </row>
    <row r="29" spans="1:6">
      <c r="A29" s="4" t="s">
        <v>551</v>
      </c>
      <c r="B29" s="6" t="n">
        <v>9.4</v>
      </c>
      <c r="D29" s="6" t="n">
        <v>9.4</v>
      </c>
      <c r="F29" s="6" t="n">
        <v>9.4</v>
      </c>
    </row>
    <row r="30" spans="1:6">
      <c r="A30" s="4" t="s">
        <v>552</v>
      </c>
      <c r="B30" s="6" t="n">
        <v>-9.4</v>
      </c>
      <c r="D30" s="6" t="n">
        <v>-9.4</v>
      </c>
      <c r="F30" s="6" t="n">
        <v>-9.4</v>
      </c>
    </row>
    <row r="31" spans="1:6">
      <c r="A31" s="4" t="s">
        <v>553</v>
      </c>
      <c r="B31" s="9" t="n">
        <v>0</v>
      </c>
      <c r="D31" s="9" t="n">
        <v>0</v>
      </c>
      <c r="F31" s="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2</v>
      </c>
      <c r="B1" s="2" t="s">
        <v>23</v>
      </c>
      <c r="D1" s="2" t="s">
        <v>1</v>
      </c>
    </row>
    <row r="2" spans="1:5">
      <c r="B2" s="2" t="s">
        <v>2</v>
      </c>
      <c r="C2" s="2" t="s">
        <v>24</v>
      </c>
      <c r="D2" s="2" t="s">
        <v>2</v>
      </c>
      <c r="E2" s="2" t="s">
        <v>24</v>
      </c>
    </row>
    <row r="3" spans="1:5">
      <c r="A3" s="3" t="s">
        <v>563</v>
      </c>
    </row>
    <row r="4" spans="1:5">
      <c r="A4" s="4" t="s">
        <v>535</v>
      </c>
      <c r="B4" s="8" t="n">
        <v>0.4</v>
      </c>
      <c r="C4" s="9" t="n">
        <v>6</v>
      </c>
      <c r="D4" s="8" t="n">
        <v>3.8</v>
      </c>
      <c r="E4" s="8" t="n">
        <v>5.7</v>
      </c>
    </row>
    <row r="5" spans="1:5">
      <c r="A5" s="4" t="s">
        <v>564</v>
      </c>
      <c r="B5" s="6" t="n">
        <v>0.1</v>
      </c>
      <c r="C5" s="6" t="n">
        <v>3.1</v>
      </c>
      <c r="D5" s="6" t="n">
        <v>3.8</v>
      </c>
      <c r="E5" s="5" t="n">
        <v>10</v>
      </c>
    </row>
    <row r="6" spans="1:5">
      <c r="A6" s="4" t="s">
        <v>565</v>
      </c>
      <c r="B6" s="6" t="n">
        <v>-0.5</v>
      </c>
      <c r="C6" s="6" t="n">
        <v>-3.8</v>
      </c>
      <c r="D6" s="6" t="n">
        <v>-7.6</v>
      </c>
      <c r="E6" s="6" t="n">
        <v>-10.4</v>
      </c>
    </row>
    <row r="7" spans="1:5">
      <c r="A7" s="4" t="s">
        <v>537</v>
      </c>
      <c r="B7" s="9" t="n">
        <v>0</v>
      </c>
      <c r="C7" s="6" t="n">
        <v>5.3</v>
      </c>
      <c r="D7" s="9" t="n">
        <v>0</v>
      </c>
      <c r="E7" s="6" t="n">
        <v>5.3</v>
      </c>
    </row>
    <row r="8" spans="1:5">
      <c r="A8" s="4" t="s">
        <v>566</v>
      </c>
    </row>
    <row r="9" spans="1:5">
      <c r="A9" s="3" t="s">
        <v>563</v>
      </c>
    </row>
    <row r="10" spans="1:5">
      <c r="A10" s="4" t="s">
        <v>564</v>
      </c>
      <c r="C10" s="6" t="n">
        <v>0.4</v>
      </c>
      <c r="E10" s="6" t="n">
        <v>2.2</v>
      </c>
    </row>
    <row r="11" spans="1:5">
      <c r="A11" s="4" t="s">
        <v>567</v>
      </c>
    </row>
    <row r="12" spans="1:5">
      <c r="A12" s="3" t="s">
        <v>563</v>
      </c>
    </row>
    <row r="13" spans="1:5">
      <c r="A13" s="4" t="s">
        <v>564</v>
      </c>
      <c r="C13" s="8" t="n">
        <v>2.7</v>
      </c>
      <c r="E13" s="8" t="n">
        <v>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568</v>
      </c>
      <c r="B1" s="2" t="s">
        <v>23</v>
      </c>
      <c r="D1" s="2" t="s">
        <v>1</v>
      </c>
      <c r="F1" s="2" t="s">
        <v>517</v>
      </c>
    </row>
    <row r="2" spans="1:6">
      <c r="B2" s="2" t="s">
        <v>2</v>
      </c>
      <c r="C2" s="2" t="s">
        <v>24</v>
      </c>
      <c r="D2" s="2" t="s">
        <v>2</v>
      </c>
      <c r="E2" s="2" t="s">
        <v>24</v>
      </c>
      <c r="F2" s="2" t="s">
        <v>569</v>
      </c>
    </row>
    <row r="3" spans="1:6">
      <c r="A3" s="3" t="s">
        <v>570</v>
      </c>
    </row>
    <row r="4" spans="1:6">
      <c r="A4" s="4" t="s">
        <v>39</v>
      </c>
      <c r="B4" s="9" t="n">
        <v>0</v>
      </c>
      <c r="C4" s="8" t="n">
        <v>11.6</v>
      </c>
      <c r="D4" s="8" t="n">
        <v>-112.9</v>
      </c>
      <c r="E4" s="8" t="n">
        <v>15.4</v>
      </c>
    </row>
    <row r="5" spans="1:6">
      <c r="A5" s="4" t="s">
        <v>571</v>
      </c>
      <c r="B5" s="5" t="n">
        <v>207</v>
      </c>
    </row>
    <row r="6" spans="1:6">
      <c r="A6" s="4" t="s">
        <v>572</v>
      </c>
      <c r="D6" s="5" t="n">
        <v>83</v>
      </c>
    </row>
    <row r="7" spans="1:6">
      <c r="A7" s="4" t="s">
        <v>573</v>
      </c>
      <c r="B7" s="5" t="n">
        <v>83</v>
      </c>
    </row>
    <row r="8" spans="1:6">
      <c r="A8" s="4" t="s">
        <v>574</v>
      </c>
      <c r="B8" s="8" t="n">
        <v>10.2</v>
      </c>
      <c r="D8" s="8" t="n">
        <v>10.2</v>
      </c>
    </row>
    <row r="9" spans="1:6">
      <c r="A9" s="4" t="s">
        <v>575</v>
      </c>
    </row>
    <row r="10" spans="1:6">
      <c r="A10" s="3" t="s">
        <v>570</v>
      </c>
    </row>
    <row r="11" spans="1:6">
      <c r="A11" s="4" t="s">
        <v>576</v>
      </c>
      <c r="F11" s="4" t="s">
        <v>5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8</v>
      </c>
      <c r="B1" s="2" t="s">
        <v>579</v>
      </c>
      <c r="C1" s="2" t="s">
        <v>2</v>
      </c>
      <c r="D1" s="2" t="s">
        <v>24</v>
      </c>
      <c r="E1" s="2" t="s">
        <v>2</v>
      </c>
      <c r="F1" s="2" t="s">
        <v>24</v>
      </c>
      <c r="G1" s="2" t="s">
        <v>58</v>
      </c>
      <c r="H1" s="2" t="s">
        <v>580</v>
      </c>
      <c r="I1" s="2" t="s">
        <v>581</v>
      </c>
    </row>
    <row r="2" spans="1:9">
      <c r="A2" s="3" t="s">
        <v>582</v>
      </c>
    </row>
    <row r="3" spans="1:9">
      <c r="A3" s="4" t="s">
        <v>583</v>
      </c>
      <c r="I3" s="5" t="n">
        <v>8500000</v>
      </c>
    </row>
    <row r="4" spans="1:9">
      <c r="A4" s="4" t="s">
        <v>584</v>
      </c>
      <c r="H4" s="5" t="n">
        <v>2100000</v>
      </c>
    </row>
    <row r="5" spans="1:9">
      <c r="A5" s="4" t="s">
        <v>585</v>
      </c>
      <c r="B5" s="5" t="n">
        <v>3000000</v>
      </c>
    </row>
    <row r="6" spans="1:9">
      <c r="A6" s="4" t="s">
        <v>586</v>
      </c>
      <c r="C6" s="5" t="n">
        <v>5700000</v>
      </c>
      <c r="E6" s="5" t="n">
        <v>5700000</v>
      </c>
      <c r="G6" s="5" t="n">
        <v>6600000</v>
      </c>
    </row>
    <row r="7" spans="1:9">
      <c r="A7" s="3" t="s">
        <v>587</v>
      </c>
    </row>
    <row r="8" spans="1:9">
      <c r="A8" s="4" t="s">
        <v>588</v>
      </c>
      <c r="C8" s="9" t="n">
        <v>11</v>
      </c>
      <c r="D8" s="8" t="n">
        <v>8.1</v>
      </c>
      <c r="E8" s="8" t="n">
        <v>35.1</v>
      </c>
      <c r="F8" s="9" t="n">
        <v>25</v>
      </c>
    </row>
    <row r="9" spans="1:9">
      <c r="A9" s="4" t="s">
        <v>589</v>
      </c>
      <c r="E9" s="6" t="n">
        <v>2.1</v>
      </c>
      <c r="G9" s="8" t="n">
        <v>1.8</v>
      </c>
    </row>
    <row r="10" spans="1:9">
      <c r="A10" s="4" t="s">
        <v>27</v>
      </c>
    </row>
    <row r="11" spans="1:9">
      <c r="A11" s="3" t="s">
        <v>587</v>
      </c>
    </row>
    <row r="12" spans="1:9">
      <c r="A12" s="4" t="s">
        <v>588</v>
      </c>
      <c r="C12" s="6" t="n">
        <v>2.4</v>
      </c>
      <c r="D12" s="6" t="n">
        <v>1.9</v>
      </c>
      <c r="E12" s="6" t="n">
        <v>9.5</v>
      </c>
      <c r="F12" s="5" t="n">
        <v>6</v>
      </c>
    </row>
    <row r="13" spans="1:9">
      <c r="A13" s="4" t="s">
        <v>31</v>
      </c>
    </row>
    <row r="14" spans="1:9">
      <c r="A14" s="3" t="s">
        <v>587</v>
      </c>
    </row>
    <row r="15" spans="1:9">
      <c r="A15" s="4" t="s">
        <v>588</v>
      </c>
      <c r="C15" s="6" t="n">
        <v>3.6</v>
      </c>
      <c r="D15" s="5" t="n">
        <v>3</v>
      </c>
      <c r="E15" s="6" t="n">
        <v>10.5</v>
      </c>
      <c r="F15" s="6" t="n">
        <v>8.800000000000001</v>
      </c>
    </row>
    <row r="16" spans="1:9">
      <c r="A16" s="4" t="s">
        <v>32</v>
      </c>
    </row>
    <row r="17" spans="1:9">
      <c r="A17" s="3" t="s">
        <v>587</v>
      </c>
    </row>
    <row r="18" spans="1:9">
      <c r="A18" s="4" t="s">
        <v>588</v>
      </c>
      <c r="C18" s="9" t="n">
        <v>5</v>
      </c>
      <c r="D18" s="6" t="n">
        <v>3.2</v>
      </c>
      <c r="E18" s="8" t="n">
        <v>15.1</v>
      </c>
      <c r="F18" s="6" t="n">
        <v>10.2</v>
      </c>
    </row>
    <row r="19" spans="1:9">
      <c r="A19" s="4" t="s">
        <v>590</v>
      </c>
    </row>
    <row r="20" spans="1:9">
      <c r="A20" s="3" t="s">
        <v>582</v>
      </c>
    </row>
    <row r="21" spans="1:9">
      <c r="A21" s="4" t="s">
        <v>591</v>
      </c>
      <c r="C21" s="5" t="n">
        <v>2100000</v>
      </c>
      <c r="E21" s="5" t="n">
        <v>2100000</v>
      </c>
    </row>
    <row r="22" spans="1:9">
      <c r="A22" s="4" t="s">
        <v>592</v>
      </c>
    </row>
    <row r="23" spans="1:9">
      <c r="A23" s="3" t="s">
        <v>582</v>
      </c>
    </row>
    <row r="24" spans="1:9">
      <c r="A24" s="4" t="s">
        <v>593</v>
      </c>
      <c r="E24" s="4" t="s">
        <v>594</v>
      </c>
    </row>
    <row r="25" spans="1:9">
      <c r="A25" s="4" t="s">
        <v>595</v>
      </c>
    </row>
    <row r="26" spans="1:9">
      <c r="A26" s="3" t="s">
        <v>582</v>
      </c>
    </row>
    <row r="27" spans="1:9">
      <c r="A27" s="4" t="s">
        <v>593</v>
      </c>
      <c r="E27" s="4" t="s">
        <v>596</v>
      </c>
    </row>
    <row r="28" spans="1:9">
      <c r="A28" s="4" t="s">
        <v>597</v>
      </c>
    </row>
    <row r="29" spans="1:9">
      <c r="A29" s="3" t="s">
        <v>582</v>
      </c>
    </row>
    <row r="30" spans="1:9">
      <c r="A30" s="4" t="s">
        <v>586</v>
      </c>
      <c r="C30" s="5" t="n">
        <v>5700000</v>
      </c>
      <c r="E30" s="5" t="n">
        <v>5700000</v>
      </c>
    </row>
    <row r="31" spans="1:9">
      <c r="A31" s="4" t="s">
        <v>598</v>
      </c>
    </row>
    <row r="32" spans="1:9">
      <c r="A32" s="3" t="s">
        <v>582</v>
      </c>
    </row>
    <row r="33" spans="1:9">
      <c r="A33" s="4" t="s">
        <v>593</v>
      </c>
      <c r="E33" s="4" t="s">
        <v>599</v>
      </c>
    </row>
    <row r="34" spans="1:9">
      <c r="A34" s="4" t="s">
        <v>600</v>
      </c>
      <c r="E34" s="4" t="s">
        <v>468</v>
      </c>
    </row>
    <row r="35" spans="1:9">
      <c r="A35" s="4" t="s">
        <v>601</v>
      </c>
    </row>
    <row r="36" spans="1:9">
      <c r="A36" s="3" t="s">
        <v>582</v>
      </c>
    </row>
    <row r="37" spans="1:9">
      <c r="A37" s="4" t="s">
        <v>593</v>
      </c>
      <c r="E37" s="4" t="s">
        <v>596</v>
      </c>
    </row>
    <row r="38" spans="1:9">
      <c r="A38" s="4" t="s">
        <v>600</v>
      </c>
      <c r="E38" s="4" t="s">
        <v>602</v>
      </c>
    </row>
    <row r="39" spans="1:9">
      <c r="A39" s="4" t="s">
        <v>603</v>
      </c>
    </row>
    <row r="40" spans="1:9">
      <c r="A40" s="3" t="s">
        <v>582</v>
      </c>
    </row>
    <row r="41" spans="1:9">
      <c r="A41" s="4" t="s">
        <v>583</v>
      </c>
      <c r="I41" s="5" t="n">
        <v>3000000</v>
      </c>
    </row>
    <row r="42" spans="1:9">
      <c r="A42" s="4" t="s">
        <v>586</v>
      </c>
      <c r="C42" s="5" t="n">
        <v>2400000</v>
      </c>
      <c r="E42" s="5" t="n">
        <v>2400000</v>
      </c>
    </row>
    <row r="43" spans="1:9">
      <c r="A43" s="4" t="s">
        <v>604</v>
      </c>
      <c r="E43" s="4" t="s">
        <v>605</v>
      </c>
    </row>
    <row r="44" spans="1:9">
      <c r="A44" s="4" t="s">
        <v>606</v>
      </c>
      <c r="E44" s="4" t="s">
        <v>607</v>
      </c>
    </row>
    <row r="45" spans="1:9">
      <c r="A45" s="3" t="s">
        <v>587</v>
      </c>
    </row>
    <row r="46" spans="1:9">
      <c r="A46" s="4" t="s">
        <v>588</v>
      </c>
      <c r="C46" s="8" t="n">
        <v>0.8</v>
      </c>
      <c r="D46" s="8" t="n">
        <v>0.7</v>
      </c>
      <c r="E46" s="8" t="n">
        <v>2.4</v>
      </c>
      <c r="F46" s="9" t="n">
        <v>2</v>
      </c>
    </row>
    <row r="47" spans="1:9">
      <c r="A47" s="4" t="s">
        <v>608</v>
      </c>
    </row>
    <row r="48" spans="1:9">
      <c r="A48" s="3" t="s">
        <v>582</v>
      </c>
    </row>
    <row r="49" spans="1:9">
      <c r="A49" s="4" t="s">
        <v>609</v>
      </c>
      <c r="E49" s="5" t="n">
        <v>1000000</v>
      </c>
    </row>
    <row r="50" spans="1:9">
      <c r="A50" s="4" t="s">
        <v>610</v>
      </c>
    </row>
    <row r="51" spans="1:9">
      <c r="A51" s="3" t="s">
        <v>582</v>
      </c>
    </row>
    <row r="52" spans="1:9">
      <c r="A52" s="4" t="s">
        <v>593</v>
      </c>
      <c r="E52" s="4" t="s">
        <v>594</v>
      </c>
    </row>
    <row r="53" spans="1:9">
      <c r="A53" s="4" t="s">
        <v>611</v>
      </c>
    </row>
    <row r="54" spans="1:9">
      <c r="A54" s="3" t="s">
        <v>582</v>
      </c>
    </row>
    <row r="55" spans="1:9">
      <c r="A55" s="4" t="s">
        <v>593</v>
      </c>
      <c r="E55" s="4" t="s">
        <v>596</v>
      </c>
    </row>
    <row r="56" spans="1:9">
      <c r="A56" s="4" t="s">
        <v>612</v>
      </c>
    </row>
    <row r="57" spans="1:9">
      <c r="A57" s="3" t="s">
        <v>582</v>
      </c>
    </row>
    <row r="58" spans="1:9">
      <c r="A58" s="4" t="s">
        <v>609</v>
      </c>
      <c r="E58" s="5" t="n">
        <v>0</v>
      </c>
    </row>
    <row r="59" spans="1:9">
      <c r="A59" s="4" t="s">
        <v>613</v>
      </c>
    </row>
    <row r="60" spans="1:9">
      <c r="A60" s="3" t="s">
        <v>582</v>
      </c>
    </row>
    <row r="61" spans="1:9">
      <c r="A61" s="4" t="s">
        <v>593</v>
      </c>
      <c r="E61" s="4" t="s">
        <v>594</v>
      </c>
    </row>
    <row r="62" spans="1:9">
      <c r="A62" s="4" t="s">
        <v>614</v>
      </c>
    </row>
    <row r="63" spans="1:9">
      <c r="A63" s="3" t="s">
        <v>582</v>
      </c>
    </row>
    <row r="64" spans="1:9">
      <c r="A64" s="4" t="s">
        <v>593</v>
      </c>
      <c r="E64" s="4" t="s">
        <v>596</v>
      </c>
    </row>
    <row r="65" spans="1:9">
      <c r="A65" s="4" t="s">
        <v>615</v>
      </c>
    </row>
    <row r="66" spans="1:9">
      <c r="A66" s="3" t="s">
        <v>582</v>
      </c>
    </row>
    <row r="67" spans="1:9">
      <c r="A67" s="4" t="s">
        <v>593</v>
      </c>
      <c r="E67" s="4" t="s">
        <v>599</v>
      </c>
    </row>
    <row r="68" spans="1:9">
      <c r="A68" s="4" t="s">
        <v>609</v>
      </c>
      <c r="E68" s="5" t="n">
        <v>116788</v>
      </c>
    </row>
    <row r="69" spans="1:9">
      <c r="A69" s="3" t="s">
        <v>587</v>
      </c>
    </row>
    <row r="70" spans="1:9">
      <c r="A70" s="4" t="s">
        <v>588</v>
      </c>
      <c r="C70" s="8" t="n">
        <v>0.4</v>
      </c>
      <c r="E70" s="8"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0</v>
      </c>
      <c r="B4" s="8" t="n">
        <v>214.6</v>
      </c>
      <c r="C4" s="8" t="n">
        <v>-47.6</v>
      </c>
    </row>
    <row r="5" spans="1:3">
      <c r="A5" s="3" t="s">
        <v>106</v>
      </c>
    </row>
    <row r="6" spans="1:3">
      <c r="A6" s="4" t="s">
        <v>107</v>
      </c>
      <c r="B6" s="6" t="n">
        <v>53.3</v>
      </c>
      <c r="C6" s="6" t="n">
        <v>39.1</v>
      </c>
    </row>
    <row r="7" spans="1:3">
      <c r="A7" s="4" t="s">
        <v>108</v>
      </c>
      <c r="B7" s="6" t="n">
        <v>35.1</v>
      </c>
      <c r="C7" s="6" t="n">
        <v>24.7</v>
      </c>
    </row>
    <row r="8" spans="1:3">
      <c r="A8" s="4" t="s">
        <v>36</v>
      </c>
      <c r="B8" s="6" t="n">
        <v>8.6</v>
      </c>
      <c r="C8" s="6" t="n">
        <v>74.5</v>
      </c>
    </row>
    <row r="9" spans="1:3">
      <c r="A9" s="4" t="s">
        <v>109</v>
      </c>
      <c r="B9" s="6" t="n">
        <v>2.4</v>
      </c>
      <c r="C9" s="6" t="n">
        <v>5.4</v>
      </c>
    </row>
    <row r="10" spans="1:3">
      <c r="A10" s="4" t="s">
        <v>110</v>
      </c>
      <c r="B10" s="6" t="n">
        <v>0.5</v>
      </c>
      <c r="C10" s="5" t="n">
        <v>0</v>
      </c>
    </row>
    <row r="11" spans="1:3">
      <c r="A11" s="4" t="s">
        <v>111</v>
      </c>
      <c r="B11" s="5" t="n">
        <v>0</v>
      </c>
      <c r="C11" s="6" t="n">
        <v>-5.2</v>
      </c>
    </row>
    <row r="12" spans="1:3">
      <c r="A12" s="4" t="s">
        <v>112</v>
      </c>
      <c r="B12" s="6" t="n">
        <v>12.4</v>
      </c>
      <c r="C12" s="5" t="n">
        <v>1</v>
      </c>
    </row>
    <row r="13" spans="1:3">
      <c r="A13" s="4" t="s">
        <v>113</v>
      </c>
      <c r="B13" s="5" t="n">
        <v>-124</v>
      </c>
      <c r="C13" s="5" t="n">
        <v>0</v>
      </c>
    </row>
    <row r="14" spans="1:3">
      <c r="A14" s="4" t="s">
        <v>114</v>
      </c>
      <c r="B14" s="6" t="n">
        <v>0.3</v>
      </c>
      <c r="C14" s="5" t="n">
        <v>0</v>
      </c>
    </row>
    <row r="15" spans="1:3">
      <c r="A15" s="3" t="s">
        <v>115</v>
      </c>
    </row>
    <row r="16" spans="1:3">
      <c r="A16" s="4" t="s">
        <v>116</v>
      </c>
      <c r="B16" s="6" t="n">
        <v>1.6</v>
      </c>
      <c r="C16" s="6" t="n">
        <v>-14.9</v>
      </c>
    </row>
    <row r="17" spans="1:3">
      <c r="A17" s="4" t="s">
        <v>63</v>
      </c>
      <c r="B17" s="6" t="n">
        <v>1.1</v>
      </c>
      <c r="C17" s="5" t="n">
        <v>-14</v>
      </c>
    </row>
    <row r="18" spans="1:3">
      <c r="A18" s="4" t="s">
        <v>117</v>
      </c>
      <c r="B18" s="6" t="n">
        <v>1.9</v>
      </c>
      <c r="C18" s="6" t="n">
        <v>-7.9</v>
      </c>
    </row>
    <row r="19" spans="1:3">
      <c r="A19" s="4" t="s">
        <v>118</v>
      </c>
      <c r="B19" s="6" t="n">
        <v>-0.5</v>
      </c>
      <c r="C19" s="6" t="n">
        <v>15.4</v>
      </c>
    </row>
    <row r="20" spans="1:3">
      <c r="A20" s="4" t="s">
        <v>72</v>
      </c>
      <c r="B20" s="6" t="n">
        <v>-15.9</v>
      </c>
      <c r="C20" s="6" t="n">
        <v>-18.2</v>
      </c>
    </row>
    <row r="21" spans="1:3">
      <c r="A21" s="4" t="s">
        <v>73</v>
      </c>
      <c r="B21" s="6" t="n">
        <v>5.6</v>
      </c>
      <c r="C21" s="6" t="n">
        <v>4.5</v>
      </c>
    </row>
    <row r="22" spans="1:3">
      <c r="A22" s="4" t="s">
        <v>119</v>
      </c>
      <c r="B22" s="6" t="n">
        <v>12.9</v>
      </c>
      <c r="C22" s="6" t="n">
        <v>15.1</v>
      </c>
    </row>
    <row r="23" spans="1:3">
      <c r="A23" s="4" t="s">
        <v>120</v>
      </c>
      <c r="B23" s="6" t="n">
        <v>209.9</v>
      </c>
      <c r="C23" s="6" t="n">
        <v>71.90000000000001</v>
      </c>
    </row>
    <row r="24" spans="1:3">
      <c r="A24" s="3" t="s">
        <v>121</v>
      </c>
    </row>
    <row r="25" spans="1:3">
      <c r="A25" s="4" t="s">
        <v>122</v>
      </c>
      <c r="B25" s="6" t="n">
        <v>-72.90000000000001</v>
      </c>
      <c r="C25" s="5" t="n">
        <v>-100</v>
      </c>
    </row>
    <row r="26" spans="1:3">
      <c r="A26" s="4" t="s">
        <v>123</v>
      </c>
      <c r="B26" s="6" t="n">
        <v>-585.1</v>
      </c>
      <c r="C26" s="5" t="n">
        <v>0</v>
      </c>
    </row>
    <row r="27" spans="1:3">
      <c r="A27" s="4" t="s">
        <v>124</v>
      </c>
      <c r="B27" s="6" t="n">
        <v>349.3</v>
      </c>
      <c r="C27" s="5" t="n">
        <v>0</v>
      </c>
    </row>
    <row r="28" spans="1:3">
      <c r="A28" s="4" t="s">
        <v>125</v>
      </c>
      <c r="B28" s="5" t="n">
        <v>0</v>
      </c>
      <c r="C28" s="6" t="n">
        <v>-5.1</v>
      </c>
    </row>
    <row r="29" spans="1:3">
      <c r="A29" s="4" t="s">
        <v>126</v>
      </c>
      <c r="B29" s="6" t="n">
        <v>-308.7</v>
      </c>
      <c r="C29" s="6" t="n">
        <v>-105.1</v>
      </c>
    </row>
    <row r="30" spans="1:3">
      <c r="A30" s="3" t="s">
        <v>127</v>
      </c>
    </row>
    <row r="31" spans="1:3">
      <c r="A31" s="4" t="s">
        <v>128</v>
      </c>
      <c r="B31" s="5" t="n">
        <v>0</v>
      </c>
      <c r="C31" s="6" t="n">
        <v>443.2</v>
      </c>
    </row>
    <row r="32" spans="1:3">
      <c r="A32" s="4" t="s">
        <v>111</v>
      </c>
      <c r="B32" s="5" t="n">
        <v>0</v>
      </c>
      <c r="C32" s="6" t="n">
        <v>5.2</v>
      </c>
    </row>
    <row r="33" spans="1:3">
      <c r="A33" s="4" t="s">
        <v>129</v>
      </c>
      <c r="B33" s="6" t="n">
        <v>-0.7</v>
      </c>
      <c r="C33" s="6" t="n">
        <v>-0.6</v>
      </c>
    </row>
    <row r="34" spans="1:3">
      <c r="A34" s="4" t="s">
        <v>130</v>
      </c>
      <c r="B34" s="6" t="n">
        <v>4.4</v>
      </c>
      <c r="C34" s="6" t="n">
        <v>3.7</v>
      </c>
    </row>
    <row r="35" spans="1:3">
      <c r="A35" s="4" t="s">
        <v>131</v>
      </c>
      <c r="B35" s="6" t="n">
        <v>-3.5</v>
      </c>
      <c r="C35" s="5" t="n">
        <v>0</v>
      </c>
    </row>
    <row r="36" spans="1:3">
      <c r="A36" s="4" t="s">
        <v>132</v>
      </c>
      <c r="B36" s="6" t="n">
        <v>1.7</v>
      </c>
      <c r="C36" s="6" t="n">
        <v>3.2</v>
      </c>
    </row>
    <row r="37" spans="1:3">
      <c r="A37" s="4" t="s">
        <v>133</v>
      </c>
      <c r="B37" s="6" t="n">
        <v>1.9</v>
      </c>
      <c r="C37" s="6" t="n">
        <v>454.7</v>
      </c>
    </row>
    <row r="38" spans="1:3">
      <c r="A38" s="4" t="s">
        <v>134</v>
      </c>
      <c r="B38" s="6" t="n">
        <v>0.8</v>
      </c>
      <c r="C38" s="6" t="n">
        <v>-0.7</v>
      </c>
    </row>
    <row r="39" spans="1:3">
      <c r="A39" s="4" t="s">
        <v>135</v>
      </c>
      <c r="B39" s="6" t="n">
        <v>-96.09999999999999</v>
      </c>
      <c r="C39" s="6" t="n">
        <v>420.8</v>
      </c>
    </row>
    <row r="40" spans="1:3">
      <c r="A40" s="4" t="s">
        <v>136</v>
      </c>
      <c r="B40" s="6" t="n">
        <v>272.9</v>
      </c>
      <c r="C40" s="6" t="n">
        <v>157.1</v>
      </c>
    </row>
    <row r="41" spans="1:3">
      <c r="A41" s="4" t="s">
        <v>137</v>
      </c>
      <c r="B41" s="6" t="n">
        <v>176.8</v>
      </c>
      <c r="C41" s="6" t="n">
        <v>577.9</v>
      </c>
    </row>
    <row r="42" spans="1:3">
      <c r="A42" s="3" t="s">
        <v>138</v>
      </c>
    </row>
    <row r="43" spans="1:3">
      <c r="A43" s="4" t="s">
        <v>139</v>
      </c>
      <c r="B43" s="6" t="n">
        <v>11.5</v>
      </c>
      <c r="C43" s="6" t="n">
        <v>8.300000000000001</v>
      </c>
    </row>
    <row r="44" spans="1:3">
      <c r="A44" s="4" t="s">
        <v>140</v>
      </c>
      <c r="B44" s="6" t="n">
        <v>1.2</v>
      </c>
      <c r="C44" s="5" t="n">
        <v>0</v>
      </c>
    </row>
    <row r="45" spans="1:3">
      <c r="A45" s="4" t="s">
        <v>141</v>
      </c>
      <c r="B45" s="6" t="n">
        <v>10.5</v>
      </c>
      <c r="C45" s="6" t="n">
        <v>15.2</v>
      </c>
    </row>
    <row r="46" spans="1:3">
      <c r="A46" s="4" t="s">
        <v>142</v>
      </c>
      <c r="B46" s="6" t="n">
        <v>15.6</v>
      </c>
      <c r="C46" s="5" t="n">
        <v>0</v>
      </c>
    </row>
    <row r="47" spans="1:3">
      <c r="A47" s="4" t="s">
        <v>143</v>
      </c>
      <c r="B47" s="9" t="n">
        <v>0</v>
      </c>
      <c r="C47" s="8" t="n">
        <v>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16</v>
      </c>
      <c r="B1" s="2" t="s">
        <v>23</v>
      </c>
      <c r="D1" s="2" t="s">
        <v>1</v>
      </c>
    </row>
    <row r="2" spans="1:5">
      <c r="B2" s="2" t="s">
        <v>2</v>
      </c>
      <c r="C2" s="2" t="s">
        <v>24</v>
      </c>
      <c r="D2" s="2" t="s">
        <v>2</v>
      </c>
      <c r="E2" s="2" t="s">
        <v>24</v>
      </c>
    </row>
    <row r="3" spans="1:5">
      <c r="A3" s="3" t="s">
        <v>582</v>
      </c>
    </row>
    <row r="4" spans="1:5">
      <c r="A4" s="4" t="s">
        <v>617</v>
      </c>
      <c r="D4" s="5" t="n">
        <v>41727</v>
      </c>
    </row>
    <row r="5" spans="1:5">
      <c r="A5" s="4" t="s">
        <v>618</v>
      </c>
      <c r="B5" s="5" t="n">
        <v>3057</v>
      </c>
      <c r="D5" s="5" t="n">
        <v>3057</v>
      </c>
    </row>
    <row r="6" spans="1:5">
      <c r="A6" s="4" t="s">
        <v>619</v>
      </c>
      <c r="B6" s="5" t="n">
        <v>0</v>
      </c>
      <c r="C6" s="5" t="n">
        <v>0</v>
      </c>
      <c r="D6" s="5" t="n">
        <v>0</v>
      </c>
      <c r="E6" s="5" t="n">
        <v>0</v>
      </c>
    </row>
    <row r="7" spans="1:5">
      <c r="A7" s="4" t="s">
        <v>620</v>
      </c>
      <c r="C7" s="9" t="n">
        <v>1</v>
      </c>
      <c r="D7" s="8" t="n">
        <v>0.8</v>
      </c>
      <c r="E7" s="8" t="n">
        <v>4.6</v>
      </c>
    </row>
    <row r="8" spans="1:5">
      <c r="A8" s="4" t="s">
        <v>111</v>
      </c>
      <c r="C8" s="8" t="n">
        <v>2.3</v>
      </c>
      <c r="D8" s="5" t="n">
        <v>0</v>
      </c>
      <c r="E8" s="8" t="n">
        <v>5.2</v>
      </c>
    </row>
    <row r="9" spans="1:5">
      <c r="A9" s="4" t="s">
        <v>621</v>
      </c>
      <c r="B9" s="8" t="n">
        <v>72.5</v>
      </c>
      <c r="D9" s="8" t="n">
        <v>72.5</v>
      </c>
    </row>
    <row r="10" spans="1:5">
      <c r="A10" s="4" t="s">
        <v>622</v>
      </c>
      <c r="D10" s="4" t="s">
        <v>623</v>
      </c>
    </row>
    <row r="11" spans="1:5">
      <c r="A11" s="4" t="s">
        <v>608</v>
      </c>
    </row>
    <row r="12" spans="1:5">
      <c r="A12" s="3" t="s">
        <v>624</v>
      </c>
    </row>
    <row r="13" spans="1:5">
      <c r="A13" s="4" t="s">
        <v>625</v>
      </c>
      <c r="D13" s="5" t="n">
        <v>1900000</v>
      </c>
    </row>
    <row r="14" spans="1:5">
      <c r="A14" s="4" t="s">
        <v>626</v>
      </c>
      <c r="D14" s="5" t="n">
        <v>1000000</v>
      </c>
    </row>
    <row r="15" spans="1:5">
      <c r="A15" s="4" t="s">
        <v>627</v>
      </c>
      <c r="D15" s="5" t="n">
        <v>-900000</v>
      </c>
    </row>
    <row r="16" spans="1:5">
      <c r="A16" s="4" t="s">
        <v>628</v>
      </c>
      <c r="D16" s="5" t="n">
        <v>-200000</v>
      </c>
    </row>
    <row r="17" spans="1:5">
      <c r="A17" s="4" t="s">
        <v>629</v>
      </c>
      <c r="B17" s="5" t="n">
        <v>1800000</v>
      </c>
      <c r="D17" s="5" t="n">
        <v>1800000</v>
      </c>
    </row>
    <row r="18" spans="1:5">
      <c r="A18" s="3" t="s">
        <v>630</v>
      </c>
    </row>
    <row r="19" spans="1:5">
      <c r="A19" s="4" t="s">
        <v>631</v>
      </c>
      <c r="D19" s="10" t="n">
        <v>28.04</v>
      </c>
    </row>
    <row r="20" spans="1:5">
      <c r="A20" s="4" t="s">
        <v>632</v>
      </c>
      <c r="D20" s="14" t="n">
        <v>53.35</v>
      </c>
    </row>
    <row r="21" spans="1:5">
      <c r="A21" s="4" t="s">
        <v>633</v>
      </c>
      <c r="D21" s="14" t="n">
        <v>26.6</v>
      </c>
    </row>
    <row r="22" spans="1:5">
      <c r="A22" s="4" t="s">
        <v>634</v>
      </c>
      <c r="D22" s="14" t="n">
        <v>38.23</v>
      </c>
    </row>
    <row r="23" spans="1:5">
      <c r="A23" s="4" t="s">
        <v>635</v>
      </c>
      <c r="B23" s="10" t="n">
        <v>43.08</v>
      </c>
      <c r="D23" s="10" t="n">
        <v>43.08</v>
      </c>
    </row>
    <row r="24" spans="1:5">
      <c r="A24" s="4" t="s">
        <v>612</v>
      </c>
    </row>
    <row r="25" spans="1:5">
      <c r="A25" s="3" t="s">
        <v>624</v>
      </c>
    </row>
    <row r="26" spans="1:5">
      <c r="A26" s="4" t="s">
        <v>625</v>
      </c>
      <c r="D26" s="5" t="n">
        <v>300000</v>
      </c>
    </row>
    <row r="27" spans="1:5">
      <c r="A27" s="4" t="s">
        <v>626</v>
      </c>
      <c r="D27" s="5" t="n">
        <v>0</v>
      </c>
    </row>
    <row r="28" spans="1:5">
      <c r="A28" s="4" t="s">
        <v>627</v>
      </c>
      <c r="D28" s="5" t="n">
        <v>-100000</v>
      </c>
    </row>
    <row r="29" spans="1:5">
      <c r="A29" s="4" t="s">
        <v>628</v>
      </c>
      <c r="D29" s="5" t="n">
        <v>0</v>
      </c>
    </row>
    <row r="30" spans="1:5">
      <c r="A30" s="4" t="s">
        <v>629</v>
      </c>
      <c r="B30" s="5" t="n">
        <v>200000</v>
      </c>
      <c r="D30" s="5" t="n">
        <v>200000</v>
      </c>
    </row>
    <row r="31" spans="1:5">
      <c r="A31" s="3" t="s">
        <v>630</v>
      </c>
    </row>
    <row r="32" spans="1:5">
      <c r="A32" s="4" t="s">
        <v>631</v>
      </c>
      <c r="D32" s="10" t="n">
        <v>32.51</v>
      </c>
    </row>
    <row r="33" spans="1:5">
      <c r="A33" s="4" t="s">
        <v>632</v>
      </c>
      <c r="D33" s="5" t="n">
        <v>0</v>
      </c>
    </row>
    <row r="34" spans="1:5">
      <c r="A34" s="4" t="s">
        <v>633</v>
      </c>
      <c r="D34" s="14" t="n">
        <v>32.51</v>
      </c>
    </row>
    <row r="35" spans="1:5">
      <c r="A35" s="4" t="s">
        <v>634</v>
      </c>
      <c r="D35" s="5" t="n">
        <v>0</v>
      </c>
    </row>
    <row r="36" spans="1:5">
      <c r="A36" s="4" t="s">
        <v>635</v>
      </c>
      <c r="B36" s="10" t="n">
        <v>32.51</v>
      </c>
      <c r="D36" s="10" t="n">
        <v>32.51</v>
      </c>
    </row>
    <row r="37" spans="1:5">
      <c r="A37" s="4" t="s">
        <v>615</v>
      </c>
    </row>
    <row r="38" spans="1:5">
      <c r="A38" s="3" t="s">
        <v>624</v>
      </c>
    </row>
    <row r="39" spans="1:5">
      <c r="A39" s="4" t="s">
        <v>625</v>
      </c>
      <c r="D39" s="5" t="n">
        <v>0</v>
      </c>
    </row>
    <row r="40" spans="1:5">
      <c r="A40" s="4" t="s">
        <v>626</v>
      </c>
      <c r="D40" s="5" t="n">
        <v>116788</v>
      </c>
    </row>
    <row r="41" spans="1:5">
      <c r="A41" s="4" t="s">
        <v>627</v>
      </c>
      <c r="D41" s="5" t="n">
        <v>0</v>
      </c>
    </row>
    <row r="42" spans="1:5">
      <c r="A42" s="4" t="s">
        <v>628</v>
      </c>
      <c r="D42" s="5" t="n">
        <v>0</v>
      </c>
    </row>
    <row r="43" spans="1:5">
      <c r="A43" s="4" t="s">
        <v>629</v>
      </c>
      <c r="B43" s="5" t="n">
        <v>100000</v>
      </c>
      <c r="D43" s="5" t="n">
        <v>100000</v>
      </c>
    </row>
    <row r="44" spans="1:5">
      <c r="A44" s="3" t="s">
        <v>630</v>
      </c>
    </row>
    <row r="45" spans="1:5">
      <c r="A45" s="4" t="s">
        <v>631</v>
      </c>
      <c r="D45" s="9" t="n">
        <v>0</v>
      </c>
    </row>
    <row r="46" spans="1:5">
      <c r="A46" s="4" t="s">
        <v>632</v>
      </c>
      <c r="D46" s="5" t="n">
        <v>52</v>
      </c>
    </row>
    <row r="47" spans="1:5">
      <c r="A47" s="4" t="s">
        <v>633</v>
      </c>
      <c r="D47" s="5" t="n">
        <v>0</v>
      </c>
    </row>
    <row r="48" spans="1:5">
      <c r="A48" s="4" t="s">
        <v>634</v>
      </c>
      <c r="D48" s="5" t="n">
        <v>0</v>
      </c>
    </row>
    <row r="49" spans="1:5">
      <c r="A49" s="4" t="s">
        <v>635</v>
      </c>
      <c r="B49" s="9" t="n">
        <v>52</v>
      </c>
      <c r="D49" s="9" t="n">
        <v>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6</v>
      </c>
      <c r="B1" s="2" t="s">
        <v>1</v>
      </c>
    </row>
    <row r="2" spans="1:2">
      <c r="B2" s="2" t="s">
        <v>637</v>
      </c>
    </row>
    <row r="3" spans="1:2">
      <c r="A3" s="3" t="s">
        <v>638</v>
      </c>
    </row>
    <row r="4" spans="1:2">
      <c r="A4" s="4" t="s">
        <v>639</v>
      </c>
      <c r="B4" s="6" t="n">
        <v>6.6</v>
      </c>
    </row>
    <row r="5" spans="1:2">
      <c r="A5" s="4" t="s">
        <v>626</v>
      </c>
      <c r="B5" s="6" t="n">
        <v>-1.1</v>
      </c>
    </row>
    <row r="6" spans="1:2">
      <c r="A6" s="4" t="s">
        <v>628</v>
      </c>
      <c r="B6" s="6" t="n">
        <v>0.2</v>
      </c>
    </row>
    <row r="7" spans="1:2">
      <c r="A7" s="4" t="s">
        <v>640</v>
      </c>
      <c r="B7" s="6" t="n">
        <v>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3</v>
      </c>
      <c r="D1" s="2" t="s">
        <v>1</v>
      </c>
    </row>
    <row r="2" spans="1:5">
      <c r="B2" s="2" t="s">
        <v>2</v>
      </c>
      <c r="C2" s="2" t="s">
        <v>24</v>
      </c>
      <c r="D2" s="2" t="s">
        <v>2</v>
      </c>
      <c r="E2" s="2" t="s">
        <v>24</v>
      </c>
    </row>
    <row r="3" spans="1:5">
      <c r="A3" s="3" t="s">
        <v>582</v>
      </c>
    </row>
    <row r="4" spans="1:5">
      <c r="A4" s="4" t="s">
        <v>642</v>
      </c>
      <c r="B4" s="9" t="n">
        <v>11</v>
      </c>
      <c r="C4" s="8" t="n">
        <v>8.1</v>
      </c>
      <c r="D4" s="8" t="n">
        <v>35.1</v>
      </c>
      <c r="E4" s="9" t="n">
        <v>25</v>
      </c>
    </row>
    <row r="5" spans="1:5">
      <c r="A5" s="4" t="s">
        <v>643</v>
      </c>
      <c r="B5" s="5" t="n">
        <v>93044</v>
      </c>
      <c r="C5" s="5" t="n">
        <v>188864</v>
      </c>
      <c r="D5" s="5" t="n">
        <v>93044</v>
      </c>
      <c r="E5" s="5" t="n">
        <v>188864</v>
      </c>
    </row>
    <row r="6" spans="1:5">
      <c r="A6" s="4" t="s">
        <v>603</v>
      </c>
    </row>
    <row r="7" spans="1:5">
      <c r="A7" s="3" t="s">
        <v>582</v>
      </c>
    </row>
    <row r="8" spans="1:5">
      <c r="A8" s="4" t="s">
        <v>642</v>
      </c>
      <c r="B8" s="8" t="n">
        <v>0.8</v>
      </c>
      <c r="C8" s="8" t="n">
        <v>0.7</v>
      </c>
      <c r="D8" s="8" t="n">
        <v>2.4</v>
      </c>
      <c r="E8" s="9" t="n">
        <v>2</v>
      </c>
    </row>
    <row r="9" spans="1:5">
      <c r="A9" s="4" t="s">
        <v>521</v>
      </c>
      <c r="B9" s="4" t="s">
        <v>607</v>
      </c>
      <c r="C9" s="4" t="s">
        <v>607</v>
      </c>
      <c r="D9" s="4" t="s">
        <v>607</v>
      </c>
      <c r="E9" s="4" t="s">
        <v>607</v>
      </c>
    </row>
    <row r="10" spans="1:5">
      <c r="A10" s="4" t="s">
        <v>644</v>
      </c>
      <c r="B10" s="4" t="s">
        <v>645</v>
      </c>
      <c r="C10" s="4" t="s">
        <v>646</v>
      </c>
      <c r="D10" s="4" t="s">
        <v>645</v>
      </c>
      <c r="E10" s="4" t="s">
        <v>646</v>
      </c>
    </row>
    <row r="11" spans="1:5">
      <c r="A11" s="4" t="s">
        <v>647</v>
      </c>
      <c r="B11" s="4" t="s">
        <v>648</v>
      </c>
      <c r="C11" s="4" t="s">
        <v>649</v>
      </c>
      <c r="D11" s="4" t="s">
        <v>648</v>
      </c>
      <c r="E11" s="4" t="s">
        <v>649</v>
      </c>
    </row>
    <row r="12" spans="1:5">
      <c r="A12" s="4" t="s">
        <v>650</v>
      </c>
      <c r="B12" s="4" t="s">
        <v>651</v>
      </c>
      <c r="C12" s="4" t="s">
        <v>651</v>
      </c>
      <c r="D12" s="4" t="s">
        <v>651</v>
      </c>
      <c r="E12" s="4" t="s">
        <v>6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3</v>
      </c>
      <c r="D1" s="2" t="s">
        <v>1</v>
      </c>
    </row>
    <row r="2" spans="1:5">
      <c r="B2" s="2" t="s">
        <v>2</v>
      </c>
      <c r="C2" s="2" t="s">
        <v>24</v>
      </c>
      <c r="D2" s="2" t="s">
        <v>2</v>
      </c>
      <c r="E2" s="2" t="s">
        <v>24</v>
      </c>
    </row>
    <row r="3" spans="1:5">
      <c r="A3" s="3" t="s">
        <v>653</v>
      </c>
    </row>
    <row r="4" spans="1:5">
      <c r="A4" s="4" t="s">
        <v>556</v>
      </c>
      <c r="B4" s="8" t="n">
        <v>2.9</v>
      </c>
      <c r="D4" s="8" t="n">
        <v>2.9</v>
      </c>
    </row>
    <row r="5" spans="1:5">
      <c r="A5" s="5" t="n">
        <v>2019</v>
      </c>
      <c r="B5" s="6" t="n">
        <v>11.9</v>
      </c>
      <c r="D5" s="6" t="n">
        <v>11.9</v>
      </c>
    </row>
    <row r="6" spans="1:5">
      <c r="A6" s="5" t="n">
        <v>2020</v>
      </c>
      <c r="B6" s="5" t="n">
        <v>9</v>
      </c>
      <c r="D6" s="5" t="n">
        <v>9</v>
      </c>
    </row>
    <row r="7" spans="1:5">
      <c r="A7" s="5" t="n">
        <v>2021</v>
      </c>
      <c r="B7" s="6" t="n">
        <v>5.2</v>
      </c>
      <c r="D7" s="6" t="n">
        <v>5.2</v>
      </c>
    </row>
    <row r="8" spans="1:5">
      <c r="A8" s="5" t="n">
        <v>2022</v>
      </c>
      <c r="B8" s="6" t="n">
        <v>3.5</v>
      </c>
      <c r="D8" s="6" t="n">
        <v>3.5</v>
      </c>
    </row>
    <row r="9" spans="1:5">
      <c r="A9" s="4" t="s">
        <v>557</v>
      </c>
      <c r="B9" s="6" t="n">
        <v>4.3</v>
      </c>
      <c r="D9" s="6" t="n">
        <v>4.3</v>
      </c>
    </row>
    <row r="10" spans="1:5">
      <c r="A10" s="4" t="s">
        <v>654</v>
      </c>
      <c r="B10" s="6" t="n">
        <v>36.8</v>
      </c>
      <c r="D10" s="6" t="n">
        <v>36.8</v>
      </c>
    </row>
    <row r="11" spans="1:5">
      <c r="A11" s="4" t="s">
        <v>655</v>
      </c>
      <c r="B11" s="8" t="n">
        <v>2.8</v>
      </c>
      <c r="C11" s="8" t="n">
        <v>2.6</v>
      </c>
      <c r="D11" s="8" t="n">
        <v>9.199999999999999</v>
      </c>
      <c r="E11" s="9"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8</v>
      </c>
    </row>
    <row r="2" spans="1:3">
      <c r="A2" s="3" t="s">
        <v>360</v>
      </c>
    </row>
    <row r="3" spans="1:3">
      <c r="A3" s="4" t="s">
        <v>361</v>
      </c>
      <c r="B3" s="8" t="n">
        <v>738.6</v>
      </c>
      <c r="C3" s="8" t="n">
        <v>659.9</v>
      </c>
    </row>
    <row r="4" spans="1:3">
      <c r="A4" s="4" t="s">
        <v>556</v>
      </c>
      <c r="B4" s="6" t="n">
        <v>4.7</v>
      </c>
    </row>
    <row r="5" spans="1:3">
      <c r="A5" s="5" t="n">
        <v>2019</v>
      </c>
      <c r="B5" s="6" t="n">
        <v>7.5</v>
      </c>
    </row>
    <row r="6" spans="1:3">
      <c r="A6" s="5" t="n">
        <v>2020</v>
      </c>
      <c r="B6" s="6" t="n">
        <v>0.4</v>
      </c>
    </row>
    <row r="7" spans="1:3">
      <c r="A7" s="4" t="s">
        <v>657</v>
      </c>
      <c r="B7" s="6" t="n">
        <v>12.6</v>
      </c>
    </row>
    <row r="8" spans="1:3">
      <c r="A8" s="4" t="s">
        <v>658</v>
      </c>
      <c r="B8" s="6" t="n">
        <v>-0.3</v>
      </c>
    </row>
    <row r="9" spans="1:3">
      <c r="A9" s="4" t="s">
        <v>659</v>
      </c>
      <c r="B9" s="6" t="n">
        <v>12.3</v>
      </c>
    </row>
    <row r="10" spans="1:3">
      <c r="A10" s="4" t="s">
        <v>374</v>
      </c>
    </row>
    <row r="11" spans="1:3">
      <c r="A11" s="3" t="s">
        <v>360</v>
      </c>
    </row>
    <row r="12" spans="1:3">
      <c r="A12" s="4" t="s">
        <v>361</v>
      </c>
      <c r="B12" s="8" t="n">
        <v>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07</v>
      </c>
    </row>
    <row r="2" spans="1:2">
      <c r="B2" s="2" t="s">
        <v>661</v>
      </c>
    </row>
    <row r="3" spans="1:2">
      <c r="A3" s="3" t="s">
        <v>287</v>
      </c>
    </row>
    <row r="4" spans="1:2">
      <c r="A4" s="4" t="s">
        <v>662</v>
      </c>
      <c r="B4" s="8" t="n">
        <v>3.6</v>
      </c>
    </row>
    <row r="5" spans="1:2">
      <c r="A5" s="4" t="s">
        <v>663</v>
      </c>
      <c r="B5" s="8" t="n">
        <v>2.7</v>
      </c>
    </row>
    <row r="6" spans="1:2">
      <c r="A6" s="4" t="s">
        <v>664</v>
      </c>
      <c r="B6" s="4" t="s">
        <v>665</v>
      </c>
    </row>
    <row r="7" spans="1:2">
      <c r="A7" s="4" t="s">
        <v>666</v>
      </c>
      <c r="B7" s="8" t="n">
        <v>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285</v>
      </c>
    </row>
    <row r="2" spans="1:2">
      <c r="A2" s="3" t="s">
        <v>190</v>
      </c>
    </row>
    <row r="3" spans="1:2">
      <c r="A3" s="5" t="n">
        <v>2019</v>
      </c>
      <c r="B3" s="8" t="n">
        <v>1.1</v>
      </c>
    </row>
    <row r="4" spans="1:2">
      <c r="A4" s="5" t="n">
        <v>2020</v>
      </c>
      <c r="B4" s="6" t="n">
        <v>1.1</v>
      </c>
    </row>
    <row r="5" spans="1:2">
      <c r="A5" s="5" t="n">
        <v>2021</v>
      </c>
      <c r="B5" s="6" t="n">
        <v>1.1</v>
      </c>
    </row>
    <row r="6" spans="1:2">
      <c r="A6" s="5" t="n">
        <v>2022</v>
      </c>
      <c r="B6" s="6" t="n">
        <v>1.1</v>
      </c>
    </row>
    <row r="7" spans="1:2">
      <c r="A7" s="4" t="s">
        <v>557</v>
      </c>
      <c r="B7" s="6" t="n">
        <v>451.7</v>
      </c>
    </row>
    <row r="8" spans="1:2">
      <c r="A8" s="4" t="s">
        <v>509</v>
      </c>
      <c r="B8" s="8" t="n">
        <v>45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3</v>
      </c>
      <c r="D1" s="2" t="s">
        <v>1</v>
      </c>
    </row>
    <row r="2" spans="1:5">
      <c r="B2" s="2" t="s">
        <v>2</v>
      </c>
      <c r="C2" s="2" t="s">
        <v>24</v>
      </c>
      <c r="D2" s="2" t="s">
        <v>2</v>
      </c>
      <c r="E2" s="2" t="s">
        <v>24</v>
      </c>
    </row>
    <row r="3" spans="1:5">
      <c r="A3" s="3" t="s">
        <v>669</v>
      </c>
    </row>
    <row r="4" spans="1:5">
      <c r="A4" s="4" t="s">
        <v>670</v>
      </c>
      <c r="B4" s="8" t="n">
        <v>187.1</v>
      </c>
      <c r="D4" s="8" t="n">
        <v>187.1</v>
      </c>
    </row>
    <row r="5" spans="1:5">
      <c r="A5" s="4" t="s">
        <v>671</v>
      </c>
      <c r="D5" s="4" t="s">
        <v>594</v>
      </c>
    </row>
    <row r="6" spans="1:5">
      <c r="A6" s="3" t="s">
        <v>672</v>
      </c>
    </row>
    <row r="7" spans="1:5">
      <c r="A7" s="4" t="s">
        <v>673</v>
      </c>
      <c r="D7" s="4" t="s">
        <v>674</v>
      </c>
    </row>
    <row r="8" spans="1:5">
      <c r="A8" s="3" t="s">
        <v>675</v>
      </c>
    </row>
    <row r="9" spans="1:5">
      <c r="A9" s="4" t="s">
        <v>535</v>
      </c>
      <c r="B9" s="6" t="n">
        <v>9.9</v>
      </c>
      <c r="C9" s="8" t="n">
        <v>8.699999999999999</v>
      </c>
      <c r="D9" s="8" t="n">
        <v>9.699999999999999</v>
      </c>
      <c r="E9" s="8" t="n">
        <v>2.8</v>
      </c>
    </row>
    <row r="10" spans="1:5">
      <c r="A10" s="4" t="s">
        <v>676</v>
      </c>
      <c r="B10" s="5" t="n">
        <v>2</v>
      </c>
      <c r="C10" s="6" t="n">
        <v>0.6</v>
      </c>
      <c r="D10" s="6" t="n">
        <v>4.9</v>
      </c>
      <c r="E10" s="6" t="n">
        <v>9.300000000000001</v>
      </c>
    </row>
    <row r="11" spans="1:5">
      <c r="A11" s="4" t="s">
        <v>677</v>
      </c>
      <c r="B11" s="6" t="n">
        <v>-4.9</v>
      </c>
      <c r="C11" s="6" t="n">
        <v>-1.2</v>
      </c>
      <c r="D11" s="6" t="n">
        <v>-7.6</v>
      </c>
      <c r="E11" s="5" t="n">
        <v>-4</v>
      </c>
    </row>
    <row r="12" spans="1:5">
      <c r="A12" s="4" t="s">
        <v>537</v>
      </c>
      <c r="B12" s="5" t="n">
        <v>7</v>
      </c>
      <c r="C12" s="8" t="n">
        <v>8.1</v>
      </c>
      <c r="D12" s="9" t="n">
        <v>7</v>
      </c>
      <c r="E12" s="8" t="n">
        <v>8.1</v>
      </c>
    </row>
    <row r="13" spans="1:5">
      <c r="A13" s="4" t="s">
        <v>678</v>
      </c>
      <c r="B13" s="8" t="n">
        <v>5.1</v>
      </c>
    </row>
    <row r="14" spans="1:5">
      <c r="A14" s="4" t="s">
        <v>679</v>
      </c>
    </row>
    <row r="15" spans="1:5">
      <c r="A15" s="3" t="s">
        <v>672</v>
      </c>
    </row>
    <row r="16" spans="1:5">
      <c r="A16" s="4" t="s">
        <v>673</v>
      </c>
      <c r="D16" s="4" t="s">
        <v>607</v>
      </c>
    </row>
    <row r="17" spans="1:5">
      <c r="A17" s="4" t="s">
        <v>680</v>
      </c>
    </row>
    <row r="18" spans="1:5">
      <c r="A18" s="3" t="s">
        <v>672</v>
      </c>
    </row>
    <row r="19" spans="1:5">
      <c r="A19" s="4" t="s">
        <v>673</v>
      </c>
      <c r="D19" s="4" t="s">
        <v>4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81</v>
      </c>
      <c r="B1" s="2" t="s">
        <v>23</v>
      </c>
      <c r="D1" s="2" t="s">
        <v>1</v>
      </c>
    </row>
    <row r="2" spans="1:5">
      <c r="B2" s="2" t="s">
        <v>285</v>
      </c>
      <c r="C2" s="2" t="s">
        <v>461</v>
      </c>
      <c r="D2" s="2" t="s">
        <v>682</v>
      </c>
      <c r="E2" s="2" t="s">
        <v>461</v>
      </c>
    </row>
    <row r="3" spans="1:5">
      <c r="A3" s="3" t="s">
        <v>193</v>
      </c>
    </row>
    <row r="4" spans="1:5">
      <c r="A4" s="4" t="s">
        <v>683</v>
      </c>
      <c r="D4" s="5" t="n">
        <v>2</v>
      </c>
    </row>
    <row r="5" spans="1:5">
      <c r="A5" s="3" t="s">
        <v>684</v>
      </c>
    </row>
    <row r="6" spans="1:5">
      <c r="A6" s="4" t="s">
        <v>26</v>
      </c>
      <c r="B6" s="8" t="n">
        <v>298.8</v>
      </c>
      <c r="C6" s="8" t="n">
        <v>255.8</v>
      </c>
      <c r="D6" s="8" t="n">
        <v>946.6</v>
      </c>
      <c r="E6" s="8" t="n">
        <v>778.9</v>
      </c>
    </row>
    <row r="7" spans="1:5">
      <c r="A7" s="4" t="s">
        <v>29</v>
      </c>
      <c r="B7" s="5" t="n">
        <v>97</v>
      </c>
      <c r="C7" s="6" t="n">
        <v>82.09999999999999</v>
      </c>
      <c r="D7" s="6" t="n">
        <v>336.6</v>
      </c>
      <c r="E7" s="6" t="n">
        <v>250.8</v>
      </c>
    </row>
    <row r="8" spans="1:5">
      <c r="A8" s="4" t="s">
        <v>29</v>
      </c>
      <c r="B8" s="5" t="n">
        <v>97</v>
      </c>
      <c r="C8" s="6" t="n">
        <v>82.09999999999999</v>
      </c>
      <c r="D8" s="6" t="n">
        <v>336.6</v>
      </c>
      <c r="E8" s="6" t="n">
        <v>250.8</v>
      </c>
    </row>
    <row r="9" spans="1:5">
      <c r="A9" s="4" t="s">
        <v>685</v>
      </c>
    </row>
    <row r="10" spans="1:5">
      <c r="A10" s="3" t="s">
        <v>684</v>
      </c>
    </row>
    <row r="11" spans="1:5">
      <c r="A11" s="4" t="s">
        <v>26</v>
      </c>
      <c r="B11" s="6" t="n">
        <v>298.8</v>
      </c>
      <c r="C11" s="6" t="n">
        <v>255.8</v>
      </c>
      <c r="D11" s="6" t="n">
        <v>946.6</v>
      </c>
      <c r="E11" s="6" t="n">
        <v>778.9</v>
      </c>
    </row>
    <row r="12" spans="1:5">
      <c r="A12" s="4" t="s">
        <v>29</v>
      </c>
      <c r="B12" s="6" t="n">
        <v>108.5</v>
      </c>
      <c r="C12" s="6" t="n">
        <v>87.90000000000001</v>
      </c>
      <c r="D12" s="5" t="n">
        <v>373</v>
      </c>
      <c r="E12" s="5" t="n">
        <v>274</v>
      </c>
    </row>
    <row r="13" spans="1:5">
      <c r="A13" s="4" t="s">
        <v>29</v>
      </c>
      <c r="B13" s="6" t="n">
        <v>108.5</v>
      </c>
      <c r="C13" s="6" t="n">
        <v>87.90000000000001</v>
      </c>
      <c r="D13" s="5" t="n">
        <v>373</v>
      </c>
      <c r="E13" s="5" t="n">
        <v>274</v>
      </c>
    </row>
    <row r="14" spans="1:5">
      <c r="A14" s="4" t="s">
        <v>686</v>
      </c>
    </row>
    <row r="15" spans="1:5">
      <c r="A15" s="3" t="s">
        <v>684</v>
      </c>
    </row>
    <row r="16" spans="1:5">
      <c r="A16" s="4" t="s">
        <v>26</v>
      </c>
      <c r="B16" s="6" t="n">
        <v>246.3</v>
      </c>
      <c r="C16" s="6" t="n">
        <v>216.1</v>
      </c>
      <c r="D16" s="6" t="n">
        <v>814.3</v>
      </c>
      <c r="E16" s="5" t="n">
        <v>671</v>
      </c>
    </row>
    <row r="17" spans="1:5">
      <c r="A17" s="4" t="s">
        <v>29</v>
      </c>
      <c r="B17" s="6" t="n">
        <v>83.09999999999999</v>
      </c>
      <c r="C17" s="6" t="n">
        <v>71.5</v>
      </c>
      <c r="D17" s="6" t="n">
        <v>317.1</v>
      </c>
      <c r="E17" s="6" t="n">
        <v>229.2</v>
      </c>
    </row>
    <row r="18" spans="1:5">
      <c r="A18" s="4" t="s">
        <v>29</v>
      </c>
      <c r="B18" s="6" t="n">
        <v>83.09999999999999</v>
      </c>
      <c r="C18" s="6" t="n">
        <v>71.5</v>
      </c>
      <c r="D18" s="6" t="n">
        <v>317.1</v>
      </c>
      <c r="E18" s="6" t="n">
        <v>229.2</v>
      </c>
    </row>
    <row r="19" spans="1:5">
      <c r="A19" s="4" t="s">
        <v>687</v>
      </c>
    </row>
    <row r="20" spans="1:5">
      <c r="A20" s="3" t="s">
        <v>684</v>
      </c>
    </row>
    <row r="21" spans="1:5">
      <c r="A21" s="4" t="s">
        <v>26</v>
      </c>
      <c r="B21" s="6" t="n">
        <v>52.5</v>
      </c>
      <c r="C21" s="6" t="n">
        <v>39.7</v>
      </c>
      <c r="D21" s="6" t="n">
        <v>132.3</v>
      </c>
      <c r="E21" s="6" t="n">
        <v>107.9</v>
      </c>
    </row>
    <row r="22" spans="1:5">
      <c r="A22" s="4" t="s">
        <v>29</v>
      </c>
      <c r="B22" s="6" t="n">
        <v>25.4</v>
      </c>
      <c r="C22" s="6" t="n">
        <v>16.4</v>
      </c>
      <c r="D22" s="6" t="n">
        <v>55.9</v>
      </c>
      <c r="E22" s="6" t="n">
        <v>44.8</v>
      </c>
    </row>
    <row r="23" spans="1:5">
      <c r="A23" s="4" t="s">
        <v>29</v>
      </c>
      <c r="B23" s="6" t="n">
        <v>25.4</v>
      </c>
      <c r="C23" s="6" t="n">
        <v>16.4</v>
      </c>
      <c r="D23" s="6" t="n">
        <v>55.9</v>
      </c>
      <c r="E23" s="6" t="n">
        <v>44.8</v>
      </c>
    </row>
    <row r="24" spans="1:5">
      <c r="A24" s="4" t="s">
        <v>688</v>
      </c>
    </row>
    <row r="25" spans="1:5">
      <c r="A25" s="3" t="s">
        <v>684</v>
      </c>
    </row>
    <row r="26" spans="1:5">
      <c r="A26" s="4" t="s">
        <v>108</v>
      </c>
      <c r="B26" s="6" t="n">
        <v>-2.4</v>
      </c>
      <c r="C26" s="6" t="n">
        <v>-1.9</v>
      </c>
      <c r="D26" s="6" t="n">
        <v>-9.5</v>
      </c>
      <c r="E26" s="5" t="n">
        <v>-6</v>
      </c>
    </row>
    <row r="27" spans="1:5">
      <c r="A27" s="4" t="s">
        <v>689</v>
      </c>
      <c r="B27" s="6" t="n">
        <v>-0.8</v>
      </c>
      <c r="C27" s="6" t="n">
        <v>-1.7</v>
      </c>
      <c r="D27" s="6" t="n">
        <v>-2.4</v>
      </c>
      <c r="E27" s="6" t="n">
        <v>-5.1</v>
      </c>
    </row>
    <row r="28" spans="1:5">
      <c r="A28" s="4" t="s">
        <v>690</v>
      </c>
      <c r="B28" s="8" t="n">
        <v>-8.300000000000001</v>
      </c>
      <c r="C28" s="8" t="n">
        <v>-2.2</v>
      </c>
      <c r="D28" s="8" t="n">
        <v>-24.5</v>
      </c>
      <c r="E28" s="8" t="n">
        <v>-1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23</v>
      </c>
      <c r="D1" s="2" t="s">
        <v>1</v>
      </c>
    </row>
    <row r="2" spans="1:5">
      <c r="B2" s="2" t="s">
        <v>2</v>
      </c>
      <c r="C2" s="2" t="s">
        <v>24</v>
      </c>
      <c r="D2" s="2" t="s">
        <v>2</v>
      </c>
      <c r="E2" s="2" t="s">
        <v>24</v>
      </c>
    </row>
    <row r="3" spans="1:5">
      <c r="A3" s="4" t="s">
        <v>692</v>
      </c>
    </row>
    <row r="4" spans="1:5">
      <c r="A4" s="3" t="s">
        <v>693</v>
      </c>
    </row>
    <row r="5" spans="1:5">
      <c r="A5" s="4" t="s">
        <v>694</v>
      </c>
      <c r="B5" s="4" t="s">
        <v>695</v>
      </c>
      <c r="C5" s="4" t="s">
        <v>696</v>
      </c>
      <c r="D5" s="4" t="s">
        <v>697</v>
      </c>
      <c r="E5" s="4" t="s">
        <v>698</v>
      </c>
    </row>
    <row r="6" spans="1:5">
      <c r="A6" s="4" t="s">
        <v>699</v>
      </c>
    </row>
    <row r="7" spans="1:5">
      <c r="A7" s="3" t="s">
        <v>693</v>
      </c>
    </row>
    <row r="8" spans="1:5">
      <c r="A8" s="4" t="s">
        <v>694</v>
      </c>
      <c r="B8" s="4" t="s">
        <v>700</v>
      </c>
      <c r="C8" s="4" t="s">
        <v>701</v>
      </c>
      <c r="D8" s="4" t="s">
        <v>702</v>
      </c>
      <c r="E8" s="4" t="s">
        <v>703</v>
      </c>
    </row>
    <row r="9" spans="1:5">
      <c r="A9" s="4" t="s">
        <v>704</v>
      </c>
    </row>
    <row r="10" spans="1:5">
      <c r="A10" s="3" t="s">
        <v>693</v>
      </c>
    </row>
    <row r="11" spans="1:5">
      <c r="A11" s="4" t="s">
        <v>694</v>
      </c>
      <c r="B11" s="4" t="s">
        <v>705</v>
      </c>
      <c r="C11" s="4" t="s">
        <v>706</v>
      </c>
      <c r="D11" s="4" t="s">
        <v>707</v>
      </c>
      <c r="E11" s="4" t="s">
        <v>708</v>
      </c>
    </row>
    <row r="12" spans="1:5">
      <c r="A12" s="4" t="s">
        <v>709</v>
      </c>
    </row>
    <row r="13" spans="1:5">
      <c r="A13" s="3" t="s">
        <v>693</v>
      </c>
    </row>
    <row r="14" spans="1:5">
      <c r="A14" s="4" t="s">
        <v>694</v>
      </c>
      <c r="B14" s="4" t="s">
        <v>710</v>
      </c>
      <c r="C14" s="4" t="s">
        <v>711</v>
      </c>
      <c r="D14" s="4" t="s">
        <v>712</v>
      </c>
      <c r="E14" s="4" t="s">
        <v>713</v>
      </c>
    </row>
    <row r="15" spans="1:5">
      <c r="A15" s="4" t="s">
        <v>714</v>
      </c>
    </row>
    <row r="16" spans="1:5">
      <c r="A16" s="3" t="s">
        <v>693</v>
      </c>
    </row>
    <row r="17" spans="1:5">
      <c r="A17" s="4" t="s">
        <v>694</v>
      </c>
      <c r="B17" s="4" t="s">
        <v>715</v>
      </c>
      <c r="C17" s="4" t="s">
        <v>716</v>
      </c>
      <c r="D17" s="4" t="s">
        <v>717</v>
      </c>
      <c r="E17" s="4" t="s">
        <v>7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719</v>
      </c>
      <c r="B1" s="2" t="s">
        <v>23</v>
      </c>
      <c r="D1" s="2" t="s">
        <v>1</v>
      </c>
    </row>
    <row r="2" spans="1:5">
      <c r="B2" s="2" t="s">
        <v>285</v>
      </c>
      <c r="C2" s="2" t="s">
        <v>461</v>
      </c>
      <c r="D2" s="2" t="s">
        <v>720</v>
      </c>
      <c r="E2" s="2" t="s">
        <v>461</v>
      </c>
    </row>
    <row r="3" spans="1:5">
      <c r="A3" s="3" t="s">
        <v>193</v>
      </c>
    </row>
    <row r="4" spans="1:5">
      <c r="A4" s="4" t="s">
        <v>721</v>
      </c>
      <c r="D4" s="5" t="n">
        <v>3</v>
      </c>
    </row>
    <row r="5" spans="1:5">
      <c r="A5" s="3" t="s">
        <v>722</v>
      </c>
    </row>
    <row r="6" spans="1:5">
      <c r="A6" s="4" t="s">
        <v>723</v>
      </c>
      <c r="B6" s="8" t="n">
        <v>298.8</v>
      </c>
      <c r="C6" s="8" t="n">
        <v>255.8</v>
      </c>
      <c r="D6" s="8" t="n">
        <v>946.6</v>
      </c>
      <c r="E6" s="8" t="n">
        <v>778.9</v>
      </c>
    </row>
    <row r="7" spans="1:5">
      <c r="A7" s="4" t="s">
        <v>724</v>
      </c>
    </row>
    <row r="8" spans="1:5">
      <c r="A8" s="3" t="s">
        <v>722</v>
      </c>
    </row>
    <row r="9" spans="1:5">
      <c r="A9" s="4" t="s">
        <v>723</v>
      </c>
      <c r="B9" s="9" t="n">
        <v>70</v>
      </c>
      <c r="C9" s="8" t="n">
        <v>106.2</v>
      </c>
      <c r="D9" s="8" t="n">
        <v>189.1</v>
      </c>
      <c r="E9" s="8" t="n">
        <v>272.1</v>
      </c>
    </row>
    <row r="10" spans="1:5">
      <c r="A10" s="4" t="s">
        <v>725</v>
      </c>
    </row>
    <row r="11" spans="1:5">
      <c r="A11" s="3" t="s">
        <v>722</v>
      </c>
    </row>
    <row r="12" spans="1:5">
      <c r="A12" s="4" t="s">
        <v>694</v>
      </c>
      <c r="B12" s="4" t="s">
        <v>726</v>
      </c>
      <c r="C12" s="4" t="s">
        <v>727</v>
      </c>
      <c r="D12" s="4" t="s">
        <v>728</v>
      </c>
      <c r="E12" s="4" t="s">
        <v>729</v>
      </c>
    </row>
    <row r="13" spans="1:5">
      <c r="A13" s="4" t="s">
        <v>730</v>
      </c>
    </row>
    <row r="14" spans="1:5">
      <c r="A14" s="3" t="s">
        <v>722</v>
      </c>
    </row>
    <row r="15" spans="1:5">
      <c r="A15" s="4" t="s">
        <v>723</v>
      </c>
      <c r="B15" s="8" t="n">
        <v>26.8</v>
      </c>
      <c r="C15" s="8" t="n">
        <v>34.7</v>
      </c>
      <c r="D15" s="8" t="n">
        <v>86.3</v>
      </c>
      <c r="E15" s="8" t="n">
        <v>106.2</v>
      </c>
    </row>
    <row r="16" spans="1:5">
      <c r="A16" s="4" t="s">
        <v>731</v>
      </c>
    </row>
    <row r="17" spans="1:5">
      <c r="A17" s="3" t="s">
        <v>722</v>
      </c>
    </row>
    <row r="18" spans="1:5">
      <c r="A18" s="4" t="s">
        <v>694</v>
      </c>
      <c r="B18" s="4" t="s">
        <v>732</v>
      </c>
      <c r="C18" s="4" t="s">
        <v>733</v>
      </c>
      <c r="D18" s="4" t="s">
        <v>734</v>
      </c>
      <c r="E18" s="4" t="s">
        <v>733</v>
      </c>
    </row>
    <row r="19" spans="1:5">
      <c r="A19" s="4" t="s">
        <v>735</v>
      </c>
    </row>
    <row r="20" spans="1:5">
      <c r="A20" s="3" t="s">
        <v>722</v>
      </c>
    </row>
    <row r="21" spans="1:5">
      <c r="A21" s="4" t="s">
        <v>723</v>
      </c>
      <c r="B21" s="8" t="n">
        <v>41.7</v>
      </c>
      <c r="C21" s="9" t="n">
        <v>70</v>
      </c>
      <c r="D21" s="8" t="n">
        <v>97.09999999999999</v>
      </c>
      <c r="E21" s="8" t="n">
        <v>158.5</v>
      </c>
    </row>
    <row r="22" spans="1:5">
      <c r="A22" s="4" t="s">
        <v>736</v>
      </c>
    </row>
    <row r="23" spans="1:5">
      <c r="A23" s="3" t="s">
        <v>722</v>
      </c>
    </row>
    <row r="24" spans="1:5">
      <c r="A24" s="4" t="s">
        <v>694</v>
      </c>
      <c r="B24" s="4" t="s">
        <v>717</v>
      </c>
      <c r="C24" s="4" t="s">
        <v>737</v>
      </c>
      <c r="D24" s="4" t="s">
        <v>738</v>
      </c>
      <c r="E24" s="4" t="s">
        <v>739</v>
      </c>
    </row>
    <row r="25" spans="1:5">
      <c r="A25" s="4" t="s">
        <v>740</v>
      </c>
    </row>
    <row r="26" spans="1:5">
      <c r="A26" s="3" t="s">
        <v>722</v>
      </c>
    </row>
    <row r="27" spans="1:5">
      <c r="A27" s="4" t="s">
        <v>723</v>
      </c>
      <c r="B27" s="8" t="n">
        <v>1.5</v>
      </c>
      <c r="C27" s="8" t="n">
        <v>1.5</v>
      </c>
      <c r="D27" s="8" t="n">
        <v>5.7</v>
      </c>
      <c r="E27" s="8" t="n">
        <v>7.4</v>
      </c>
    </row>
    <row r="28" spans="1:5">
      <c r="A28" s="4" t="s">
        <v>741</v>
      </c>
    </row>
    <row r="29" spans="1:5">
      <c r="A29" s="3" t="s">
        <v>722</v>
      </c>
    </row>
    <row r="30" spans="1:5">
      <c r="A30" s="4" t="s">
        <v>694</v>
      </c>
      <c r="B30" s="4" t="s">
        <v>742</v>
      </c>
      <c r="C30" s="4" t="s">
        <v>743</v>
      </c>
      <c r="D30" s="4" t="s">
        <v>743</v>
      </c>
      <c r="E30" s="4" t="s">
        <v>744</v>
      </c>
    </row>
    <row r="31" spans="1:5">
      <c r="A31" s="4" t="s">
        <v>745</v>
      </c>
    </row>
    <row r="32" spans="1:5">
      <c r="A32" s="3" t="s">
        <v>722</v>
      </c>
    </row>
    <row r="33" spans="1:5">
      <c r="A33" s="4" t="s">
        <v>723</v>
      </c>
      <c r="B33" s="8" t="n">
        <v>205.5</v>
      </c>
      <c r="C33" s="8" t="n">
        <v>119.5</v>
      </c>
      <c r="D33" s="8" t="n">
        <v>683.3</v>
      </c>
      <c r="E33" s="8" t="n">
        <v>424.5</v>
      </c>
    </row>
    <row r="34" spans="1:5">
      <c r="A34" s="4" t="s">
        <v>746</v>
      </c>
    </row>
    <row r="35" spans="1:5">
      <c r="A35" s="3" t="s">
        <v>722</v>
      </c>
    </row>
    <row r="36" spans="1:5">
      <c r="A36" s="4" t="s">
        <v>694</v>
      </c>
      <c r="B36" s="4" t="s">
        <v>747</v>
      </c>
      <c r="C36" s="4" t="s">
        <v>748</v>
      </c>
      <c r="D36" s="4" t="s">
        <v>749</v>
      </c>
      <c r="E36" s="4" t="s">
        <v>750</v>
      </c>
    </row>
    <row r="37" spans="1:5">
      <c r="A37" s="4" t="s">
        <v>751</v>
      </c>
    </row>
    <row r="38" spans="1:5">
      <c r="A38" s="3" t="s">
        <v>722</v>
      </c>
    </row>
    <row r="39" spans="1:5">
      <c r="A39" s="4" t="s">
        <v>723</v>
      </c>
      <c r="B39" s="8" t="n">
        <v>38.7</v>
      </c>
      <c r="C39" s="8" t="n">
        <v>47.2</v>
      </c>
      <c r="D39" s="8" t="n">
        <v>133.3</v>
      </c>
      <c r="E39" s="8" t="n">
        <v>181.2</v>
      </c>
    </row>
    <row r="40" spans="1:5">
      <c r="A40" s="4" t="s">
        <v>752</v>
      </c>
    </row>
    <row r="41" spans="1:5">
      <c r="A41" s="3" t="s">
        <v>722</v>
      </c>
    </row>
    <row r="42" spans="1:5">
      <c r="A42" s="4" t="s">
        <v>694</v>
      </c>
      <c r="B42" s="4" t="s">
        <v>753</v>
      </c>
      <c r="C42" s="4" t="s">
        <v>754</v>
      </c>
      <c r="D42" s="4" t="s">
        <v>755</v>
      </c>
      <c r="E42" s="4" t="s">
        <v>756</v>
      </c>
    </row>
    <row r="43" spans="1:5">
      <c r="A43" s="4" t="s">
        <v>757</v>
      </c>
    </row>
    <row r="44" spans="1:5">
      <c r="A44" s="3" t="s">
        <v>722</v>
      </c>
    </row>
    <row r="45" spans="1:5">
      <c r="A45" s="4" t="s">
        <v>723</v>
      </c>
      <c r="B45" s="8" t="n">
        <v>47.3</v>
      </c>
      <c r="C45" s="8" t="n">
        <v>8.699999999999999</v>
      </c>
      <c r="D45" s="8" t="n">
        <v>66.8</v>
      </c>
      <c r="E45" s="8" t="n">
        <v>28.3</v>
      </c>
    </row>
    <row r="46" spans="1:5">
      <c r="A46" s="4" t="s">
        <v>758</v>
      </c>
    </row>
    <row r="47" spans="1:5">
      <c r="A47" s="3" t="s">
        <v>722</v>
      </c>
    </row>
    <row r="48" spans="1:5">
      <c r="A48" s="4" t="s">
        <v>694</v>
      </c>
      <c r="B48" s="4" t="s">
        <v>759</v>
      </c>
      <c r="C48" s="4" t="s">
        <v>760</v>
      </c>
      <c r="D48" s="4" t="s">
        <v>761</v>
      </c>
      <c r="E48" s="4" t="s">
        <v>762</v>
      </c>
    </row>
    <row r="49" spans="1:5">
      <c r="A49" s="4" t="s">
        <v>763</v>
      </c>
    </row>
    <row r="50" spans="1:5">
      <c r="A50" s="3" t="s">
        <v>722</v>
      </c>
    </row>
    <row r="51" spans="1:5">
      <c r="A51" s="4" t="s">
        <v>723</v>
      </c>
      <c r="B51" s="8" t="n">
        <v>34.1</v>
      </c>
      <c r="C51" s="8" t="n">
        <v>25.9</v>
      </c>
      <c r="D51" s="8" t="n">
        <v>157.6</v>
      </c>
      <c r="E51" s="8" t="n">
        <v>78.5</v>
      </c>
    </row>
    <row r="52" spans="1:5">
      <c r="A52" s="4" t="s">
        <v>764</v>
      </c>
    </row>
    <row r="53" spans="1:5">
      <c r="A53" s="3" t="s">
        <v>722</v>
      </c>
    </row>
    <row r="54" spans="1:5">
      <c r="A54" s="4" t="s">
        <v>694</v>
      </c>
      <c r="B54" s="4" t="s">
        <v>765</v>
      </c>
      <c r="C54" s="4" t="s">
        <v>766</v>
      </c>
      <c r="D54" s="4" t="s">
        <v>767</v>
      </c>
      <c r="E54" s="4" t="s">
        <v>766</v>
      </c>
    </row>
    <row r="55" spans="1:5">
      <c r="A55" s="4" t="s">
        <v>768</v>
      </c>
    </row>
    <row r="56" spans="1:5">
      <c r="A56" s="3" t="s">
        <v>722</v>
      </c>
    </row>
    <row r="57" spans="1:5">
      <c r="A57" s="4" t="s">
        <v>723</v>
      </c>
      <c r="B57" s="8" t="n">
        <v>28.8</v>
      </c>
      <c r="C57" s="8" t="n">
        <v>2.4</v>
      </c>
      <c r="D57" s="8" t="n">
        <v>126.3</v>
      </c>
      <c r="E57" s="8" t="n">
        <v>3.5</v>
      </c>
    </row>
    <row r="58" spans="1:5">
      <c r="A58" s="4" t="s">
        <v>769</v>
      </c>
    </row>
    <row r="59" spans="1:5">
      <c r="A59" s="3" t="s">
        <v>722</v>
      </c>
    </row>
    <row r="60" spans="1:5">
      <c r="A60" s="4" t="s">
        <v>694</v>
      </c>
      <c r="B60" s="4" t="s">
        <v>770</v>
      </c>
      <c r="C60" s="4" t="s">
        <v>771</v>
      </c>
      <c r="D60" s="4" t="s">
        <v>772</v>
      </c>
      <c r="E60" s="4" t="s">
        <v>773</v>
      </c>
    </row>
    <row r="61" spans="1:5">
      <c r="A61" s="4" t="s">
        <v>774</v>
      </c>
    </row>
    <row r="62" spans="1:5">
      <c r="A62" s="3" t="s">
        <v>722</v>
      </c>
    </row>
    <row r="63" spans="1:5">
      <c r="A63" s="4" t="s">
        <v>723</v>
      </c>
      <c r="B63" s="8" t="n">
        <v>56.6</v>
      </c>
      <c r="C63" s="8" t="n">
        <v>35.3</v>
      </c>
      <c r="D63" s="8" t="n">
        <v>199.3</v>
      </c>
      <c r="E63" s="9" t="n">
        <v>133</v>
      </c>
    </row>
    <row r="64" spans="1:5">
      <c r="A64" s="4" t="s">
        <v>775</v>
      </c>
    </row>
    <row r="65" spans="1:5">
      <c r="A65" s="3" t="s">
        <v>722</v>
      </c>
    </row>
    <row r="66" spans="1:5">
      <c r="A66" s="4" t="s">
        <v>694</v>
      </c>
      <c r="B66" s="4" t="s">
        <v>776</v>
      </c>
      <c r="C66" s="4" t="s">
        <v>777</v>
      </c>
      <c r="D66" s="4" t="s">
        <v>778</v>
      </c>
      <c r="E66" s="4" t="s">
        <v>779</v>
      </c>
    </row>
    <row r="67" spans="1:5">
      <c r="A67" s="4" t="s">
        <v>780</v>
      </c>
    </row>
    <row r="68" spans="1:5">
      <c r="A68" s="3" t="s">
        <v>722</v>
      </c>
    </row>
    <row r="69" spans="1:5">
      <c r="A69" s="4" t="s">
        <v>723</v>
      </c>
      <c r="B69" s="8" t="n">
        <v>23.3</v>
      </c>
      <c r="C69" s="8" t="n">
        <v>30.1</v>
      </c>
      <c r="D69" s="8" t="n">
        <v>74.2</v>
      </c>
      <c r="E69" s="8" t="n">
        <v>82.3</v>
      </c>
    </row>
    <row r="70" spans="1:5">
      <c r="A70" s="4" t="s">
        <v>781</v>
      </c>
    </row>
    <row r="71" spans="1:5">
      <c r="A71" s="3" t="s">
        <v>722</v>
      </c>
    </row>
    <row r="72" spans="1:5">
      <c r="A72" s="4" t="s">
        <v>694</v>
      </c>
      <c r="B72" s="4" t="s">
        <v>782</v>
      </c>
      <c r="C72" s="4" t="s">
        <v>783</v>
      </c>
      <c r="D72" s="4" t="s">
        <v>782</v>
      </c>
      <c r="E72" s="4" t="s">
        <v>7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23</v>
      </c>
      <c r="D1" s="2" t="s">
        <v>1</v>
      </c>
    </row>
    <row r="2" spans="1:5">
      <c r="B2" s="2" t="s">
        <v>2</v>
      </c>
      <c r="C2" s="2" t="s">
        <v>24</v>
      </c>
      <c r="D2" s="2" t="s">
        <v>2</v>
      </c>
      <c r="E2" s="2" t="s">
        <v>24</v>
      </c>
    </row>
    <row r="3" spans="1:5">
      <c r="A3" s="4" t="s">
        <v>786</v>
      </c>
    </row>
    <row r="4" spans="1:5">
      <c r="A4" s="3" t="s">
        <v>693</v>
      </c>
    </row>
    <row r="5" spans="1:5">
      <c r="A5" s="4" t="s">
        <v>694</v>
      </c>
      <c r="B5" s="4" t="s">
        <v>787</v>
      </c>
      <c r="D5" s="4" t="s">
        <v>788</v>
      </c>
    </row>
    <row r="6" spans="1:5">
      <c r="A6" s="4" t="s">
        <v>789</v>
      </c>
    </row>
    <row r="7" spans="1:5">
      <c r="A7" s="3" t="s">
        <v>693</v>
      </c>
    </row>
    <row r="8" spans="1:5">
      <c r="A8" s="4" t="s">
        <v>694</v>
      </c>
      <c r="B8" s="4" t="s">
        <v>790</v>
      </c>
      <c r="C8" s="4" t="s">
        <v>790</v>
      </c>
      <c r="D8" s="4" t="s">
        <v>791</v>
      </c>
      <c r="E8" s="4" t="s">
        <v>792</v>
      </c>
    </row>
    <row r="9" spans="1:5">
      <c r="A9" s="4" t="s">
        <v>793</v>
      </c>
    </row>
    <row r="10" spans="1:5">
      <c r="A10" s="3" t="s">
        <v>693</v>
      </c>
    </row>
    <row r="11" spans="1:5">
      <c r="A11" s="4" t="s">
        <v>694</v>
      </c>
      <c r="B11" s="4" t="s">
        <v>753</v>
      </c>
      <c r="C11" s="4" t="s">
        <v>794</v>
      </c>
      <c r="E11" s="4" t="s">
        <v>728</v>
      </c>
    </row>
    <row r="12" spans="1:5">
      <c r="A12" s="4" t="s">
        <v>795</v>
      </c>
    </row>
    <row r="13" spans="1:5">
      <c r="A13" s="3" t="s">
        <v>693</v>
      </c>
    </row>
    <row r="14" spans="1:5">
      <c r="A14" s="4" t="s">
        <v>694</v>
      </c>
      <c r="E14" s="4" t="s">
        <v>7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58</v>
      </c>
    </row>
    <row r="2" spans="1:3">
      <c r="A2" s="3" t="s">
        <v>66</v>
      </c>
    </row>
    <row r="3" spans="1:3">
      <c r="A3" s="4" t="s">
        <v>66</v>
      </c>
      <c r="B3" s="8" t="n">
        <v>301.8</v>
      </c>
      <c r="C3" s="8" t="n">
        <v>273.5</v>
      </c>
    </row>
    <row r="4" spans="1:3">
      <c r="A4" s="4" t="s">
        <v>730</v>
      </c>
    </row>
    <row r="5" spans="1:3">
      <c r="A5" s="3" t="s">
        <v>66</v>
      </c>
    </row>
    <row r="6" spans="1:3">
      <c r="A6" s="4" t="s">
        <v>66</v>
      </c>
      <c r="B6" s="6" t="n">
        <v>97.40000000000001</v>
      </c>
      <c r="C6" s="6" t="n">
        <v>88.2</v>
      </c>
    </row>
    <row r="7" spans="1:3">
      <c r="A7" s="4" t="s">
        <v>757</v>
      </c>
    </row>
    <row r="8" spans="1:3">
      <c r="A8" s="3" t="s">
        <v>66</v>
      </c>
    </row>
    <row r="9" spans="1:3">
      <c r="A9" s="4" t="s">
        <v>66</v>
      </c>
      <c r="B9" s="6" t="n">
        <v>76.90000000000001</v>
      </c>
      <c r="C9" s="6" t="n">
        <v>82.5</v>
      </c>
    </row>
    <row r="10" spans="1:3">
      <c r="A10" s="4" t="s">
        <v>797</v>
      </c>
    </row>
    <row r="11" spans="1:3">
      <c r="A11" s="3" t="s">
        <v>66</v>
      </c>
    </row>
    <row r="12" spans="1:3">
      <c r="A12" s="4" t="s">
        <v>66</v>
      </c>
      <c r="B12" s="6" t="n">
        <v>92.90000000000001</v>
      </c>
      <c r="C12" s="6" t="n">
        <v>85.3</v>
      </c>
    </row>
    <row r="13" spans="1:3">
      <c r="A13" s="4" t="s">
        <v>798</v>
      </c>
    </row>
    <row r="14" spans="1:3">
      <c r="A14" s="3" t="s">
        <v>66</v>
      </c>
    </row>
    <row r="15" spans="1:3">
      <c r="A15" s="4" t="s">
        <v>66</v>
      </c>
      <c r="B15" s="8" t="n">
        <v>34.6</v>
      </c>
      <c r="C15" s="8" t="n">
        <v>1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23</v>
      </c>
      <c r="D1" s="2" t="s">
        <v>1</v>
      </c>
    </row>
    <row r="2" spans="1:5">
      <c r="B2" s="2" t="s">
        <v>2</v>
      </c>
      <c r="C2" s="2" t="s">
        <v>24</v>
      </c>
      <c r="D2" s="2" t="s">
        <v>2</v>
      </c>
      <c r="E2" s="2" t="s">
        <v>24</v>
      </c>
    </row>
    <row r="3" spans="1:5">
      <c r="A3" s="4" t="s">
        <v>800</v>
      </c>
    </row>
    <row r="4" spans="1:5">
      <c r="A4" s="3" t="s">
        <v>693</v>
      </c>
    </row>
    <row r="5" spans="1:5">
      <c r="A5" s="4" t="s">
        <v>694</v>
      </c>
      <c r="B5" s="4" t="s">
        <v>526</v>
      </c>
      <c r="C5" s="4" t="s">
        <v>525</v>
      </c>
      <c r="D5" s="4" t="s">
        <v>801</v>
      </c>
      <c r="E5" s="4" t="s">
        <v>802</v>
      </c>
    </row>
    <row r="6" spans="1:5">
      <c r="A6" s="4" t="s">
        <v>803</v>
      </c>
    </row>
    <row r="7" spans="1:5">
      <c r="A7" s="3" t="s">
        <v>693</v>
      </c>
    </row>
    <row r="8" spans="1:5">
      <c r="A8" s="4" t="s">
        <v>694</v>
      </c>
      <c r="B8" s="4" t="s">
        <v>804</v>
      </c>
      <c r="C8" s="4" t="s">
        <v>805</v>
      </c>
      <c r="D8" s="4" t="s">
        <v>804</v>
      </c>
      <c r="E8" s="4" t="s">
        <v>805</v>
      </c>
    </row>
    <row r="9" spans="1:5">
      <c r="A9" s="4" t="s">
        <v>806</v>
      </c>
    </row>
    <row r="10" spans="1:5">
      <c r="A10" s="3" t="s">
        <v>693</v>
      </c>
    </row>
    <row r="11" spans="1:5">
      <c r="A11" s="4" t="s">
        <v>694</v>
      </c>
      <c r="B11" s="4" t="s">
        <v>792</v>
      </c>
      <c r="D11" s="4" t="s">
        <v>807</v>
      </c>
    </row>
    <row r="12" spans="1:5">
      <c r="A12" s="4" t="s">
        <v>808</v>
      </c>
    </row>
    <row r="13" spans="1:5">
      <c r="A13" s="3" t="s">
        <v>693</v>
      </c>
    </row>
    <row r="14" spans="1:5">
      <c r="A14" s="4" t="s">
        <v>694</v>
      </c>
      <c r="C14" s="4" t="s">
        <v>289</v>
      </c>
      <c r="E14" s="4" t="s">
        <v>7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9:26:44Z</dcterms:created>
  <dcterms:modified xmlns:dcterms="http://purl.org/dc/terms/" xmlns:xsi="http://www.w3.org/2001/XMLSchema-instance" xsi:type="dcterms:W3CDTF">2018-05-02T09:26:44Z</dcterms:modified>
</cp:coreProperties>
</file>